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NEW ACCOUNTING STANDARDS AND RE" sheetId="10" state="visible" r:id="rId10"/>
    <sheet xmlns:r="http://schemas.openxmlformats.org/officeDocument/2006/relationships" name="RECEIVABLES AND OTHER" sheetId="11" state="visible" r:id="rId11"/>
    <sheet xmlns:r="http://schemas.openxmlformats.org/officeDocument/2006/relationships" name="INVENTORIES" sheetId="12" state="visible" r:id="rId12"/>
    <sheet xmlns:r="http://schemas.openxmlformats.org/officeDocument/2006/relationships" name="MINERAL PROPERTIES, PLANT AND E"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DECOMMISSIONING AND RESTORATION" sheetId="16" state="visible" r:id="rId16"/>
    <sheet xmlns:r="http://schemas.openxmlformats.org/officeDocument/2006/relationships" name="REVENUE" sheetId="17" state="visible" r:id="rId17"/>
    <sheet xmlns:r="http://schemas.openxmlformats.org/officeDocument/2006/relationships" name="COST OF SALES" sheetId="18" state="visible" r:id="rId18"/>
    <sheet xmlns:r="http://schemas.openxmlformats.org/officeDocument/2006/relationships" name="CORPORATE ADMINISTRATIVE COSTS" sheetId="19" state="visible" r:id="rId19"/>
    <sheet xmlns:r="http://schemas.openxmlformats.org/officeDocument/2006/relationships" name="INTEREST AND FINANCE EXPENSE" sheetId="20" state="visible" r:id="rId20"/>
    <sheet xmlns:r="http://schemas.openxmlformats.org/officeDocument/2006/relationships" name="CAPITAL AND RESERVES" sheetId="21" state="visible" r:id="rId21"/>
    <sheet xmlns:r="http://schemas.openxmlformats.org/officeDocument/2006/relationships" name="RELATED PARTIES" sheetId="22" state="visible" r:id="rId22"/>
    <sheet xmlns:r="http://schemas.openxmlformats.org/officeDocument/2006/relationships" name="SUPPLEMENTAL CASH FLOW INFORMAT" sheetId="23" state="visible" r:id="rId23"/>
    <sheet xmlns:r="http://schemas.openxmlformats.org/officeDocument/2006/relationships" name="FINANCIAL RISK MANAGEMENT" sheetId="24" state="visible" r:id="rId24"/>
    <sheet xmlns:r="http://schemas.openxmlformats.org/officeDocument/2006/relationships" name="TAXATION"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CEIVABLES AND OTHER (Tables)" sheetId="31" state="visible" r:id="rId31"/>
    <sheet xmlns:r="http://schemas.openxmlformats.org/officeDocument/2006/relationships" name="INVENTORIES (Tables)" sheetId="32" state="visible" r:id="rId32"/>
    <sheet xmlns:r="http://schemas.openxmlformats.org/officeDocument/2006/relationships" name="MINERAL PROPERTIES, PLANT AND_2" sheetId="33" state="visible" r:id="rId33"/>
    <sheet xmlns:r="http://schemas.openxmlformats.org/officeDocument/2006/relationships" name="ACCOUNTS PAYABLE AND ACCRUED _2" sheetId="34" state="visible" r:id="rId34"/>
    <sheet xmlns:r="http://schemas.openxmlformats.org/officeDocument/2006/relationships" name="LONG-TERM DEBT (Tables)" sheetId="35" state="visible" r:id="rId35"/>
    <sheet xmlns:r="http://schemas.openxmlformats.org/officeDocument/2006/relationships" name="DECOMMISSIONING AND RESTORATI_2" sheetId="36" state="visible" r:id="rId36"/>
    <sheet xmlns:r="http://schemas.openxmlformats.org/officeDocument/2006/relationships" name="REVENUE (Tables)" sheetId="37" state="visible" r:id="rId37"/>
    <sheet xmlns:r="http://schemas.openxmlformats.org/officeDocument/2006/relationships" name="COST OF SALES (Tables)" sheetId="38" state="visible" r:id="rId38"/>
    <sheet xmlns:r="http://schemas.openxmlformats.org/officeDocument/2006/relationships" name="CORPORATE ADMINISTRATIVE COSTS " sheetId="39" state="visible" r:id="rId39"/>
    <sheet xmlns:r="http://schemas.openxmlformats.org/officeDocument/2006/relationships" name="INTEREST AND FINANCE EXPENSE (T" sheetId="40" state="visible" r:id="rId40"/>
    <sheet xmlns:r="http://schemas.openxmlformats.org/officeDocument/2006/relationships" name="CAPITAL AND RESERVES (Tables)" sheetId="41" state="visible" r:id="rId41"/>
    <sheet xmlns:r="http://schemas.openxmlformats.org/officeDocument/2006/relationships" name="RELATED PARTIES (Tables)" sheetId="42" state="visible" r:id="rId42"/>
    <sheet xmlns:r="http://schemas.openxmlformats.org/officeDocument/2006/relationships" name="SUPPLEMENTAL CASH FLOW INFORM_2" sheetId="43" state="visible" r:id="rId43"/>
    <sheet xmlns:r="http://schemas.openxmlformats.org/officeDocument/2006/relationships" name="FINANCIAL RISK MANAGEMENT (Tabl" sheetId="44" state="visible" r:id="rId44"/>
    <sheet xmlns:r="http://schemas.openxmlformats.org/officeDocument/2006/relationships" name="TAXATION (Tables)" sheetId="45" state="visible" r:id="rId45"/>
    <sheet xmlns:r="http://schemas.openxmlformats.org/officeDocument/2006/relationships" name="COMMITMENTS (Tables)" sheetId="46" state="visible" r:id="rId46"/>
    <sheet xmlns:r="http://schemas.openxmlformats.org/officeDocument/2006/relationships" name="BASIS OF PREPARATION (Detail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RECEIVABLES AND OTHER (Details)" sheetId="52" state="visible" r:id="rId52"/>
    <sheet xmlns:r="http://schemas.openxmlformats.org/officeDocument/2006/relationships" name="INVENTORIES (Details)" sheetId="53" state="visible" r:id="rId53"/>
    <sheet xmlns:r="http://schemas.openxmlformats.org/officeDocument/2006/relationships" name="MINERAL PROPERTIES, PLANT AND_3" sheetId="54" state="visible" r:id="rId54"/>
    <sheet xmlns:r="http://schemas.openxmlformats.org/officeDocument/2006/relationships" name="MINERAL PROPERTIES, PLANT AND_4" sheetId="55" state="visible" r:id="rId55"/>
    <sheet xmlns:r="http://schemas.openxmlformats.org/officeDocument/2006/relationships" name="MINERAL PROPERTIES, PLANT AND_5" sheetId="56" state="visible" r:id="rId56"/>
    <sheet xmlns:r="http://schemas.openxmlformats.org/officeDocument/2006/relationships" name="MINERAL PROPERTIES, PLANT AND_6" sheetId="57" state="visible" r:id="rId57"/>
    <sheet xmlns:r="http://schemas.openxmlformats.org/officeDocument/2006/relationships" name="ACCOUNTS PAYABLE AND ACCRUED _3" sheetId="58" state="visible" r:id="rId58"/>
    <sheet xmlns:r="http://schemas.openxmlformats.org/officeDocument/2006/relationships" name="ACCOUNTS PAYABLE AND ACCRUED _4" sheetId="59" state="visible" r:id="rId59"/>
    <sheet xmlns:r="http://schemas.openxmlformats.org/officeDocument/2006/relationships" name="ACCOUNTS PAYABLE AND ACCRUED _5" sheetId="60" state="visible" r:id="rId60"/>
    <sheet xmlns:r="http://schemas.openxmlformats.org/officeDocument/2006/relationships" name="LONG-TERM DEBT - Roll forward (" sheetId="61" state="visible" r:id="rId61"/>
    <sheet xmlns:r="http://schemas.openxmlformats.org/officeDocument/2006/relationships" name="LONG-TERM DEBT - Senior secured" sheetId="62" state="visible" r:id="rId62"/>
    <sheet xmlns:r="http://schemas.openxmlformats.org/officeDocument/2006/relationships" name="LONG-TERM DEBT - Convertible No" sheetId="63" state="visible" r:id="rId63"/>
    <sheet xmlns:r="http://schemas.openxmlformats.org/officeDocument/2006/relationships" name="LONG-TERM DEBT - Stream obligat" sheetId="64" state="visible" r:id="rId64"/>
    <sheet xmlns:r="http://schemas.openxmlformats.org/officeDocument/2006/relationships" name="DECOMMISSIONING AND RESTORATI_3" sheetId="65" state="visible" r:id="rId65"/>
    <sheet xmlns:r="http://schemas.openxmlformats.org/officeDocument/2006/relationships" name="DECOMMISSIONING AND RESTORATI_4" sheetId="66" state="visible" r:id="rId66"/>
    <sheet xmlns:r="http://schemas.openxmlformats.org/officeDocument/2006/relationships" name="DECOMMISSIONING AND RESTORATI_5" sheetId="67" state="visible" r:id="rId67"/>
    <sheet xmlns:r="http://schemas.openxmlformats.org/officeDocument/2006/relationships" name="REVENUE - Metal (Details)" sheetId="68" state="visible" r:id="rId68"/>
    <sheet xmlns:r="http://schemas.openxmlformats.org/officeDocument/2006/relationships" name="REVENUE - Product (Details)" sheetId="69" state="visible" r:id="rId69"/>
    <sheet xmlns:r="http://schemas.openxmlformats.org/officeDocument/2006/relationships" name="COST OF SALES - Components (Det" sheetId="70" state="visible" r:id="rId70"/>
    <sheet xmlns:r="http://schemas.openxmlformats.org/officeDocument/2006/relationships" name="COST OF SALES (Details)" sheetId="71" state="visible" r:id="rId71"/>
    <sheet xmlns:r="http://schemas.openxmlformats.org/officeDocument/2006/relationships" name="CORPORATE ADMINISTRATIVE COST_2" sheetId="72" state="visible" r:id="rId72"/>
    <sheet xmlns:r="http://schemas.openxmlformats.org/officeDocument/2006/relationships" name="INTEREST AND FINANCE EXPENSE (D" sheetId="73" state="visible" r:id="rId73"/>
    <sheet xmlns:r="http://schemas.openxmlformats.org/officeDocument/2006/relationships" name="CAPITAL AND RESERVES - Share ca" sheetId="74" state="visible" r:id="rId74"/>
    <sheet xmlns:r="http://schemas.openxmlformats.org/officeDocument/2006/relationships" name="CAPITAL AND RESERVES - Other re" sheetId="75" state="visible" r:id="rId75"/>
    <sheet xmlns:r="http://schemas.openxmlformats.org/officeDocument/2006/relationships" name="CAPITAL AND RESERVES - Outstand" sheetId="76" state="visible" r:id="rId76"/>
    <sheet xmlns:r="http://schemas.openxmlformats.org/officeDocument/2006/relationships" name="CAPITAL AND RESERVES - Compensa" sheetId="77" state="visible" r:id="rId77"/>
    <sheet xmlns:r="http://schemas.openxmlformats.org/officeDocument/2006/relationships" name="CAPITAL AND RESERVES - Share op" sheetId="78" state="visible" r:id="rId78"/>
    <sheet xmlns:r="http://schemas.openxmlformats.org/officeDocument/2006/relationships" name="CAPITAL AND RESERVES - RSU, PSU" sheetId="79" state="visible" r:id="rId79"/>
    <sheet xmlns:r="http://schemas.openxmlformats.org/officeDocument/2006/relationships" name="CAPITAL AND RESERVES - Earnings" sheetId="80" state="visible" r:id="rId80"/>
    <sheet xmlns:r="http://schemas.openxmlformats.org/officeDocument/2006/relationships" name="CAPITAL AND RESERVES - Weighted" sheetId="81" state="visible" r:id="rId81"/>
    <sheet xmlns:r="http://schemas.openxmlformats.org/officeDocument/2006/relationships" name="RELATED PARTIES - Key managemen" sheetId="82" state="visible" r:id="rId82"/>
    <sheet xmlns:r="http://schemas.openxmlformats.org/officeDocument/2006/relationships" name="RELATED PARTIES - Employment ag" sheetId="83" state="visible" r:id="rId83"/>
    <sheet xmlns:r="http://schemas.openxmlformats.org/officeDocument/2006/relationships" name="SUPPLEMENTAL CASH FLOW INFORM_3" sheetId="84" state="visible" r:id="rId84"/>
    <sheet xmlns:r="http://schemas.openxmlformats.org/officeDocument/2006/relationships" name="FINANCIAL RISK MANAGEMENT - Mar" sheetId="85" state="visible" r:id="rId85"/>
    <sheet xmlns:r="http://schemas.openxmlformats.org/officeDocument/2006/relationships" name="FINANCIAL RISK MANAGEMENT - Cre" sheetId="86" state="visible" r:id="rId86"/>
    <sheet xmlns:r="http://schemas.openxmlformats.org/officeDocument/2006/relationships" name="FINANCIAL RISK MANAGEMENT - Liq" sheetId="87" state="visible" r:id="rId87"/>
    <sheet xmlns:r="http://schemas.openxmlformats.org/officeDocument/2006/relationships" name="FINANCIAL RISK MANAGEMENT - Fai" sheetId="88" state="visible" r:id="rId88"/>
    <sheet xmlns:r="http://schemas.openxmlformats.org/officeDocument/2006/relationships" name="TAXATION - Deferred income taxe" sheetId="89" state="visible" r:id="rId89"/>
    <sheet xmlns:r="http://schemas.openxmlformats.org/officeDocument/2006/relationships" name="TAXATION - Income tax expense (" sheetId="90" state="visible" r:id="rId90"/>
    <sheet xmlns:r="http://schemas.openxmlformats.org/officeDocument/2006/relationships" name="TAXATION - Provision for income" sheetId="91" state="visible" r:id="rId91"/>
    <sheet xmlns:r="http://schemas.openxmlformats.org/officeDocument/2006/relationships" name="COMMITMENTS - Contractual oblig" sheetId="92" state="visible" r:id="rId92"/>
    <sheet xmlns:r="http://schemas.openxmlformats.org/officeDocument/2006/relationships" name="COMMITMENTS - Brucejack Mine (D" sheetId="93" state="visible" r:id="rId93"/>
    <sheet xmlns:r="http://schemas.openxmlformats.org/officeDocument/2006/relationships" name="CONTINGENCIES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Pretium Resources Inc.</t>
        </is>
      </c>
    </row>
    <row r="5">
      <c r="A5" s="4" t="inlineStr">
        <is>
          <t>Entity Central Index Key</t>
        </is>
      </c>
      <c r="B5" s="4" t="inlineStr">
        <is>
          <t>0001508844</t>
        </is>
      </c>
    </row>
    <row r="6">
      <c r="A6" s="4" t="inlineStr">
        <is>
          <t>Document Type</t>
        </is>
      </c>
      <c r="B6" s="4" t="inlineStr">
        <is>
          <t>4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Emerging Growth Company</t>
        </is>
      </c>
      <c r="B11" s="4" t="inlineStr">
        <is>
          <t>false</t>
        </is>
      </c>
    </row>
    <row r="12">
      <c r="A12" s="4" t="inlineStr">
        <is>
          <t>Entity Common Stock, Shares Outstanding</t>
        </is>
      </c>
      <c r="B12" s="5" t="n">
        <v>0</v>
      </c>
    </row>
    <row r="13">
      <c r="A13" s="4" t="inlineStr">
        <is>
          <t>Document Fiscal Year Focus</t>
        </is>
      </c>
      <c r="B13" s="4" t="inlineStr">
        <is>
          <t>2020</t>
        </is>
      </c>
    </row>
    <row r="14">
      <c r="A14" s="4" t="inlineStr">
        <is>
          <t>Document Fiscal Period Focus</t>
        </is>
      </c>
      <c r="B14" s="4" t="inlineStr">
        <is>
          <t>FY</t>
        </is>
      </c>
    </row>
    <row r="15">
      <c r="A15" s="4" t="inlineStr">
        <is>
          <t>Entity Interactive Data Current</t>
        </is>
      </c>
      <c r="B1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W ACCOUNTING STANDARDS AND RECENT PRONOUNCEMENTS</t>
        </is>
      </c>
      <c r="B1" s="2" t="inlineStr">
        <is>
          <t>12 Months Ended</t>
        </is>
      </c>
    </row>
    <row r="2">
      <c r="B2" s="2" t="inlineStr">
        <is>
          <t>Dec. 31, 2020</t>
        </is>
      </c>
    </row>
    <row r="3">
      <c r="A3" s="3" t="inlineStr">
        <is>
          <t>NEW ACCOUNTING STANDARDS AND RECENT PRONOUNCEMENTS</t>
        </is>
      </c>
    </row>
    <row r="4">
      <c r="A4" s="4" t="inlineStr">
        <is>
          <t>NEW ACCOUNTING STANDARDS AND RECENT PRONOUNCEMENTS</t>
        </is>
      </c>
      <c r="B4" s="4" t="inlineStr">
        <is>
          <t>5. NEW ACCOUNTING STANDARDS AND RECENT PRONOUNCEMENTS
New accounting standards, amendments and interpretations not yet adopted
The following standards, amendments and interpretations have been issued but are not yet effective:
·
The IASB issued an amendment to IAS 16, Property, Plant and Equipment to prohibit the deducting from mineral properties, plant and equipment amounts received from selling items produced while bringing an asset into the location and condition necessary for it to be capable of operating in the manner intended by management. The amendment will require sales proceeds and related costs to be recognized in the statement of earnings (loss). The amendment is effective for annual reporting periods beginning on or after January 1, 2022, with earlier application permitted. This amendment is not expected to have a material impact on the Company.
·
The IASB issued " Interest Rate Benchmark Reform - Phase 2 (Amendments to IFRS 9, IAS 39, IFRS 7, IFRS 4 and IFRS 16) " with amendments that address issues that might affect financial reporting after the reform of an interest rate benchmark, including its replacement with alternative benchmark rates. The amendments are effective for annual reporting periods beginning on or after January 1, 2021. This amendment is not expected to have a material impact on the Company.
There are no other IFRS standards or International Financial Reporting Interpretations Committee interpretations that are not yet effective or early adopted that are expected to have any impact on the Company.
Accounting policy changes not yet adopted
Effective January 1, 2021, the Company will adopt a voluntary change in its accounting policy for exploration and evaluation expenditures. The Company will recognize these costs as exploration and evaluation expenses in the statement of earnings (loss) in the period incurred until management concludes the technical feasibility and commercial viability of a mineral deposit. Costs that represent the acquisition of rights to explore a mineral deposit will continue to be capitalized. Prior to January 1, 2021, all exploration and evaluation expenditures were capitalized as exploration and evaluation assets.
Management believes this change in accounting policy will result in a preferable policy that is better aligned with IFRS, with respect to what constitutes an asset and more consistent with its peer group.
The Company will adopt the change in accounting policy retrospectively and restate balances for comparative periods. The Company will reclassify all post acquisition exploration and evaluation expenditures that have been capitalized to mineral properties, plant and equipment prior to the demonstration of technical feasibility and commercial viability. Initial acquisition costs of the Brucejack Mine and the Snowfield Property (“Snowfield”) are unaffected by the change in policy. The change in policy will materially affect the opening deficit and accumulated other comprehensive loss as of January 1, 2019, mineral properties, exploration and evaluation assets, depreciation and depletion included in inventories, cost of sales, loss on sale of exploration and evaluation asset and deferred income taxes. The Company is still in the process of quantifying the impact of the change in accounting policy for each of the periods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IVABLES AND OTHER</t>
        </is>
      </c>
      <c r="B1" s="2" t="inlineStr">
        <is>
          <t>12 Months Ended</t>
        </is>
      </c>
    </row>
    <row r="2">
      <c r="B2" s="2" t="inlineStr">
        <is>
          <t>Dec. 31, 2020</t>
        </is>
      </c>
    </row>
    <row r="3">
      <c r="A3" s="3" t="inlineStr">
        <is>
          <t>RECEIVABLES AND OTHER</t>
        </is>
      </c>
    </row>
    <row r="4">
      <c r="A4" s="4" t="inlineStr">
        <is>
          <t>RECEIVABLES AND OTHER</t>
        </is>
      </c>
      <c r="B4" s="4" t="inlineStr">
        <is>
          <t>6. RECEIVABLES AND OTHER
December 31,
December 31,
2020
2019
Trade receivables
$
8,377
$
6,210
Prepayments and deposits
3,045
3,109
Tax receivables
1,133
1,652
Other receivables
328
19
BC Mineral Exploration Tax Credit ("BCMETC") receivable
—
6,441
$
12,883
$
17,4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7. INVENTORIES
December 31,
December 31,
2020
2019
Materials and supplies
$
14,689
$
13,403
Finished metal
4,145
8,213
In-circuit
923
329
$
19,757
$
21,945
As at December 31, 2020, $1,592 (2019 – $2,500) of depreciation and depletion and $32 (2019 – $69) of site share-based compensation was included in invent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ERAL PROPERTIES, PLANT AND EQUIPMENT</t>
        </is>
      </c>
      <c r="B1" s="2" t="inlineStr">
        <is>
          <t>12 Months Ended</t>
        </is>
      </c>
    </row>
    <row r="2">
      <c r="B2" s="2" t="inlineStr">
        <is>
          <t>Dec. 31, 2020</t>
        </is>
      </c>
    </row>
    <row r="3">
      <c r="A3" s="3" t="inlineStr">
        <is>
          <t>MINERAL PROPERTIES, PLANT AND EQUIPMENT</t>
        </is>
      </c>
    </row>
    <row r="4">
      <c r="A4" s="4" t="inlineStr">
        <is>
          <t>MINERAL PROPERTIES, PLANT AND EQUIPMENT</t>
        </is>
      </c>
      <c r="B4" s="4" t="inlineStr">
        <is>
          <t>8. MINERAL PROPERTIES, PLANT AND EQUIPMENT
Mineral
Construction
Plant
Exploration and
properties
in progress
and equipment
ROU assets
evaluation assets
Total
Year ended December 31, 2019
Cost
Balance - January 1, 2019
$
812,627
$
9,183
$
555,168
$
12,779
$
252,007
$
1,641,764
Additions
—
33,777
2,128
6,496
11,076
53,477
Transfer from construction in progress to plant and equipment
—
(15,430)
15,430
—
—
—
Transfer from construction in progress to mineral properties
2,127
(2,127)
—
—
—
—
Transfer from inventory to plant and equipment
—
—
1,056
—
—
1,056
Transfer from construction in progress to ROU assets
—
(25)
—
25
—
—
Recoveries from BCMETC
(6,065)
—
—
—
(505)
(6,570)
Disposals
—
—
(535)
—
—
(535)
Balance - December 31, 2019
$
808,689
$
25,378
$
573,247
$
19,300
$
262,578
$
1,689,192
Accumulated depreciation and depletion
Balance - January 1, 2019
50,990
—
55,922
42
—
106,954
Depreciation and depletion
41,880
—
34,955
5,375
—
82,210
Disposals
—
—
(484)
—
—
(484)
Balance - December 31, 2019
$
92,870
$
—
$
90,393
$
5,417
$
—
$
188,680
Net book value - December 31, 2019
$
715,819
$
25,378
$
482,854
$
13,883
$
262,578
$
1,500,512
Mineral
Construction
Plant and
ROU
Exploration and
properties
in progress
equipment
assets
evaluation assets
Total
Cost
Balance - December 31, 2019
$
808,689
$
25,378
$
573,247
$
19,300
$
262,578
$
1,689,192
Additions
—
41,952
5,066
677
10,153
57,848
Transfer from construction in progress to plant and equipment
—
(22,772)
22,772
—
—
—
Transfer from construction in progress to mineral properties
3,651
(3,651)
—
—
—
—
Transfer from inventory to plant and equipment
—
—
232
—
—
232
Transfer from construction in progress to ROU assets
—
(39)
—
39
—
—
Disposals
—
—
(26)
—
(232,149)
(232,175)
Recoveries from BCMETC
—
—
—
—
(2,198)
(2,198)
Lease modifications
—
—
—
(482)
—
(482)
Balance - December 31, 2020
$
812,340
$
40,868
$
601,291
$
19,534
$
38,384
$
1,512,417
Accumulated depreciation and depletion
Balance - December 31, 2019
$
92,870
$
—
$
90,393
$
5,417
$
—
$
188,680
Depreciation and depletion
61,478
—
49,268
5,398
—
116,144
Disposals
—
—
(9)
—
—
(9)
Lease modifications
—
—
—
(27)
—
(27)
Balance - December 31, 2020
$
154,348
$
—
$
139,652
$
10,788
$
—
$
304,788
Net book value - December 31, 2020
$
657,992
$
40,868
$
461,639
$
8,746
$
38,384
$
1,207,629
(a)
Mineral properties
Mineral properties consist solely of the Brucejack Mine.
(b)
Exploration and evaluation assets
Exploration and evaluation assets consist of regional drilling and exploration work on the Bowser Claims and the Porphyry Potential Deep Drilling Project.
Sale of Snowfield
On December 4, 2020, the Company sold Snowfield to KSM Mining ULC ("KSM"), a wholly owned subsidiary of Seabridge Gold Inc. Under the terms of the property purchase agreement, consideration received by the Company comprised of the following:
·
$100,000 in cash, which was received on December 16, 2020;
·
a 1.5% net smelter royalty in respect of all production from Snowfield; and
·
a $20,000 contingent cash payment payable within 6 months following the earlier of:
o
commencement of commercial production from Snowfield, or any part of Snowfield; and
o
the announcement by KSM (or a parent company) of the completion of a bankable feasibility study which includes production of mineral reserves from Snowfield.
KSM is entitled to deduct and offset $15,000 of the contingent cash payment against amounts payable to the Company under the net smelter royalty.
Due to uncertainty of commencement of commercial production from Snowfield or completion of a bankable feasibility study including Snowfield, the Company has determined the fair values of the net smelter royalty and contingent cash payment to be negligible amounts.
At the time of sale, the carrying amount of Snowfield was $232,149. As a result, the transaction resulted in a loss on sale of exploration and evaluation asset in the amount of $132,149 which is recorded in the statement of earnings (loss).
(c)
Impairment assessment of Brucejack Mine
At March 31, 2020, the Company reviewed impairment indicators for the Brucejack Mine and concluded there was an indicator of impairment due to a decrease in the estimated total contained ounces in the updated mineral reserves. In accordance with the Company’s accounting policy and IFRS, the recoverable amount was assessed as the higher of its value in use or FVLCD. The recoverable amount was determined based on the FVLCD method using the discounted cash flow model.
The Brucejack Mine CGU includes mineral properties, plant and equipment, construction in progress, ROU assets, decommissioning and restoration provision and working capital. The carrying amount of the CGU at March 31, 2020 was $1,221,048.
In arriving at FVLCD, discounted cash flows were estimated using the following significant assumptions: (a) the latest mineral reserves; (b) production profile, operating costs and capital costs from the latest detailed life of mine plan; (c) a gold price of $1,550 per ounce; (d) a silver price of $17.00 per ounce; (e) a foreign exchange rate of C$1.00:US$0.760; and (f) a real discount rate of 5.5%.
The Company’s assessment of FVLCD exceeded the carrying amount of the Brucejack Mine CGU and as a result, no impairment loss was recognized in the statement of earnings (loss).
(d)
ROU assets
As at December 31, 2020, the Company’s ROU assets consisted of the following:
ROU asset
ROU asset
ROU asset
Mobile equipment
Buildings
Other
Total
Cost
Balance - January 1, 2019
$
10,213
$
2,509
$
57
$
12,779
Additions
2,136
3,115
1,245
6,496
Transfer from construction in progress to ROU assets
25
—
—
25
Balance - December 31, 2019
$
12,374
$
5,624
$
1,302
$
19,300
Accumulated depreciation and depletion
Balance - January 1, 2019
$
42
$
—
$
—
$
42
Depreciation and depletion
4,247
1,032
96
5,375
Balance - December 31, 2019
$
4,289
$
1,032
$
96
$
5,417
Net book value - December 31, 2019
$
8,085
$
4,592
$
1,206
$
13,883
Cost
Balance - December 31, 2019
$
12,374
$
5,624
$
1,302
$
19,300
Additions
399
65
213
677
Transfer from construction in progress to ROU assets
39
—
—
39
Lease modifications
(425)
—
(57)
(482)
Balance - December 31, 2020
$
12,387
$
5,689
$
1,458
$
19,534
Accumulated depreciation and depletion
Balance - December 31, 2019
$
4,289
$
1,032
$
96
$
5,417
Depreciation and depletion
4,108
1,151
139
5,398
Lease modifications
—
—
(27)
(27)
Balance - December 31, 2020
$
8,397
$
2,183
$
208
$
10,788
Net book value - December 31, 2020
$
3,990
$
3,506
$
1,250
$
8,746
The Company is a party primarily to lease contracts for mining related mobile equipment and buildings. Other ROU assets include office-related equipment and shipping containers for concent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ACCOUNTS PAYABLE AND ACCRUED LIABILITIES</t>
        </is>
      </c>
      <c r="B4" s="4" t="inlineStr">
        <is>
          <t>9. ACCOUNTS PAYABLE AND ACCRUED LIABILITIES
December 31,
December 31,
2020
2019
Trade payables
$
42,975
$
36,253
Accrued liabilities
9,902
9,242
Lease obligations
8,806
14,118
DSU liability
2,980
1,745
RSU liability
2,766
3,811
Royalty payable
1,675
1,142
Accrued interest on convertible notes
660
660
Accrued interest on loan facility
18
29
Employee benefit liability
—
4,620
$
69,782
$
71,620
Non-current portion of lease obligations
(3,822)
(8,130)
Non-current portion of RSU liability
(1,132)
(802)
Current portion of accounts payable and accrued liabilities
$
64,828
$
62,688
Under the terms of the Executive Chairman's ("Exec Chair") employment agreement, the Exec Chair was entitled to a retirement allowance in the event the Exec Chair terminated his employment with the Company. Upon the retirement of the Exec Chair on December 31, 2019, the retirement allowance was paid in the amount of $4,620 (C$6,000).
(a)
As at December 31, 2020, the Company’s undiscounted lease obligations consisted of the following:
December 31,
December 31,
2020
2019
Gross lease obligation - minimum lease payments
1 year
$
5,320
$
6,549
2-3 years
3,755
6,689
4-5 years
292
1,849
$
9,367
$
15,087
Future interest expense on lease obligations
(561)
(969)
$
8,806
$
14,118
For the year ended December 31, 2020, interest expense on lease obligations was $591 (2019 – $836). Total cash payments on lease obligations and short-term leases were $6,168 (2019 – $6,484) and $965 (2019 - 1,150), respectively .
Variable lease payments not included in the measurement of lease obligations were nil as at December 31, 2020. There were not extension options which were reasonably certain to be exercised. As at December 31, 2020, there were no significant leases with residual value guarantees or leases not yet commenced to which the Company is commit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 xml:space="preserve">10. LONG-TERM DEBT
As at December 31, 2020, the Company’s long-term debt consisted of the following:
Term
Revolving
Convertible
Total long-
facility
facility
notes
term debt
Balance - January 1, 2019
$
246,783
$
225,363
$
82,150
$
554,296
Accretion of convertible notes
—
—
5,568
5,568
Repayment of loan facility
(50,000)
(48,000)
—
(98,000)
Amortization of loan facility transaction costs
952
1,037
—
1,989
Reversal of loan facility transaction costs
28
39
—
67
Balance - December 31, 2019
$
197,763
$
178,439
$
87,718
$
463,920
Accretion of convertible notes
—
—
5,584
5,584
Proceeds from borrowing on revolver facility
—
16,000
16,000
Repayment of loan facility
(66,667)
(160,000)
—
(226,667)
Amortization of loan facility transaction costs
849
2,939
—
3,788
Balance - December 31, 2020
$
131,945
$
37,378
$
93,302
$
262,625
Current portion of long-term debt
(66,667)
—
—
(66,667)
Non-current portion of long-term debt
$
65,278
$
37,378
$
93,302
$
195,958
(a) Senior secured loan facility
On December 18, 2018, the Company closed a $480,000 senior secured loan facility (the “loan facility”) with a syndicate of financial institutions arranged by The Bank of Nova Scotia, ING Capital LLC and SG Americas Securities, LLC. The loan facility consisted of a $250,000 senior secured amortizing non-revolving credit facility (the “term facility”) and a $230,000 senior secured revolving credit facility (the “revolving facility”). In 2019, the Company reduced the size of the revolving facility to $200,000 as required by the terms of the loan facility. The loan facility is secured by substantially all of the assets of the Company and its subsidiaries.
The term of the loan facility is four years, maturing on December 18, 2022. The undrawn portion of the loan facility at December 31, 2020 was $160,351 with $1,649 (C$2,100) used for a letter of credit supporting a reclamation deposit requirement.
Each borrowing under the term and revolving facilities is available by way of USD London Inter-Bank Offered Rate (“LIBOR”) loans or USD base rate loans. The revolving facility is also available in Canadian prime loans, bankers’ acceptances, bankers’ acceptance equivalent loans, and letters of credit.
Borrowings comprising USD LIBOR loans bear interest at LIBOR plus an applicable margin of 2.5% to 3.5% based on the Company’s net leverage ratio. Borrowings comprising USD base rate loans bear interest at the administrative agent’s base rate plus an applicable margin of 1.5% to 2.5% based on the Company’s net leverage ratio. For the year ended December 31, 2020, $12,839 (2019 – $24,056) of interest expense was expensed as interest and finance expense in the statement of earnings (loss).
The term facility is required to be repaid in equal installments of principal until maturity. The Company has paid four quarterly installments on the term facility in the aggregate amount of $66,667 (2019 – 50,000), reducing the outstanding balance on the term facility to $133,333 as at December 31, 2020.
During the second quarter of 2020, to increase available liquidity due to COVID-19, the Company drew down $16,000 of the available revolving facility. During the fourth quarter of 2020, the Company made a voluntary principal repayment on the revolving facility in the amount of $160,000 reducing the outstanding balance on the revolving facility to $38,000 as at December 31, 2020. Any amounts due under the revolving facility are required to be repaid in full on the maturity date. Any unused portion of the revolving facility is subject to an annual standby fee.
Unamortized transaction costs associated with the term facility were $3,243 (2019 – $3,243) and the revolving facility were $4,639 (2019 – $4,639). The transactions costs have been recorded as a loan discount and will be amortized over the term of the loan. For the year ended December 31, 2020, $3,788 (2019 – $1,989) of amortization of the loan facility transaction costs were expensed to interest and finance expense in the statement of earnings (loss).
The effective interest rate for the loan facility as at December 31, 2020 is 3.6%. The Company is subject to financial covenants under the terms of the loan facility including a minimum interest coverage ratio, a maximum leverage ratio, a minimum tangible net worth covenant and a minimum liquidity covenant. As at December 31, 2020, the Company was compliant with all financial and non-financial covenants.
(b)
On February 14, 2017, the Company completed an offering of $100,000 aggregate principal amount of unsecured convertible senior subordinated notes due 2022 (the “Notes”) which mature on March 15, 2022 and bear an interest rate of 2.25% per annum, payable semi-annually in arrears on March 15 and September 15 of each year.
The Notes are convertible into common shares of the Company at a fixed conversion rate, subject to certain anti-dilution adjustments. In addition, if certain fundamental changes as defined in the note indenture occur, holders of the Notes may be entitled to an increased conversion rate. The Notes are convertible into common shares of the Company at an initial conversion rate of 62.5 common shares per $1 principal amount of Notes converted, representing an initial conversion price of $16.00 per common share.
The Company may redeem all or part of the Notes for cash, but only if the last reported sale price of the Company’s common shares for 20 or more trading days in a period of 30 consecutive trading days exceeds 130% of the conversion price. The redemption price will equal to the sum of (a) 100% of the principal amount of the notes to be redeemed and (b) accrued and unpaid interest, if any, to the redemption date.
The Company is required to offer to purchase for cash all of the outstanding Notes upon a fundamental change, at a purchase price in cash equal to 100% of the principal amount of the Notes to be purchased, plus accrued and unpaid interest, if any, to the fundamental change purchase date.
At initial recognition, the net proceeds of the Notes were bifurcated into its debt and equity components of $71,685 and $24,110 ($17,603 net of deferred tax) respectively. The fair value of the debt portion was estimated using a discounted cash flow model method based on an expected life of five years and a discount rate of 8.6%.
The debt portion has been classified a financial liability at amortized cost and is recorded net of transaction costs and accreted over the expected life using the effective interest rate of 7.8%. For the year ended December 31, 2020, $5,584 (2019 – $5,568) of accretion of convertible notes was expensed as interest and finance expense in the statement of earnings (loss).
(c) Offtake obligation
In September 2015, the Company entered into an agreement pursuant to which it would deliver 100% of refined gold up to 7,067,000 ounces. The final purchase price to be paid by the purchaser would be, at the purchaser's option, a market referenced gold price in USD per ounce during a defined pricing period before and after the date of each sale.
The Company had the option to reduce the offtake obligation by up to 75% by paying $13 per ounce effective December 31, 2019 on the then remaining undelivered gold ounces.
On September 15, 2019, the Company entered into an agreement with the holders of the offtake obligation to repurchase 100% of the outstanding obligation effective September 30, 2019. In exchange, the Company agreed to pay the holders of the offtake obligation $13 per ounce for 100% of the refined gold remaining to be delivered under the offtake agreement, equating to $82,416. Under the terms of the agreement, the Company paid $62,416 on September 30, 2019 and $20,000 on November 30, 2019.
For the year ended December 31, 2019, the Company delivered 234,378 ounces of gold under the offtake agreement. Of the amount settled, the Company physically delivered 158,268 ounces from doré production and purchased 76,110 ounces to satisfy delivery of gold produced from concentrate sales. The settlement of the gold ounces resulted in a decrease in the offtake obligation to the date of repurchase of $3,068.
Until the repurchase of the offtake agreement on September 30, 2019, the offtake obligation was recorded at fair value at each statement of financial position date. For the year ended December 31, 2019, the change in fair value of the offtake obligation to the date of repurchase was a fair value loss of $15,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COMMISSIONING AND RESTORATION PROVISION</t>
        </is>
      </c>
      <c r="B1" s="2" t="inlineStr">
        <is>
          <t>12 Months Ended</t>
        </is>
      </c>
    </row>
    <row r="2">
      <c r="B2" s="2" t="inlineStr">
        <is>
          <t>Dec. 31, 2020</t>
        </is>
      </c>
    </row>
    <row r="3">
      <c r="A3" s="4" t="inlineStr">
        <is>
          <t>Decommissioning and restoration provision</t>
        </is>
      </c>
    </row>
    <row r="4">
      <c r="A4" s="3" t="inlineStr">
        <is>
          <t>Contingencies line items</t>
        </is>
      </c>
    </row>
    <row r="5">
      <c r="A5" s="4" t="inlineStr">
        <is>
          <t>DECOMMISSIONING AND RESTORATION PROVISION</t>
        </is>
      </c>
      <c r="B5" s="4" t="inlineStr">
        <is>
          <t>11. DECOMMISSIONING AND RESTORATION PROVISION
(a) Reclamation bonds
The Company has $55 of restricted cash (2019 - $54) in the form of Guaranteed Investment Certificates as security deposits with various government agencies in relation to decommissioning and restoration provisions of the Brucejack Mine.
In support of the closure plan for the Brucejack Mine, the Company holds total surety bonds of C$31,700 in favour of the Ministry of Energy and Mines.
(b) Decommissioning and restoration provision
The Company has a liability for remediation of current and past disturbances associated with the exploration, development and production activities at the Brucejack Mine. The decommissioning and restoration provision is as follows:
For the year ended
December 31,
December 31,
2020
2019
Opening balance
$
21,239
$
18,947
Change in amount and timing of cash flows
2,812
(133)
Change in discount rate
1,643
2,028
Accretion of decommissioning and restoration provision
262
446
Settlement of decommissioning and restoration provision
—
(49)
Ending balance
$
25,956
$
21,239
For the year ended December 31, 2020, the provision increased due to an increase in estimated costs to reclaim the Brucejack Mine and a decrease in the discount rate. The Company used an inflation rate of 1.6% (2019 – 1.7%) and a discount rate of 0.9% (2019 – 1.5%) in calculating the estimated provision. The liability for retirement and remediation on an undiscounted basis before inflation is $24,618 (C$31,344) (2019 - $21,086 (2019 – C$27,386)). Most of the expected expenditures to settle the decommissioning and restoration provision are anticipated to commence in 2033 after the end of the current mine lif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12. REVENUE
Revenue by metal was:
For the year ended
December 31,
December 31,
2020
2019
Gold revenue
$
611,080
$
471,419
Silver revenue
7,987
6,524
Revenue from contracts with customers
$
619,067
$
477,943
Gain (loss) on trade receivables at fair value
(1,482)
6,597
$
617,585
$
484,540
Revenue from contracts with customers by product was:
For the year ended
December 31,
December 31,
2020
2019
Gold revenue - doré
$
432,174
$
322,078
Gold revenue - concentrate
178,906
149,341
Silver revenue - concentrate
5,133
4,379
Silver revenue - doré
2,854
2,145
$
619,067
$
477,9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0</t>
        </is>
      </c>
    </row>
    <row r="3">
      <c r="A3" s="3" t="inlineStr">
        <is>
          <t>COST OF SALES</t>
        </is>
      </c>
    </row>
    <row r="4">
      <c r="A4" s="4" t="inlineStr">
        <is>
          <t>COST OF SALES</t>
        </is>
      </c>
      <c r="B4" s="4" t="inlineStr">
        <is>
          <t>13. COST OF SALES
Total cost of sales were:
For the year ended
December 31,
December 31,
2020
2019
Production costs
$
255,462
$
225,489
Depreciation and depletion
115,336
81,561
Royalties and selling costs
20,470
19,085
Change in inventories
3,474
1,520
Site share-based compensation
1,550
3,072
Loss (gain) on disposal of plant and equipment
12
(45)
Write-down of inventories
—
2,475
$
396,304
$
333,157
On November 2, 2018, Miami Metals I, Inc. (formerly known as, Republic Metals Refining Corporation) (“RMC”), a refinery used by the Company announced it had filed for chapter 11 bankruptcy protection. A settlement agreement was reached during 2019 among the Company, RMC and its affiliated debtors and debtors in possession and RMC’s senior lenders. The settlement was approved by the United States Bankruptcy Court for the Southern District of New York on October 31, 2019. The finished goods inventory held by RMC was written down by $2,475 to reflect the cash settlement value received in 2019.
Production costs by nature of expense were:
For the year ended
December 31,
December 31,
2020
2019
Consultants and contractors
$
102,413
$
95,466
Salaries and benefits
75,402
60,191
Supplies and consumables
38,113
34,636
Energy
14,290
12,902
Travel and camp accommodation
13,597
8,327
Freight
4,305
5,511
Camp administrative costs
4,085
5,404
Insurance
1,883
1,620
Rentals
1,374
1,432
$
255,462
$
225,4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ADMINISTRATIVE COSTS</t>
        </is>
      </c>
      <c r="B1" s="2" t="inlineStr">
        <is>
          <t>12 Months Ended</t>
        </is>
      </c>
    </row>
    <row r="2">
      <c r="B2" s="2" t="inlineStr">
        <is>
          <t>Dec. 31, 2020</t>
        </is>
      </c>
    </row>
    <row r="3">
      <c r="A3" s="3" t="inlineStr">
        <is>
          <t>CORPORATE ADMINISTRATIVE COSTS</t>
        </is>
      </c>
    </row>
    <row r="4">
      <c r="A4" s="4" t="inlineStr">
        <is>
          <t>CORPORATE ADMINISTRATIVE COSTS</t>
        </is>
      </c>
      <c r="B4" s="4" t="inlineStr">
        <is>
          <t>14. CORPORATE ADMINISTRATIVE COSTS
For the year ended
December 31,
December 31,
2020
2019
Salaries and benefits
$
11,006
$
5,608
Investor relations
3,155
2,294
Professional fees
2,254
1,756
Insurance
1,452
1,009
Share-based compensation
1,220
5,459
Depreciation
808
649
Office
666
854
Listing and filing fees
418
433
Travel and accommodation
226
612
$
21,205
$
18,6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174753</v>
      </c>
      <c r="C3" s="6" t="n">
        <v>23174</v>
      </c>
    </row>
    <row r="4">
      <c r="A4" s="4" t="inlineStr">
        <is>
          <t>Receivables and other</t>
        </is>
      </c>
      <c r="B4" s="5" t="n">
        <v>12883</v>
      </c>
      <c r="C4" s="5" t="n">
        <v>17431</v>
      </c>
    </row>
    <row r="5">
      <c r="A5" s="4" t="inlineStr">
        <is>
          <t>Inventories</t>
        </is>
      </c>
      <c r="B5" s="5" t="n">
        <v>19757</v>
      </c>
      <c r="C5" s="5" t="n">
        <v>21945</v>
      </c>
    </row>
    <row r="6">
      <c r="A6" s="4" t="inlineStr">
        <is>
          <t>Total current assets</t>
        </is>
      </c>
      <c r="B6" s="5" t="n">
        <v>207393</v>
      </c>
      <c r="C6" s="5" t="n">
        <v>62550</v>
      </c>
    </row>
    <row r="7">
      <c r="A7" s="3" t="inlineStr">
        <is>
          <t>Non-current assets</t>
        </is>
      </c>
    </row>
    <row r="8">
      <c r="A8" s="4" t="inlineStr">
        <is>
          <t>Mineral properties, plant and equipment</t>
        </is>
      </c>
      <c r="B8" s="5" t="n">
        <v>1207629</v>
      </c>
      <c r="C8" s="5" t="n">
        <v>1500512</v>
      </c>
    </row>
    <row r="9">
      <c r="A9" s="4" t="inlineStr">
        <is>
          <t>Restricted cash</t>
        </is>
      </c>
      <c r="B9" s="5" t="n">
        <v>55</v>
      </c>
      <c r="C9" s="5" t="n">
        <v>54</v>
      </c>
    </row>
    <row r="10">
      <c r="A10" s="4" t="inlineStr">
        <is>
          <t>Deferred income tax asset</t>
        </is>
      </c>
      <c r="B10" s="5" t="n">
        <v>15737</v>
      </c>
      <c r="C10" s="5" t="n">
        <v>10051</v>
      </c>
    </row>
    <row r="11">
      <c r="A11" s="4" t="inlineStr">
        <is>
          <t>Total assets</t>
        </is>
      </c>
      <c r="B11" s="5" t="n">
        <v>1430814</v>
      </c>
      <c r="C11" s="5" t="n">
        <v>1573167</v>
      </c>
    </row>
    <row r="12">
      <c r="A12" s="3" t="inlineStr">
        <is>
          <t>Current liabilities</t>
        </is>
      </c>
    </row>
    <row r="13">
      <c r="A13" s="4" t="inlineStr">
        <is>
          <t>Accounts payable and accrued liabilities</t>
        </is>
      </c>
      <c r="B13" s="5" t="n">
        <v>64828</v>
      </c>
      <c r="C13" s="5" t="n">
        <v>62688</v>
      </c>
    </row>
    <row r="14">
      <c r="A14" s="4" t="inlineStr">
        <is>
          <t>Current portion of long-term debt</t>
        </is>
      </c>
      <c r="B14" s="5" t="n">
        <v>66667</v>
      </c>
      <c r="C14" s="5" t="n">
        <v>66667</v>
      </c>
    </row>
    <row r="15">
      <c r="A15" s="4" t="inlineStr">
        <is>
          <t>Total current liabilities</t>
        </is>
      </c>
      <c r="B15" s="5" t="n">
        <v>131495</v>
      </c>
      <c r="C15" s="5" t="n">
        <v>129355</v>
      </c>
    </row>
    <row r="16">
      <c r="A16" s="3" t="inlineStr">
        <is>
          <t>Non-current liabilities</t>
        </is>
      </c>
    </row>
    <row r="17">
      <c r="A17" s="4" t="inlineStr">
        <is>
          <t>Other liabilities</t>
        </is>
      </c>
      <c r="B17" s="5" t="n">
        <v>4954</v>
      </c>
      <c r="C17" s="5" t="n">
        <v>8932</v>
      </c>
    </row>
    <row r="18">
      <c r="A18" s="4" t="inlineStr">
        <is>
          <t>Long-term debt</t>
        </is>
      </c>
      <c r="B18" s="5" t="n">
        <v>195958</v>
      </c>
      <c r="C18" s="5" t="n">
        <v>397253</v>
      </c>
    </row>
    <row r="19">
      <c r="A19" s="4" t="inlineStr">
        <is>
          <t>Decommissioning and restoration provision</t>
        </is>
      </c>
      <c r="B19" s="5" t="n">
        <v>25956</v>
      </c>
      <c r="C19" s="5" t="n">
        <v>21239</v>
      </c>
    </row>
    <row r="20">
      <c r="A20" s="4" t="inlineStr">
        <is>
          <t>Deferred income tax liability</t>
        </is>
      </c>
      <c r="B20" s="5" t="n">
        <v>142750</v>
      </c>
      <c r="C20" s="5" t="n">
        <v>62086</v>
      </c>
    </row>
    <row r="21">
      <c r="A21" s="4" t="inlineStr">
        <is>
          <t>Total liabilities</t>
        </is>
      </c>
      <c r="B21" s="5" t="n">
        <v>501113</v>
      </c>
      <c r="C21" s="5" t="n">
        <v>618865</v>
      </c>
    </row>
    <row r="22">
      <c r="A22" s="3" t="inlineStr">
        <is>
          <t>EQUITY</t>
        </is>
      </c>
    </row>
    <row r="23">
      <c r="A23" s="4" t="inlineStr">
        <is>
          <t>Share capital</t>
        </is>
      </c>
      <c r="B23" s="5" t="n">
        <v>1172545</v>
      </c>
      <c r="C23" s="5" t="n">
        <v>1152567</v>
      </c>
    </row>
    <row r="24">
      <c r="A24" s="4" t="inlineStr">
        <is>
          <t>Other reserves</t>
        </is>
      </c>
      <c r="B24" s="5" t="n">
        <v>-135067</v>
      </c>
      <c r="C24" s="5" t="n">
        <v>-128926</v>
      </c>
    </row>
    <row r="25">
      <c r="A25" s="4" t="inlineStr">
        <is>
          <t>Deficit</t>
        </is>
      </c>
      <c r="B25" s="5" t="n">
        <v>-107777</v>
      </c>
      <c r="C25" s="5" t="n">
        <v>-69339</v>
      </c>
    </row>
    <row r="26">
      <c r="A26" s="4" t="inlineStr">
        <is>
          <t>Total equity</t>
        </is>
      </c>
      <c r="B26" s="5" t="n">
        <v>929701</v>
      </c>
      <c r="C26" s="5" t="n">
        <v>954302</v>
      </c>
    </row>
    <row r="27">
      <c r="A27" s="4" t="inlineStr">
        <is>
          <t>Total liabilities and equity</t>
        </is>
      </c>
      <c r="B27" s="5" t="n">
        <v>1430814</v>
      </c>
      <c r="C27" s="5" t="n">
        <v>1573167</v>
      </c>
    </row>
    <row r="28">
      <c r="A28" s="4" t="inlineStr">
        <is>
          <t>Commitments</t>
        </is>
      </c>
      <c r="B28" s="4" t="inlineStr">
        <is>
          <t xml:space="preserve"> </t>
        </is>
      </c>
      <c r="C28" s="4" t="inlineStr">
        <is>
          <t xml:space="preserve"> </t>
        </is>
      </c>
    </row>
    <row r="29">
      <c r="A29" s="4" t="inlineStr">
        <is>
          <t>Contingencies</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AND FINANCE EXPENSE</t>
        </is>
      </c>
      <c r="B1" s="2" t="inlineStr">
        <is>
          <t>12 Months Ended</t>
        </is>
      </c>
    </row>
    <row r="2">
      <c r="B2" s="2" t="inlineStr">
        <is>
          <t>Dec. 31, 2020</t>
        </is>
      </c>
    </row>
    <row r="3">
      <c r="A3" s="3" t="inlineStr">
        <is>
          <t>INTEREST AND FINANCE EXPENSE</t>
        </is>
      </c>
    </row>
    <row r="4">
      <c r="A4" s="4" t="inlineStr">
        <is>
          <t>INTEREST AND FINANCE EXPENSE</t>
        </is>
      </c>
      <c r="B4" s="4" t="inlineStr">
        <is>
          <t>15. INTEREST AND FINANCE EXPENSE
For the year ended
December 31,
December 31,
2020
2019
Interest expense on loan facility
$
16,627
$
26,045
Interest expense on convertible notes
7,834
7,818
Interest expense on leases
591
836
Other interest expense
470
157
Accretion of decommissioning and restoration provision
262
446
$
25,784
$
35,3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0</t>
        </is>
      </c>
    </row>
    <row r="3">
      <c r="A3" s="3" t="inlineStr">
        <is>
          <t>CAPITAL AND RESERVES</t>
        </is>
      </c>
    </row>
    <row r="4">
      <c r="A4" s="4" t="inlineStr">
        <is>
          <t>CAPITAL AND RESERVES</t>
        </is>
      </c>
      <c r="B4" s="4" t="inlineStr">
        <is>
          <t>16. CAPITAL AND RESERVES
(a) Share capital
At December 31, 2020, the authorized share capital consisted of an unlimited number of common shares without par value and an unlimited number of preferred shares with no par value.
(b) Other reserves
As at December 31, 2020, the Company's other reserves consisted of the following:
Equity
Accumulated
component of
other
Total
Contributed
convertible
comprehensive
other
surplus
notes
loss
reserves
Balance - January 1, 2019
$
48,886
$
17,603
$
(193,997)
$
(127,508)
Shares issued upon exercise of options
(4,043)
—
—
(4,043)
Value assigned to options vested
2,625
—
—
2,625
Balance - December 31, 2019
$
47,468
$
17,603
$
(193,997)
$
(128,926)
Shares issued upon exercise of options
(6,418)
—
—
(6,418)
Value assigned to options vested
277
—
—
277
Balance - December 31, 2020
$
41,327
$
17,603
$
(193,997)
$
(135,067)
(c) Share options
The Company has adopted an incentive share option plan which provides that the Board of Directors of the Company may from time to time, in their discretion, and in accordance with Toronto Stock Exchange requirements, grant to its directors, officers, employees and consultants of the Company, non-transferable options to purchase common shares, provided that the number of common shares reserved for issue does not exceed 5.5% of the number of then outstanding common shares. Such options can be exercisable for a maximum of five years from the date of grant. The exercise price of each share option is set by the Board of Directors at the time of grant but cannot be less than the then market price of common shares.
The following table summarizes the changes in share options for the year ended December 31:
2020
2019
Weighted
Weighted
average
average
Number of
exercise price
Number of
exercise price
share options
(in CAD)
share options
(in CAD)
Outstanding, January 1,
3,468,310
$
10.01
4,562,919
$
9.47
Granted
—
—
140,000
14.07
Exercised
(2,031,747)
8.85
(1,209,709)
8.39
Forfeited
(308,022)
11.50
(19,800)
12.97
Expired
(192,439)
12.38
(5,100)
12.97
Outstanding, December 31,
936,102
$
11.53
3,468,310
$
10.01
For options exercised during the year, the related weighted average share price at the time of exercise was C$13.59 (2019 – C$14.89).
The following table summarizes information about share options outstanding and exercisable at December 31, 2020:
Share options outstanding
Share options exercisable
Weighted
Number of
Weighted
Number of
average
share options
average years
share options
exercise price
Exercise prices (in CAD)
outstanding
to expiry
exercisable
(in CAD)
$6.00 - $7.99
50,000
0.19
50,000
$
7.24
$8.00 - $9.99
259,475
1.14
259,475
9.75
$10.00 - $11.99
55,000
0.81
55,000
10.73
$12.00 - $13.99
561,627
1.81
460,977
12.87
$14.00 - $15.99
10,000
0.61
10,000
15.17
936,102
1.46
835,452
$
11.45
The total share-based compensation expense for the year ended December 31, 2020 was $277 (2019 – $2,625), which was expensed in the statement of earnings (loss) as share-based compensation expense.
The following are the weighted average assumptions employed to estimate the fair value of options granted for the year ended December 31, 2020 and 2019 using the Black-Scholes option pricing model:
For the year ended
December 31,
December 31,
2020
2019
Risk-free interest rate
N/A
1.43
%
Expected volatility
N/A
55.21
%
Expected life
N/A
5 years
Expected dividend yield
N/A
Nil
Option pricing models require the input of subjective assumptions including the expected price volatility and expected option life. Changes in these assumptions would have had a significant impact on the initial fair value calculation.
(d) RSU's
The Company has adopted a RSU plan to allow the Board of Directors to grant its employees and consultants, non-transferable share units based on the value of the Company’s share price at the date of grant. The awards have a graded vesting schedule over a three-year period and can be either cash or equity settled upon vesting at the discretion of the Board of Directors. The associated compensation cost is recorded in share-based compensation expense.
The following table summarizes the changes in RSU’s for the year ended December 31:
2020
2019
Weighted
Weighted
Number of
average fair
Number of
average fair
RSU's
value (in CAD)
RSU's
value (in CAD)
Outstanding, January 1,
404,523
$
14.44
741,886
$
11.31
Granted
463,971
11.99
—
—
Settled
(231,235)
14.32
(297,062)
13.54
Forfeited
(224,894)
14.91
(40,301)
12.87
Outstanding, December 31,
412,365
$
14.55
404,523
$
14.44
At December 31, 2020, a liability of $2,535 (2019 – $2,887) was included in accounts payable and accrued liabilities. For the year ended December 31, 2020, $2,074 (2019 – $4,556) was expensed in the statement of earnings (loss) as share-based compensation expense.
(e) PSU’s
PSU’s are granted to senior management under the RSU plan. The PSU’s vest at the end of the third year and the number of units to be issued on the vesting date will vary from 0% to 200% of the number of PSU’s granted, depending on the achievement of performance criteria. The awards can be settled in cash or equity upon vesting at the discretion of the Board of Directors.
The following table summarizes the changes in PSU’s for the year ended December 31:
2020
2019
Weighted
Weighted
Number of
average fair
Number of
average fair
PSU's
value (in CAD)
PSU's
value (in CAD)
Outstanding, January 1,
166,085
$
14.44
166,085
$
11.31
Granted
222,860
12.21
—
—
Settled
(9,665)
14.71
—
—
Forfeited
(278,308)
14.96
—
—
Outstanding, December 31,
100,972
$
14.55
166,085
$
14.44
At December 31, 2020, a liability of $231 (2019 – $924) was included in accounts payable and accrued liabilities. For the year ended December 31, 2020, due to forfeited PSU's in the year, a recovery of $678 (2019 – expense of $667) was recorded in the statement of earnings (loss) as share-based compensation expense.
(f) DSU’s
The Company has adopted a DSU plan for independent directors of the Company. Pursuant to the plan, eligible directors can elect to receive all or part of their total cash compensation in the form of DSU’s. The number of DSU’s granted to an eligible director is determined by dividing the portion of the compensation to be paid in DSU’s by the fair market value of the Company’s common shares on the grant date. In addition, the Board may, at its discretion, grant additional DSU’s to plan participants. Each eligible director will be required to hold DSU’s received until the eligible director ceases to be a director of the Company, following which the DSU’s will be settled in cash.
The following table summarizes the changes in DSU’s for the year ended December 31:
2020
2019
Weighted
Weighted
Number of
average fair
Number of
average fair
DSU’s
value (in CAD)
DSU’s
value (in CAD)
Outstanding, January 1,
156,825
$
14.45
117,587
$
11.57
Granted
103,184
12.51
39,238
12.36
Outstanding, December 31,
260,009
$
14.59
156,825
$
14.45
At December 31, 2020, a liability of $2,980 (2019 – $1,745) was included in accounts payable and accrued liabilities. For the year ended December 31, 2020, $1,097 (2019 – $683) was expensed in the statement of earnings (loss) as share-based compensation expense.
(g) Earnings (loss) per share
The calculation of diluted earnings (loss) per share was based on earnings (loss) attributable to ordinary shareholders and the weighted-average number of shares outstanding after adjustments for the effect of potential dilutive shares. For the years ended December 31, 2020 and 2019, potential share issuances arising from the exercise of share options and the settlement of RSU’s and PSU's in common shares were included in the calculation of diluted weighted average shares outstanding as well as their impact on earnings (loss) attributable to shareholders of the Company. Potentially dilutive shares associated with the convertible notes, share options, RSU's and PSU's were not included in the diluted earnings (loss) per share calculation as their effect was anti-dilutive.
The following table summarizes the calculation of basic and diluted earnings (loss) per share:
For the year ended
December 31,
December 31,
2020
2019
Net (loss) earnings for the year
$
(38,438)
$
40,917
Basic weighted average number of common shares outstanding
186,412,795
184,731,109
Effective impact of dilutive securities:
Share options
—
972,815
RSU's
—
27,402
Diluted weighted average number of common shares outstanding
186,412,795
185,731,326
(Loss) earnings per share
Basic
$
(0.21)
$
0.22
Diluted
$
(0.21)
$
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17. RELATED PARTIES
Transactions with key management
Key management includes the Company’s directors and officers including its President and Chief Executive Officer (“CEO”), its Vice President and Chief Operating Officer and its Vice President and Chief Financial Officer.
It also included the Company’s former officers, including its CEO, Executive Vice President and Chief Financial Officer (“EVP CFO”), its Executive Vice President, Corporate Affairs and Sustainability (“EVP Corporate”), Vice President, Operations (“VP Ops”) and Vice President and Chief Exploration Officer.
The following summarizes directors and key management compensation:
For the year ended
December 31,
December 31,
2020
2019
Salaries and benefits
$
6,703
$
4,840
Termination costs
4,604
—
Share-based compensation
216
5,376
$
11,523
$
10,216
For the year ended December 31, 2020, salaries and benefits includes $1,632 (C$2,224) associated with the resignation of the VP Ops in accordance with his employment agreement. These costs were recorded to production costs in the statement of earnings (loss).
Termination costs include $4,604 (C$6,296) associated with the departure of the former CEO, EVP CFO and EVP Corporate. These costs were recorded to corporate administrative costs in the statement of earnings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18. SUPPLEMENTAL CASH FLOW INFORMATION
The net change in non-cash working capital items included in mineral properties, plant and equipment were as follows:
For the year ended
December 31,
December 31,
2020
2019
BCMETC receivable
6,441
(6,441)
Accounts payable and accrued liabilities
2,009
1,261
$
8,450
$
(5,180)
The net change in the Company’s financing liabilities, including long-term debt and the offtake obligation, were as follows:
For the year ended
December 31, 2020
December 31, 2019
Opening liabilities from financing activities
$
463,920
$
624,365
Proceeds from loan facility, net of transaction costs
16,000
67
Cash payments
(226,667)
(180,416)
Other non-cash movements
9,372
19,904
Ending liabilities from financing activities
$
262,625
$
463,9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19. FINANCIAL RISK MANAGEMENT
Financial risk management
The Company has exposure to a variety of financial risks: market risk (including currency risk, interest rate risk and commodity price risk), credit risk and liquidity risk from its use of financial instruments.
This note presents information about the Company’s exposure to each of these risks, the Company’s objectives, policies and processes for measuring and managing risk, and the Company’s management of capital. Risk management is the responsibility of management and is carried out under the oversight of and policies approved by, the Board of Directors. Material risks are monitored and are regularly discussed with the Audit Committee and the Board of Directors.
(a) Market risk
Market risk is the risk that changes in market prices, such as foreign exchange rates, interest rates and commodity prices will affect the Company’s cash flows or value of its financial instruments.
(i)
Currency risk
The Company is subject to currency risk on financial instruments which are denominated in currencies that are not the same as the functional currency of the entity that holds them. Exchange gains and losses would impact earnings (loss).
The Company is exposed to currency risk through cash and cash equivalents, receivables and other excluding trade receivables, restricted cash and accounts payable and accrued liabilities which are denominated in CAD.
The following table shows the impact on pre-tax earnings (loss) of a 10% change in the USD:CAD exchange rate on financial assets and liabilities denominated in CAD, as of December 31, 2020, with all other variables held constant:
Impact of currency rate change on pre-tax earnings (loss)
10% increase
10% decrease
Cash and cash equivalents
$
1,943
$
(1,943)
Receivables and other, excluding trade receivables
178
(178)
Restricted cash
5
(5)
Accounts payable and accrued liabilities
(5,869)
5,869
In addition to currency risk from financial instruments, a majority of the Company’s mine production costs, capital expenditures and corporate administrative costs are incurred in CAD. Consequently, fluctuations in the USD exchange rate against the CAD increases the volatility of cost of sales and corporate administrative costs.
In 2020, the Company hedged a portion of its exposure to currency fluctuations using forward contracts. For the year ended December 31, 2020, the change in fair value of non-hedge derivatives resulted in a gain on financial instruments at fair value of $377 (2019 - nil). The Company has no foreign exchange forward contracts as of December 31, 2020.
(ii)
Interest rate risk
The Company is subject to interest rate risk with respect to its investments in cash and cash equivalents. The Company’s current policy is to invest cash at floating rates of interest and cash reserves are to be maintained in cash and cash equivalents in order to maintain liquidity, while achieving a satisfactory return for shareholders. Fluctuations in interest rates when cash and cash equivalents mature impact interest income earned.
The Company is subject to interest rate risk with respect to its loan facility. Interest rates associated with this facility are based on LIBOR and the administrative agents' base rate which fluctuate based on market conditions.
The following table shows the impact on pre-tax earnings (loss) of a 1% change in interest rates on financial assets and liabilities as of December 31, 2020, with all other variables held constant:
Impact of interest rate change on pre-tax earnings (loss)
1% increase
1% decrease
Cash and cash equivalents
$
917
$
(917)
Loan facility
(315)
315
(iii)
Commodity price risk
The Company is subject to commodity price risk from fluctuations in the market prices for gold and silver. Commodity price risks are affected by many factors that are outside the Company’s control including global or regional consumption patterns, the supply of and demand for metals, speculative activities, the availability and costs of metal substitutes, inflation and political and economic conditions.
The financial instruments impacted by commodity prices are trade receivables.
Price adjustments are made in subsequent periods to the customer receivables for concentrate sales transactions based on movements in market prices prior to final settlement. As a result, concentrate sales receivables are fair valued and adjusted each period to reflect forward market prices to the estimated settlement date.
For the years ended December 31, 2020 and 2019, the Company has not hedged the price of any commodity.
The following table shows the impact of pre-tax earnings (loss) from changes in the fair values of financial instruments with a 10% change in gold and silver commodity prices. The impact of a 10% movement in commodity prices as of December 31, 2020, with all other variables held constant, is as follows:
Impact of price change on pre-tax earnings (loss)
10% increase
10% decrease
Trade receivables
$
9,677
$
(9,677)
(b) Credit risk
Credit risk is the risk of potential loss to the Company if the counterparty to a financial instrument fails to meet its contractual obligations. The Company's credit risk is primarily attributable to its financial assets including cash and cash equivalents, trade receivables and restricted cash.
The carrying amount of financial assets represents the maximum credit exposure:
December 31,
December 31,
2020
2019
Cash and cash equivalents
$
174,753
$
23,174
Trade receivables
8,377
6,210
Restricted cash
55
54
$
183,185
$
29,438
The Company limits its exposure to credit risk on financial assets through investing its cash and cash equivalents and restricted cash with high-credit quality financial institutions. Management believes the risk of loss related to these deposits to be low. The Company regularly evaluates changes in the status of its counterparties.
The Company is exposed to credit risk through its trade receivables, which are principally with internationally recognized counterparties. The Company sells its refined gold on spot contracts to financial institutions in Canada and its concentrates to trading companies. The Company sells its silver to refineries located in Canada and other jurisdictions and trading companies. The Company has had limited instances of default from its counterparties. The Company regularly evaluates the counterparties to which it sells its product. The Company is not economically dependent on a limited number of customers for the sale of its gold and silver as its products can be sold through numerous world-wide commodity markets and traders. As at December 31, 2020, the Company has $8,377 (2019 – $6,210) receivables related to its gold and silver revenue. As these receivables are measured at FVTPL, expected credit losses are incorporated into the estimate of fair value.
(c) Liquidity risk
Liquidity risk is the risk that the Company will not be able to meet its financial obligations as they fall due. The Company manages liquidity risk by monitoring actual and projected cash flows and matching the maturity profile of financial assets and liabilities. Cash flow forecasting is performed regularly to ensure that there is sufficient liquidity in order to meet short-term business requirements, after taking into account cash flows from operations and our holdings of cash and cash equivalents.
Cash and cash equivalents are currently invested in business and savings accounts with financial institutions of high credit quality which are available on demand. To the extent there is not sufficient liquidity in the form of cash and cash equivalents to meet obligations or to mitigate the impact of potential risks such as COVID-19, the Company will consider drawing on the revolving portion of the loan facility (to the extent available), or by securing additional debt and/or equity funding.
The Company has issued surety bonds and letters of credit to support future decommissioning and restoration provisions.
The Company’s financial obligations consist of accounts payable and accrued liabilities and long-term debt consisting of the loan facility and convertible notes.
The maturity of financial liabilities as at December 31, 2020 is as follows:
More than
1 year
2-3 years
4-5 years
5 years
Total
Principal repayments on loan facility
$
66,667
$
104,667
$
—
$
—
$
171,334
Convertible notes
—
100,000
—
—
100,000
Accounts payable and accrued liabilities
57,532
—
—
—
57,532
Interest payments on loan facility (1)
3,885
2,052
—
—
5,937
Lease obligations
5,320
3,755
292
—
9,367
Interest on convertible notes
2,250
1,114
—
—
3,364
RSU liability
1,634
1,132
—
—
2,766
$
137,288
$
212,720
$
292
$
—
$
350,300
(1)
Interest payments on the loan facility represent management’s estimate based on current LIBOR and the Company’s projected applicable margin in accordance with the terms of the loan facility.
Capital management
The Company’s objectives in the managing of capital are to safeguard the ability to continue as a going concern and provide financial capacity to meet its strategic objectives. Management monitors the amount of cash and cash equivalents, debt instruments and equity in the capital structure and adjusts the capital structure, as necessary, to support the exploration, development and operation of its Brucejack Mine and projects.
The capital structure of the Company consists of debt instruments and equity attributable to common shareholders, comprising of issued share capital, other reserves and deficit.
To maintain or adjust the capital structure, the Company may issue new shares, issue new debt, acquire or dispose of assets to facilitate the management of its capital requirements.
The Company prepares detailed annual budgets and cash flow forecasts for mining, development and corporate activities that are approved by the Board of Directors. Forecasts are regularly reviewed and updated for changes in circumstances to facilitate capital allocation, investment and financing decisions.
Fair value estimation
The Company’s financial assets and liabilities are measured and recognized according to a fair value hierarchy that prioritizes the inputs to valuation techniques used to measure fair value. The hierarchy gives the highest priority to unadjusted quoted prices in active markets for identical assets and liabilities and the lowest priority to unobservable inputs.
The three levels of fair value hierarchy are as follows:
Level 1: Quoted prices in active markets for identical assets or liabilities that the Company has the ability to access at the measurement date.
Level 2: Inputs other than quoted prices included within Level 1 that are observable for the asset or liability, either directly (i.e. as prices) or indirectly (i.e. derived from prices).
Level 3: Inputs for the asset or liability that are not based on observable market data
The carrying values of cash and cash equivalents, non-trade receivables and other, restricted cash and accounts payable and accrued liabilities approximate their fair values due to the short-term maturity of these financial instruments. The carrying value of the loan facility approximates fair value due to the floating rate basis of the interest charges and insignificant changes in credit risk. The carrying value of the debt portion of convertible note approximates its fair value.
The following tables present the Company’s financial assets and liabilities by level within the fair value hierarchy. It does not include fair value information for financial assets and financial liabilities not measured at fair value if the carrying amount is a reasonable approximation of fair value.
Carrying value
Fair value
Amortized
As at December 31, 2020
FVTPL
cost
Level 1
Level 2
Level 3
Financial assets
Cash and cash equivalents
$
—
$
174,753
$
—
$
—
$
—
Trade receivables
8,377
—
—
8,377
—
Non-trade receivables and other
—
4,506
—
—
—
Restricted cash
—
55
—
—
—
$
8,377
$
179,314
$
—
$
8,377
$
—
Financial liabilities
Accounts payable and accrued liabilities
$
—
$
55,212
$
—
$
—
$
—
Lease obligations
—
8,806
—
—
—
RSU liability
2,766
—
—
2,766
—
DSU liability
2,980
—
—
2,980
—
Loan facility
—
169,323
—
—
—
Debt portion of convertible note
—
93,302
—
—
—
$
5,746
$
326,643
$
—
$
5,746
$
—
Carrying value
Fair value
Amortized
As at December 31, 2019
FVTPL
cost
Level 1
Level 2
Level 3
Financial assets
Cash and cash equivalents
$
—
$
23,174
$
—
$
—
$
—
Trade receivables
6,210
—
—
6,210
—
Non-trade receivables and other
—
11,221
—
—
—
Restricted cash
—
54
—
—
—
$
6,210
$
34,449
$
—
$
6,210
$
—
Financial liabilities
Accounts payable and accrued liabilities
$
—
$
47,297
$
—
$
—
$
—
Lease obligations
—
14,118
—
—
—
RSU liability
3,811
—
—
3,811
—
DSU liability
1,745
—
—
1,745
—
Loan facility
—
376,202
—
—
—
Debt portion of convertible note
—
87,718
—
—
—
$
5,556
$
525,335
$
—
$
5,55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20. TAXATION
(a) Deferred income taxes
Deferred income taxes are presented on the statement of financial position as follows:
December 31,
December 31,
2020
2019
Deferred income tax asset
$
15,737
$
10,051
Deferred income tax liability
(142,750)
(62,086)
Net deferred income tax liability
$
(127,013)
$
(52,035)
The tax effects of temporary differences between amounts recorded in the Company’s accounts and the corresponding amounts as computed for income tax purposes gives rise to a net deferred tax liability as follows:
December 31,
December 31,
2020
2019
Tax loss carry forwards
$
85,679
$
78,654
Investment tax credits
6,555
6,545
Other
3,942
6,569
Financing costs
1,111
2,431
Inventories
(430)
(675)
Long term debt
(3,531)
(6,061)
Provincial mining tax attributes
(21,892)
(15,107)
Mineral interests
(198,447)
(124,391)
$
(127,013)
$
(52,035)
Deductible temporary differences for which no deferred income tax assets are recognized are as follows:
December 31,
December 31,
2020
2019
Provincial mining tax attributes
$
25,956
$
21,239
Decommissioning and restoration provision
25,956
21,239
Other
68
68
$
51,980
$
42,546
The Company has tax losses in Canada of approximately $317,329 (2019 - $291,312) expiring in various amounts from 2030 to 2040. The Company also has investment tax credits totaling approximately $8,979 (2019 - $8,965).
The Company has deductible temporary differences for which no deferred income tax assets have been recognized of $51,980 (2019 - $42,546). A deferred income tax asset has not been recognized in respect of these differences, as it is not probable that sufficient future taxable earnings will be available in the periods when deductions from such potential assets will be realized.
(b) Income tax expense
The Company’s income tax expense is comprised of the following:
For the year ended
December 31,
December 31,
2020
2019
Current income tax expense
$
6,382
$
4,561
Deferred income tax expense
75,081
36,799
$
81,463
$
41,360
The provision for income taxes differs from the amount calculated using the Canadian federal and provincial statutory income tax rates of 27.0% (2019 – 27.0%) as follows:
For the year ended
December 31,
December 31,
2020
2019
Expected tax expense
$
11,617
$
22,215
Change in unrecognized temporary differences
1,274
619
Impact of initial recognition exemption on sale of Snowfield
52,256
—
Impact of foreign exchange on CAD denominated tax attributes
(1,417)
(6,305)
Non-deductible settlement of offtake obligation
—
7,821
Non-temporary differences and other
481
903
Provincial mining taxes
17,094
15,398
Share-based compensation expense
158
709
$
81,463
$
41,3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21. COMMITMENTS
The following table provides the Company’s gross contractual obligations as of December 31, 2020:
More than
1 year
2-3 years
4-5 years
5 years
Total
Principal repayments on loan facility
$
66,667
$
104,667
$
—
$
—
$
171,334
Repayment of convertible notes
2,250
101,114
—
—
103,364
Decommissioning and restoration provision
539
49
—
25,368
25,956
Interest payments on loan facility (1)
3,885
2,052
—
—
5,937
Lease obligations
5,320
3,755
292
—
9,367
Purchase commitments
5,799
—
—
—
5,799
Short-term lease commitments
466
—
—
—
466
$
84,926
$
211,637
$
292
$
25,368
$
322,223
(1)
Interest payments on the loan facility represent management’s estimate based on current LIBOR and the Company’s projected applicable margin in accordance with the terms of the loan facility.
Commitments – Brucejack Mine
The Company and the Nisga’a Nation have entered into a comprehensive cooperation and benefits agreement in respect of the Brucejack Mine. Under the terms of the agreement, the Nisga’a Nation will provide ongoing support for the development and operation of Brucejack with participation in its economic benefits.
The Brucejack Mine is subject to a 1.2% net smelter returns royalty (“1.2% NSR royalty”) on production in excess of cumulative 503,386 ounces of gold and 17,907,080 ounces of silver. The gold ounce production threshold for the 1.2% NSR royalty was met in December 2018. For the year ended December 31, 2020, $7,168 (2019 – $5,575) was expensed to royalties and selling costs in the statement of earnings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22. CONTINGENCIES
The Company is involved in various claims, litigation and other matters in the ordinary course and conduct of business. Some of these pending matters may take a number of years to resolve. While it is not possible to determine the ultimate outcome of such actions at this time, and inherent uncertainties exist in predicting such outcomes, it is the Company’s belief that the ultimate resolution of such actions is not reasonably likely to have a material adverse effect on its consolidated financial position or results of operations.
(a) Canadian class action
On October 29, 2013, David Wong, a shareholder of the Company, filed a proposed class action claim (the "Wong Action") against the Company, Robert Quartermain (a director, and the President and CEO of the Company at such time) and Snowden Mining Industry Consultants Ltd. (“Snowden”). The Wong Action was filed in the Ontario Superior Court of Justice.
The Wong Action alleges that the price of the Company's shares on the TSX and NYSE suffered a significant drop in value following the announcement on October 9, 2013 of the resignation of Strathcona Mineral Services Ltd. (“Strathcona”), the consultant responsible for overseeing and reporting on the 10,000-tonne bulk sample, and the announcement of Strathcona’s reasons for resigning on October 22, 2013.
The Wong Action claims C$60,000 in general damages on behalf of a class of persons who acquired the Company’s securities between July 23, 2013 and October 21, 2013. Snowden is no longer a defendant in the Wong Action.
The plaintiff in the Wong Action brought a motion for leave to commence an action under the secondary market provisions in Part XXIII.1 of the Ontario Securities Act. The motion was heard on May 29 and 30, 2017. The Court allowed the plaintiff’s motion on July 20, 2017. The Company was denied leave to appeal this decision. The Company and Robert Quartermain consented to, and on January 23, 2019 the Court granted, an order certifying the Wong Action as a class proceeding pursuant to the Class Proceedings Act (Ontario). In 2020, the plaintiff brought a motion to amend the statement of claim to plead additional misrepresentations. On July 22, 2020, the Court refused to permit these new allegations. The plaintiff appealed this refusal to the Court of Appeal for Ontario, and subsequently abandoned this appeal on February 18, 2021.
On December 7 and 8, 2020, the Court heard the Company’s and Robert Quartermain’s motion for summary judgment to dismiss the Wong Action and the plaintiff’s cross-motion for summary judgment to allow the Wong Action. On February 2, 2021 the Court allowed the defendants’ motion for summary judgment, dismissed the plaintiff’s cross-motion for summary judgment, and dismissed the Wong Action. The Court ruled that the Company did not make a misrepresentation in its continuous disclosure and that, in any event, the defendants were relieved of liability on the basis that they conducted a reasonable investigation pursuant to section 138.4(6) of the Ontario Securities Act. The plaintiff has until March 4, 2021 to appeal the Court’s decision.
The Company believes that the allegations made against it in the Wong Action are meritless and it will continue to vigorously defend them, although no assurance can be given with respect to the ultimate outcome. The Company has not accrued any amounts for this action.
(b) United States class action
Two putative class action complaints were filed against the Company and certain of its officers in the United States District Court for the Southern District of New York, one on September 7, 2018 and the other on October 19, 2018. The complaints were filed on behalf of an alleged class of all persons and entities who purchased or acquired shares of the Company between July 21, 2016 and September 6, 2018, and relate to public disclosures of the Company made between July 2016 and September 2018 regarding the Brucejack Mine.
On April 8, 2019, the United States District Court for the Southern District of New York issued an order granting Aurico Gold Fund LP’s motion to consolidate the two cases under the case caption "In re Pretium Resources, Inc. Securities Litigation" (the “Aurico Action”), appoint itself as lead plaintiff, and approve lead plaintiff’s selection of counsel. On June 21, 2019, the plaintiffs in the Aurico Action filed a Consolidated Amended Class Action Complaint. The Company retained legal counsel in connection with these matters and on August 27, 2019, filed its memorandum of law in support of its motion to dismiss the Aurico Action. The plaintiffs filed their opposition to the Company's motion to dismiss on October 28, 2019 and the Company filed its reply brief on December 10, 2019. On February 27, 2020, the District Court granted the Company's motion to dismiss the Aurico Action but allowed the plaintiffs to move for leave to amend their complaint within 30 days of the order. The plaintiffs in the Aurico Action filed their motion to amend their complaint on March 30, 2020. The Company's memorandum of law in opposition to the plaintiff's motion for leave to amend complaint was filed on April 13, 2020 and the plaintiffs filed their reply memorandum on April 20, 2020. On July 9, 2020, the District Court denied the plaintiffs' motion to amend their complaint. The deadline for the plaintiffs to appeal the District Court's dismissal of the motion to amend their complaint passed in August 2020 without an appeal being filed. As a result, this matter is now concluded.
(c) Construction claims
On April 24, 2017, Bear Creek Contracting Ltd. (“Bear Creek”) filed a Notice of Civil Claim against the Company (the “Bear Creek Action”) alleging that the Company owes Bear Creek C$14,563 in general damages in connection with work undertaken at the Brucejack Mine transmission line. The Bear Creek Action was filed in the Supreme Court of BC. The Company filed a Response to Civil Claim on July 31, 2017, opposing all of the claims and allegations made. Notices of Civil Claim have also been filed by Blue Max Drilling Inc. (April 24, 2017), More Core Diamond Drilling Services Ltd. (March 27, 2017), and Lakelse Air Ltd. (February 23, 2018) who were subcontractors working under Bear Creek. Responses to Civil Claim have been filed in those actions and the claims are understood to be subsumed in the amount claimed by Bear Creek.
In October 2020, the Supreme Court of BC partially allowed an application from Bear Creek to add parties to the Bear Creek Action and amend its pleadings, including with respect to the Company.
The Company is of the view that any liability it may have is within the limits of the lien holdback it continues to hold in trust with respect to these claims. The Company believes that all other allegations made against it in the Bear Creek Action, and the other actions, are meritless and will vigorously defend the matter, although no assurance can be given with respect to the ultimate outcome of such proceedings. The Company has not accrued any amounts for any of the 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3 . SUBSEQUENT EVENTS
On February 10, 2021, a COVID-19 outbreak was verbally declared at the Brucejack Mine by the BC Northern Health Medical Health Officer. To protect the health and safety of the Company’s workforce and local communities, the Company implemented enhanced outbreak protocols which included restrictions on travel to and from the Brucejack Mine camp while site wide testing was conducted and an assessment by BC Northern Health could be completed. At the Brucejack Mine camp, 453 tests were conducted and based on those results, it was determined that the large majority of positive cases were restricted to a limited cluster.
On February 17, 2021, it was announced that travel restrictions had been lifted with additional protocols and procedures developed in collaboration with local indigenous partners and BC Northern Health. These protocols include rigorous testing of all employees and contractors.
Throughout the outbreak, mine and mill production continued. The Company is assessing the potential impact on operations and will continue to closely monitor the situation and provide updates as appropriate.
Currently, the Company is managing cases of COVID-19 among employees and contractors at the Brucejack Mine. All are in isolation, remain in good health and have exhibited limited symptoms. In partnership with BC Northern Health, contact tracing was undertaken to determine the potential for additional exposures. Close contacts, identified through the tracing process, have been notified and moved into isolation. Isolation protocols will remain in effect for the duration established by BC Northern Health, with regular monitoring for COVID-19 symptoms.
The Company established COVID-19 management plans and implemented enhanced protocols and preventative measures to mitigate the spread of COVID-19 at the onset of the pandemic to protect the well-being of its employees, contractors, their families, local communities and other stakeholders. The Company continues to follow the stringent COVID-19 infection prevention guidance and directives of federal, provincial and regional authorities in respect of general and mine site-specific protocols and is working in close partnership with its medical service provider and BC Northern Heal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consolidation</t>
        </is>
      </c>
      <c r="B4" s="4" t="inlineStr">
        <is>
          <t>Basis of consolidation
These consolidated financial statements include the financial statements of the Company and the entities controlled by the Company, its subsidiaries, listed in the following table:
Name of subsidiary
Place of
Proportion of
Principal activity
Pretium Exploration Inc.
BC, Canada
100%
Operates the Brucejack Mine
0890696 BC Ltd.
BC, Canada
100%
Holds real estate in Stewart, BC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t>
        </is>
      </c>
    </row>
    <row r="5">
      <c r="A5" s="4" t="inlineStr">
        <is>
          <t>Foreign currency translation</t>
        </is>
      </c>
      <c r="B5" s="4" t="inlineStr">
        <is>
          <t>Foreign currency translation
Functional and presentation currency
Items included in the financial statements of each consolidated entity are measured using the currency of the primary economic environment in which the entity operates (the “functional currency”). The functional currency of the Company and its subsidiaries is the United States dollar (“USD”), which is also the Company’s presentation currency. References to “$” or “USD” are to United States dollars, while references to “C$” or “CAD” are to Canadian dollars.
Transactions and balances
Foreign currency transactions are translated into the functional currency using the exchange rates prevailing at the dates of the transactions or valuations where items are re-measured. Foreign exchange gains and losses resulting from the settlement of such transactions and from the translation at period end exchange rates of monetary assets and liabilities denominated in foreign currencies are recognized in the statement of earnings (loss) for the year.</t>
        </is>
      </c>
    </row>
    <row r="6">
      <c r="A6" s="4" t="inlineStr">
        <is>
          <t>Financial instruments</t>
        </is>
      </c>
      <c r="B6" s="4" t="inlineStr">
        <is>
          <t>Financial instruments
Financial assets – 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terms which give rise to the cash flows.
For assets measured at fair value, gains and losses will either be recorded in earnings (loss) or other comprehensive income (“OCI”). For investments in debt instruments, this will depend on the business model for which the investment is held. For investments in equity instruments that are not held for trading, this will depend on whether the Company has made an irrevocable election at the time of initial recognition to account for the equity investment at FVOCI.
The Company reclassifies debt investments when and only when its business model for managing those assets changes.
Financial assets – Measurement
At initial recognition, the Company measures a financial asset at its fair value plus, in the case of a financial asset not at FVTPL, transaction costs that are directly attributable to the acquisition of the financial asset. Transaction costs of financial assets carried at FVTPL are expensed in the statement of earnings (loss).
Financial assets with embedded derivatives are considered in their entirety when determining whether their cash flows are solely payment of principal and interest.
Subsequent measurement of debt instruments depends on the Company’s business model for managing the asset and the cash flow characteristics of the asset. There are three measurement categories into which the Company classifies its debt instruments:
·
Amortized cost –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earnings (loss) when the asset is derecognized or impaired. Interest income from these financial assets is included in interest and finance income using the effective interest rate method.
·
FVOCI –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earnings (loss). When the financial asset is derecognized, the cumulative gain or loss previously recognized in OCI is reclassified from equity to earnings (loss) and recognized in other gains (losses). Interest income from these financial assets is included in interest and finance expense using the effective interest rate method. Foreign exchange gains and losses are presented in foreign exchange gain (loss) and impairment expenses in other expenses.
·
FVTPL – Assets that do not meet the criteria for amortized cost or FVOCI are measured at FVTPL. A gain or loss on a debt investment that is subsequently measured at FVTPL and is not part of a hedging relationship is recognized in earnings (loss) and presented net in the statement of earnings (loss) within other gains (losses) in the period in which it arises.
Changes in the fair value of financial assets at FVTPL are recognized in gain (loss) on financial instruments at fair value in the statement of earnings (loss) as applicable.
Cash and cash equivalents and restricted cash
Cash and cash equivalents comprise cash holdings in business and savings accounts held at major financial institutions with an original maturity date of three months or less. Restricted cash is held at major financial institutions as collateral for reclamation bonds. Cash and restricted cash are classified at amortized cost. Interest income is recognized by applying the effective interest rate method.
Receivables and other
The Company’s trade receivables result from sales transactions in accordance with IFRS 15, Revenue from Contracts with Customers and contain provisional pricing arrangements. These trade receivables are classified as FVTPL with the gain (loss) included in revenue.
Accounts payable and accrued liabilities and debt
Accounts payable and accrued liabilities, the debt portion of the convertible notes and the senior secured loan facility are recognized initially at fair value, net of any directly attributable transaction costs. Subsequent to initial recognition these financial liabilities are held at amortized cost using the effective interest method.
Derivatives
Derivative instruments, including embedded derivatives in financial liabilities or non-financial contracts, such as the offtake obligation, and non-hedge derivatives, such as foreign exchange contracts, are recorded at FVTPL and, accordingly, are recorded on the statement of financial position at fair value. Fair values for derivative instruments are determined using valuation techniques, with assumptions based on market conditions existing at the statement of financial position date. Changes in fair value at each reporting date are included in the statement of earnings (loss) as gain (loss) on financial instruments at fair value.</t>
        </is>
      </c>
    </row>
    <row r="7">
      <c r="A7" s="4" t="inlineStr">
        <is>
          <t>Inventories</t>
        </is>
      </c>
      <c r="B7" s="4" t="inlineStr">
        <is>
          <t>Inventories
Ore stockpiles, in-circuit and finished metal inventory (gold and silver) are valued at the lower of weighted average production cost and net realizable value. Production costs include the cost of raw materials, direct labour, mine-site overhead expenses and applicable depreciation and depletion of mineral properties, plant and equipment. Net realizable value is calculated as the estimated price at the time of sale based on prevailing and long-term metal prices less estimated future production costs to convert the inventories into saleable form and estimated costs to sell.
Ore stockpile inventory represents mined ore on the surface or underground that is available for further processing. In-circuit inventory represents material in the mill circuit that is in the process of being converted into a saleable form. Finished metal inventory represents gold and silver doré and concentrate located at the mine, in transit to customers and at refineries.
Materials and supplies inventories are valued at the lower of weighted average cost and net realizable value. Replacement costs of materials and spare parts are generally used as the best estimate of net realizable value.
Any write-downs of inventory to net realizable value are recorded within cost of sales in the statement of earnings (loss). If there is a subsequent increase in the value of inventory, the previous write-downs to net realizable value are reversed up to cost to the extent that the related inventory has not been sold.</t>
        </is>
      </c>
    </row>
    <row r="8">
      <c r="A8" s="4" t="inlineStr">
        <is>
          <t>Mineral properties</t>
        </is>
      </c>
      <c r="B8" s="4" t="inlineStr">
        <is>
          <t xml:space="preserve">Mineral properties
Mineral properties are measured at cost less accumulated depletion and accumulated impairment losses. Mineral properties include the fair value attributable to mineral reserves and mineral resources acquired in a business combination or asset acquisition, mine development costs and previously capitalized exploration and evaluation costs. Upon commencement of production, a mineral property is depleted using the unit-of-production method. Unit-of-production depletion rates are determined using gold ounces mined over the estimated proven and probable mineral reserves of the mine. </t>
        </is>
      </c>
    </row>
    <row r="9">
      <c r="A9" s="4" t="inlineStr">
        <is>
          <t>Development costs incurred during production</t>
        </is>
      </c>
      <c r="B9" s="4" t="inlineStr">
        <is>
          <t>Development costs incurred during production
The Company incurs development costs to build new raises and ramps (vertical development) that enable the Company to physically access ore underground. The time over which these costs will be incurred depends on the mine life. These underground development costs are capitalized as incurred. Capitalized underground development costs incurred to enable access to specific areas of the mine and which only provide an economic benefit over a specific period of mining are depleted using a unit-of-production method determined using gold ounces mined over the estimated proven and probable mineral reserves in that particular area of the mine.</t>
        </is>
      </c>
    </row>
    <row r="10">
      <c r="A10" s="4" t="inlineStr">
        <is>
          <t>Plant and equipment</t>
        </is>
      </c>
      <c r="B10" s="4" t="inlineStr">
        <is>
          <t>Plant and equipment
Plant and equipment are measured at cost less accumulated depreciation and accumulated impairment losses. The initial cost of an asset is comprised of its purchase price or construction cost, any costs directly attributable to bringing the asset to the location and condition necessary for it to be capable of operating in the manner intended by management and the estimated future cost of dismantling and removing the asset at the end of its useful life. The purchase price or construction cost is the fair value of consideration to acquire the asset.
Depreciation of plant and equipment commences when the asset has been fully commissioned and is available for its intended use.
A majority of mine and site infrastructure assets, including buildings, roads and transmission lines are depreciated using a unit-of-production method over the life of mine. Depreciation is determined using gold ounces mined over the estimated proven and probable mineral reserves of the mine. The Company reviews estimated proven and probable mineral reserves annually and when facts and circumstances indicate that a review should be performed. Changes to estimated proven and probable mineral reserves are accounted for prospectively.
Depreciation of other assets, including those ancillary to the mine are calculated using the straight-line method to allocate cost over the estimated useful lives, as follows:
Asset class
Estimated useful life
Mine and mill equipment
5 - 13 years
Light vehicles
3 - 5 years
Office and computer equipment
3 - 5 years
Leasehold improvements
Term of lease
When significant components of an asset have different useful lives, depreciation is calculated on each separate component. Each asset or component’s estimated useful life has due regard to both its own physical life limitations and the present assessment of economically recoverable mineral reserves of the Brucejack Mine.
Depreciation methods and estimated useful lives and residual values are reviewed annually and when facts and circumstances indicate that a review should be performed. Changes in estimates are accounted for prospectively.
Expenditures on major maintenance or repairs includes the cost of an asset’s replacement parts and overhaul costs. Where an asset or part of an asset is replaced, and it is probable that future economic benefits associated with the item will be available to the Company, the expenditure is capitalized and the carrying amount of the item replaced is derecognized. Similarly, overhaul costs associated with major maintenance are capitalized and depreciated over their useful lives where it is probable that the future economic benefits will be available and any remaining carrying amounts of the cost of previous overhauls are derecognized. All other costs are expensed as incurred.
An item of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statement of earnings (loss).</t>
        </is>
      </c>
    </row>
    <row r="11">
      <c r="A11" s="4" t="inlineStr">
        <is>
          <t>Construction in progress</t>
        </is>
      </c>
      <c r="B11" s="4" t="inlineStr">
        <is>
          <t>Construction in progress
Costs recorded for assets under construction are capitalized as construction in progress. On completion, the cost of construction is transferred to the appropriate category of mineral properties, plant and equipment. No depreciation is recorded until the assets are substantially complete and available for their intended use.</t>
        </is>
      </c>
    </row>
    <row r="12">
      <c r="A12" s="4" t="inlineStr">
        <is>
          <t>Borrowing costs</t>
        </is>
      </c>
      <c r="B12" s="4" t="inlineStr">
        <is>
          <t>Borrowing costs
Borrowing costs that are directly attributable to the acquisition, construction or production of an asset that takes a substantial period of time to prepare for its intended use are capitalized as part of the cost of the asset. Capitalization of borrowing costs begins when there are borrowings, and activities commence to prepare an asset for its intended use. Capitalization of borrowing costs ends when substantially all activity necessary to prepare a qualifying asset for its intended use are complete. When proceeds of project-specific borrowings are invested on a temporary basis, borrowing costs are capitalized net of any investment income.</t>
        </is>
      </c>
    </row>
    <row r="13">
      <c r="A13" s="4" t="inlineStr">
        <is>
          <t>Exploration and evaluation expenditures</t>
        </is>
      </c>
      <c r="B13" s="4" t="inlineStr">
        <is>
          <t>Exploration and evaluation expenditures
Exploration and evaluation expenditures include the costs of acquiring licenses and costs associated with exploration and evaluation activity. Exploration and evaluation expenditures are capitalized. Mineral property acquisition costs are capitalized. Exploration and evaluation costs incurred before the Company has obtained the legal rights to explore an area are expensed.
Once the technical feasibility and commercial viability of the extraction of mineral reserves or mineral resources from a particular mineral property has been determined, expenditures are reclassified to mineral properties within mineral properties, plant and equipment.
The establishment of technical feasibility and commercial viability of a mineral property is assessed based on a combination of factors, including:
·
The extent to which mineral reserves or mineral resources as defined in National Instrument 43‑101, Standards of Disclosure for Mineral Projects (“NI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
Exploration and evaluation assets are tested for impairment immediately prior to reclassification to mineral properties.
Effective January 1, 2021, management will adopt a change to its accounting policy related to exploration and evaluation expenditures. Refer to note 5 of these consolidated financial statements for further details.</t>
        </is>
      </c>
    </row>
    <row r="14">
      <c r="A14" s="4" t="inlineStr">
        <is>
          <t>Mineral interests</t>
        </is>
      </c>
      <c r="B14" s="4" t="inlineStr">
        <is>
          <t>Mineral interests
Mineral interests consist of acquired royalty interests pursuant to purchase agreements on exploration and evaluation stage projects. Mineral interests are recorded at cost. Mineral interests are subsequently measured at cost less accumulated depletion and accumulated impairment losses, if any.</t>
        </is>
      </c>
    </row>
    <row r="15">
      <c r="A15" s="4" t="inlineStr">
        <is>
          <t>Mineral exploration tax credits</t>
        </is>
      </c>
      <c r="B15" s="4" t="inlineStr">
        <is>
          <t>Mineral exploration tax credits
Mineral exploration tax credits on eligible mineral exploration expenditures incurred are treated as a reduction of capitalized mineral properties, plant and equipment. The credits are recorded as a receivable when the amount is reliably measurable, and it is considered probable that the tax credit will be recovered.</t>
        </is>
      </c>
    </row>
    <row r="16">
      <c r="A16" s="4" t="inlineStr">
        <is>
          <t>Impairment of non-financial assets</t>
        </is>
      </c>
      <c r="B16" s="4" t="inlineStr">
        <is>
          <t>Impairment of non-financial assets
The carrying amounts of assets included in mineral properties, plant and equipment are reviewed for impairment whenever facts and circumstances suggest that the carrying amounts may not be recoverable. If there are indicators of impairment, the recoverable amount of the asset is estimated in order to determine the extent of any impairment. Where the asset does not generate cash flows that are independent from other assets, the recoverable amount of the cash generating unit ("CGU") to which the asset belongs is determined. The recoverable amount of an asset or CGU is determined as the higher of its fair value less costs of disposal (“FVLCD”) and its value in use. An impairment loss exists if the asset's or CGU's carrying amount exceeds the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uture cash flows are estimated using the following significant assumptions: mineral reserves and mineral resources, production profile, operating costs, capital costs, commodity prices, foreign exchange rates and discount rates. All inputs used are those that an independent market participant would consider appropriate.
Value in use is determined as the present value of the future cash flows expected to be derived from continuing use of an asset or cash generating unit in its present form. These estimated future cash flows are discounted to their present value using a pre-tax discount rate that reflects current market assessments of the time value of money and the risks specific to the asset or cash generating unit for which estimates of future cash flows have not been adjusted.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loss) immediately.</t>
        </is>
      </c>
    </row>
    <row r="17">
      <c r="A17" s="4" t="inlineStr">
        <is>
          <t>Leases</t>
        </is>
      </c>
      <c r="B17" s="4" t="inlineStr">
        <is>
          <t>Leases
At the inception of a contract, the Company assesses whether a contract is, or contains, a lease based on whether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either explicitly or implicitly, including consideration of supplier substitution rights;
·
The Company has the right to obtain substantially all the economic benefits from the use of the asset throughout the period of use; and
·
The Company has the right to direct the use of the asset.
The right of use ("ROU") asset is initially measured based on the initial amount of the lease obligation plus any initial direct costs incurred less any lease incentives received. The assets are depreciated to the earlier of the end of the useful life of the ROU asset or the lease term using either the straight-line or units-of-production method depending on which method more accurately reflects the expected pattern of consumption of the future economic benefits. The lease term includes periods covered by an option to extend if the Company is reasonably certain to exercise that option. The ROU asset is periodically reduced by impairment losses, if any, and adjusted for certain remeasurements of the lease obligation.
The lease obligation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obligation is measured at amortized cost using the effective interest method and remeasured when there is a change in future lease payments. Future lease payments can arise from a change in an index or rate, if there is a change in the Company's estimate of the expected payable under a residual value guarantee, or if the Company changes its assessment of whether it will exercise a purchase, extension or termination option. When the lease obligation is remeasured, a corresponding adjustment is made to the carrying amount of the ROU asset, or is recorded to the statement of earnings (loss) if the carrying amount of the ROU asset has been reduced to zero.</t>
        </is>
      </c>
    </row>
    <row r="18">
      <c r="A18" s="4" t="inlineStr">
        <is>
          <t>Decommissioning and restoration provision</t>
        </is>
      </c>
      <c r="B18" s="4" t="inlineStr">
        <is>
          <t>Decommissioning and restoration provision
The Company has provisions for decommissioning and restoration costs which include the dismantling and demolition of infrastructure and the removal of residual materials and remediation of disturbed areas. Decommissioning and restoration costs are a normal consequence of mining and a majority of decommissioning and restoration expenditures are expected to be incurred at the end of the life of mine.
Decommissioning and restoration costs are estimated and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of similar maturity that reflects current market assessment of time value of money and the risks specific to the liability.
Each period the Company reviews cost estimates and other assumptions used in the valuation of the provision to reflect events, changes in circumstances and new information available. The liability is adjusted each reporting period for the unwinding of the discount, changes to the current market-based discount rate and for the amount or timing of the underlying cash flows needed to settle the provision.</t>
        </is>
      </c>
    </row>
    <row r="19">
      <c r="A19" s="4" t="inlineStr">
        <is>
          <t>Share capital</t>
        </is>
      </c>
      <c r="B19" s="4" t="inlineStr">
        <is>
          <t>Share capital
Common shares are classified as equity. Transaction costs directly attributable to the issue of common shares and share options are recognized as a deduction from equity, net of any tax effects.</t>
        </is>
      </c>
    </row>
    <row r="20">
      <c r="A20" s="4" t="inlineStr">
        <is>
          <t>Revenue recognition</t>
        </is>
      </c>
      <c r="B20" s="4" t="inlineStr">
        <is>
          <t>Revenue recognition
The Company produces doré and concentrates which contain both gold and silver. The doré is further processed to produce refined metals for sale. The concentrates are sold to traders in concentrate form. The Company’s performance obligations relate primarily to the delivery of mine production in refined or concentrate form to its customers.
Revenue is recognized when control is transferred to the customer. Control transfers when a product is delivered to the customer, the customer has full discretion over the product and there is no unfulfilled obligation that could affect the customer’s acceptance of the product.
Control over the refined gold or silver produced from doré is transferred to the customer and revenue recognized upon delivery to the customer’s bullion account.
For shipment of doré, approximately 95% - 99% of the estimated contained gold is available to be delivered to the customer's bullion account within approximately 10 days of arrival at the refinery. The balance of the contained gold is delivered to the customer's bullion account following the final processing outturn. The contained silver is sold following the final processing outturn.
Control over gold and silver bearing concentrates is transferred to the customer and revenue recognized when the concentrates are loaded or available for loading onto the vessel at the port of discharge. Revenue from concentrate sales are recognized net of treatment costs and refining charges.
Revenue is recognized at an amount that reflects the consideration to which the Company expects to be entitled in exchange for transferring the product to the customer.
Sales of refined gold are recorded at the spot price on the date of delivery to the customer’s bullion account with payment received on the same day. Sales of silver are recorded at the spot price on the date of sale.
Concentrate sales are recorded at the provisional price based on the estimated forward price to the date of final settlement. The final purchase price for these gold concentrate sales will be the average price for a period of time following the bill of lading date depending on the customer. Adjustments are made in subsequent periods to the customer receivables for these sales transactions based on movements in market prices prior to final pricing. As a result, concentrate sales receivables are fair valued and adjusted each period to reflect forward market prices to the estimated settlement date. These changes in fair value are included in revenue on the statement of earnings (loss). The Company receives payment for 90% – 92.5% of the value of each concentrate shipment 5 – 15 days after the loading of the material at the port of discharge. A final payment for 8.5% - 10% of the value of each sale is received upon completion of final assays and final pricing based on a defined pricing period.
Revenue recognition under the offtake agreement (2019)
Under the offtake agreement, the Company was required to deliver gold equivalent to 100% of production up to 7,067,000 ounces (note 10).
Refined gold and silver were delivered directly to the offtakers and recorded at the spot price on the date of delivery. The final purchase price to be paid under the offtake agreement was, at the purchaser’s option, a market referenced gold price in USD per ounce during a defined pricing period after the date of each sale. The difference between the spot price on the date of sale and the price paid by the purchaser reflected the settlement of a portion of the offtake obligation previously recorded on the statement of financial position. The Company received payment for 90% of the value of each gold sale within 2 days of the date of sale. A final payment for 10% of the value of each gold sale, taking into account the purchaser’s pricing option, was received on the 7 th day after the date of sale.
The Company repurchased 100% of the offtake agreement on September 30, 2019 eliminating the Company’s obligation to deliver gold to the holders of the offtake agreement.</t>
        </is>
      </c>
    </row>
    <row r="21">
      <c r="A21" s="4" t="inlineStr">
        <is>
          <t>Share-based payments</t>
        </is>
      </c>
      <c r="B21" s="4" t="inlineStr">
        <is>
          <t>Share-based payments
Share options
Options granted to employees under the Company’s equity settled share-based option plan are measured at fair value at the date of grant.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in contributed surplus in equity.
Restricted share units (“RSU’s”)
RSU’s are granted to employees of the Company and are expected to be settled in cash. The fair value of a RSU is estimated based on the quoted market price of the Company’s common shares. The initial fair value of the liability is calculated as of the grant date and is recognized as share-based compensation expense in the statement of earnings (loss) on a graded vesting basis over the vesting period. Subsequently, at each reporting date and on settlement, the liability is re-measured with any changes in fair value recorded to the statement of earnings (loss)
Performance share units (“PSU’s”)
PSU’s are granted under the Company’s RSU Plan and are expected to be settled in cash. The number of units to be issued on the vesting date will vary from 0% to 200% of the number of PSU’s granted, depending on the achievement of performance criteria set by the Board of Directors. Vesting, and therefore the liability, is based on the estimated probability of achieving the performance criteria.
The fair value of a PSU is estimated based on the quoted market price of the Company's common shares price and the number of PSU's estimated to be issued is dependent upon the estimated probability of achieving the performance criteria.
The initial fair value of the liability is calculated as of the grant date and is recognized as share-based compensation expense over the vesting period in accordance with the vesting terms and conditions. Subsequently, at each reporting date and on settlement, the liability is re-measured with any changes in fair value recorded to the statement of earnings (loss).
Deferred share units (“DSU’s”)
DSU’s are granted to independent directors of the Company and are settled in cash when the individual ceases to be a director of the Company, either voluntarily or involuntarily. DSU’s vest immediately on the grant date. The fair value of a DSU reflects the value of a Company common share based on the quoted market price. The initial fair value of the liability is calculated as of the grant date and is recognized as share-based compensation expense. Subsequently, at each reporting date and on settlement, the liability is re-measured with any changes in fair value recorded to the statement of earnings (loss).</t>
        </is>
      </c>
    </row>
    <row r="22">
      <c r="A22" s="4" t="inlineStr">
        <is>
          <t>Income and mining taxes</t>
        </is>
      </c>
      <c r="B22" s="4" t="inlineStr">
        <is>
          <t>Income and mining taxes
Income taxes include Canadian federal and provincial income taxes. Provincial mining taxes represent Canadian provincial taxes levied on mining operations. To the extent these taxes are determined based on a measure of taxable earnings, they are also accounted for as income taxes.
Income tax is recognized in earnings (loss) except to the extent that it relates to items recognized directly in equity, in which case it is recognized in equity.
Current tax expense is the expected tax payable on the taxable earnings for the year, using tax rates enacted or substantively enacted at year end, adjusted for amendments to tax payable with regards to previous years.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t>
        </is>
      </c>
    </row>
    <row r="23">
      <c r="A23" s="4" t="inlineStr">
        <is>
          <t>Contingent liabilities</t>
        </is>
      </c>
      <c r="B23" s="4" t="inlineStr">
        <is>
          <t>Contingent liabilities
Contingent liabilities are possible obligations whose existence will only be confirmed by future events not wholly within the control of the Company. Contingent liabilities are disclosed unless the possibility of an outflow of economic resources is considered remote.</t>
        </is>
      </c>
    </row>
    <row r="24">
      <c r="A24" s="4" t="inlineStr">
        <is>
          <t>Earnings (loss) per share</t>
        </is>
      </c>
      <c r="B24" s="4" t="inlineStr">
        <is>
          <t>Earnings (loss) per share
The Company presents basic earnings (loss) per share data, calculated by dividing the earnings (loss) attributable to common shareholders of the Company by the weighted average number of common shares outstanding during the year. Diluted earnings (loss) per share is determined by adjusting the earnings (loss) attributable to common shareholders and the weighted average number of common shares outstanding for the effects of all dilutive potential common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EARNINGS AND COMPREHENSIVE (LOSS) EARNINGS - USD ($) $ in Thousands</t>
        </is>
      </c>
      <c r="B1" s="2" t="inlineStr">
        <is>
          <t>12 Months Ended</t>
        </is>
      </c>
    </row>
    <row r="2">
      <c r="B2" s="2" t="inlineStr">
        <is>
          <t>Dec. 31, 2020</t>
        </is>
      </c>
      <c r="C2" s="2" t="inlineStr">
        <is>
          <t>Dec. 31, 2019</t>
        </is>
      </c>
    </row>
    <row r="3">
      <c r="A3" s="3" t="inlineStr">
        <is>
          <t>CONSOLIDATED STATEMENTS OF (LOSS) EARNINGS AND COMPREHENSIVE (LOSS) EARNINGS</t>
        </is>
      </c>
    </row>
    <row r="4">
      <c r="A4" s="4" t="inlineStr">
        <is>
          <t>Revenue</t>
        </is>
      </c>
      <c r="B4" s="6" t="n">
        <v>617585</v>
      </c>
      <c r="C4" s="6" t="n">
        <v>484540</v>
      </c>
    </row>
    <row r="5">
      <c r="A5" s="4" t="inlineStr">
        <is>
          <t>Cost of sales</t>
        </is>
      </c>
      <c r="B5" s="5" t="n">
        <v>396304</v>
      </c>
      <c r="C5" s="5" t="n">
        <v>333157</v>
      </c>
    </row>
    <row r="6">
      <c r="A6" s="4" t="inlineStr">
        <is>
          <t>Earnings from mine operations</t>
        </is>
      </c>
      <c r="B6" s="5" t="n">
        <v>221281</v>
      </c>
      <c r="C6" s="5" t="n">
        <v>151383</v>
      </c>
    </row>
    <row r="7">
      <c r="A7" s="4" t="inlineStr">
        <is>
          <t>Corporate administrative costs</t>
        </is>
      </c>
      <c r="B7" s="5" t="n">
        <v>21205</v>
      </c>
      <c r="C7" s="5" t="n">
        <v>18674</v>
      </c>
    </row>
    <row r="8">
      <c r="A8" s="4" t="inlineStr">
        <is>
          <t>Operating earnings</t>
        </is>
      </c>
      <c r="B8" s="5" t="n">
        <v>200076</v>
      </c>
      <c r="C8" s="5" t="n">
        <v>132709</v>
      </c>
    </row>
    <row r="9">
      <c r="A9" s="4" t="inlineStr">
        <is>
          <t>Loss on sale of exploration and evaluation asset</t>
        </is>
      </c>
      <c r="B9" s="5" t="n">
        <v>132149</v>
      </c>
    </row>
    <row r="10">
      <c r="A10" s="4" t="inlineStr">
        <is>
          <t>Interest and finance expense</t>
        </is>
      </c>
      <c r="B10" s="5" t="n">
        <v>-25784</v>
      </c>
      <c r="C10" s="5" t="n">
        <v>-35302</v>
      </c>
    </row>
    <row r="11">
      <c r="A11" s="4" t="inlineStr">
        <is>
          <t>Foreign exchange loss</t>
        </is>
      </c>
      <c r="B11" s="5" t="n">
        <v>-422</v>
      </c>
      <c r="C11" s="5" t="n">
        <v>-946</v>
      </c>
    </row>
    <row r="12">
      <c r="A12" s="4" t="inlineStr">
        <is>
          <t>Gain (loss) on financial instruments at fair value</t>
        </is>
      </c>
      <c r="B12" s="5" t="n">
        <v>377</v>
      </c>
      <c r="C12" s="5" t="n">
        <v>-15415</v>
      </c>
    </row>
    <row r="13">
      <c r="A13" s="4" t="inlineStr">
        <is>
          <t>Interest and finance income</t>
        </is>
      </c>
      <c r="B13" s="5" t="n">
        <v>927</v>
      </c>
      <c r="C13" s="5" t="n">
        <v>1231</v>
      </c>
    </row>
    <row r="14">
      <c r="A14" s="4" t="inlineStr">
        <is>
          <t>Earnings before taxes</t>
        </is>
      </c>
      <c r="B14" s="5" t="n">
        <v>43025</v>
      </c>
      <c r="C14" s="5" t="n">
        <v>82277</v>
      </c>
    </row>
    <row r="15">
      <c r="A15" s="4" t="inlineStr">
        <is>
          <t>Current income tax expense</t>
        </is>
      </c>
      <c r="B15" s="5" t="n">
        <v>-6382</v>
      </c>
      <c r="C15" s="5" t="n">
        <v>-4561</v>
      </c>
    </row>
    <row r="16">
      <c r="A16" s="4" t="inlineStr">
        <is>
          <t>Deferred income tax expense</t>
        </is>
      </c>
      <c r="B16" s="5" t="n">
        <v>-75081</v>
      </c>
      <c r="C16" s="5" t="n">
        <v>-36799</v>
      </c>
    </row>
    <row r="17">
      <c r="A17" s="4" t="inlineStr">
        <is>
          <t>Net (loss) earnings and comprehensive (loss) earnings for the year</t>
        </is>
      </c>
      <c r="B17" s="6" t="n">
        <v>-38438</v>
      </c>
      <c r="C17" s="6" t="n">
        <v>40917</v>
      </c>
    </row>
    <row r="18">
      <c r="A18" s="3" t="inlineStr">
        <is>
          <t>(Loss) earnings per common share</t>
        </is>
      </c>
    </row>
    <row r="19">
      <c r="A19" s="4" t="inlineStr">
        <is>
          <t>Basic (in dollar per share)</t>
        </is>
      </c>
      <c r="B19" s="7" t="n">
        <v>-0.21</v>
      </c>
      <c r="C19" s="7" t="n">
        <v>0.22</v>
      </c>
    </row>
    <row r="20">
      <c r="A20" s="4" t="inlineStr">
        <is>
          <t>Diluted (in dollar per share)</t>
        </is>
      </c>
      <c r="B20" s="7" t="n">
        <v>-0.21</v>
      </c>
      <c r="C20" s="7" t="n">
        <v>0.22</v>
      </c>
    </row>
    <row r="21">
      <c r="A21" s="3" t="inlineStr">
        <is>
          <t>Weighted average number of common shares outstanding</t>
        </is>
      </c>
    </row>
    <row r="22">
      <c r="A22" s="4" t="inlineStr">
        <is>
          <t>Basic (in dollar per share)</t>
        </is>
      </c>
      <c r="B22" s="5" t="n">
        <v>186412795</v>
      </c>
      <c r="C22" s="5" t="n">
        <v>184731109</v>
      </c>
    </row>
    <row r="23">
      <c r="A23" s="4" t="inlineStr">
        <is>
          <t>Diluted (in dollar per share)</t>
        </is>
      </c>
      <c r="B23" s="5" t="n">
        <v>186412795</v>
      </c>
      <c r="C23" s="5" t="n">
        <v>1857313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basis of consolidation</t>
        </is>
      </c>
      <c r="B4" s="4" t="inlineStr">
        <is>
          <t>Name of subsidiary
Place of
Proportion of
Principal activity
Pretium Exploration Inc.
BC, Canada
100%
Operates the Brucejack Mine
0890696 BC Ltd.
BC, Canada
100%
Holds real estate in Stewart, BC</t>
        </is>
      </c>
    </row>
    <row r="5">
      <c r="A5" s="4" t="inlineStr">
        <is>
          <t>Schedule of estimated useful lives</t>
        </is>
      </c>
      <c r="B5" s="4" t="inlineStr">
        <is>
          <t>Asset class
Estimated useful life
Mine and mill equipment
5 - 13 years
Light vehicles
3 - 5 years
Office and computer equipment
3 - 5 years
Leasehold improvements
Term of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EIVABLES AND OTHER (Tables)</t>
        </is>
      </c>
      <c r="B1" s="2" t="inlineStr">
        <is>
          <t>12 Months Ended</t>
        </is>
      </c>
    </row>
    <row r="2">
      <c r="B2" s="2" t="inlineStr">
        <is>
          <t>Dec. 31, 2020</t>
        </is>
      </c>
    </row>
    <row r="3">
      <c r="A3" s="3" t="inlineStr">
        <is>
          <t>RECEIVABLES AND OTHER</t>
        </is>
      </c>
    </row>
    <row r="4">
      <c r="A4" s="4" t="inlineStr">
        <is>
          <t>Schedule of receivables and other</t>
        </is>
      </c>
      <c r="B4" s="4" t="inlineStr">
        <is>
          <t>December 31,
December 31,
2020
2019
Trade receivables
$
8,377
$
6,210
Prepayments and deposits
3,045
3,109
Tax receivables
1,133
1,652
Other receivables
328
19
BC Mineral Exploration Tax Credit ("BCMETC") receivable
—
6,441
$
12,883
$
17,4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December 31,
December 31,
2020
2019
Materials and supplies
$
14,689
$
13,403
Finished metal
4,145
8,213
In-circuit
923
329
$
19,757
$
21,9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INERAL PROPERTIES, PLANT AND EQUIPMENT (Tables)</t>
        </is>
      </c>
      <c r="B1" s="2" t="inlineStr">
        <is>
          <t>12 Months Ended</t>
        </is>
      </c>
    </row>
    <row r="2">
      <c r="B2" s="2" t="inlineStr">
        <is>
          <t>Dec. 31, 2020</t>
        </is>
      </c>
    </row>
    <row r="3">
      <c r="A3" s="3" t="inlineStr">
        <is>
          <t>MINERAL PROPERTIES, PLANT AND EQUIPMENT</t>
        </is>
      </c>
    </row>
    <row r="4">
      <c r="A4" s="4" t="inlineStr">
        <is>
          <t>Schedule of mineral properties, plant and equipment</t>
        </is>
      </c>
      <c r="B4" s="4" t="inlineStr">
        <is>
          <t>Mineral
Construction
Plant
Exploration and
properties
in progress
and equipment
ROU assets
evaluation assets
Total
Year ended December 31, 2019
Cost
Balance - January 1, 2019
$
812,627
$
9,183
$
555,168
$
12,779
$
252,007
$
1,641,764
Additions
—
33,777
2,128
6,496
11,076
53,477
Transfer from construction in progress to plant and equipment
—
(15,430)
15,430
—
—
—
Transfer from construction in progress to mineral properties
2,127
(2,127)
—
—
—
—
Transfer from inventory to plant and equipment
—
—
1,056
—
—
1,056
Transfer from construction in progress to ROU assets
—
(25)
—
25
—
—
Recoveries from BCMETC
(6,065)
—
—
—
(505)
(6,570)
Disposals
—
—
(535)
—
—
(535)
Balance - December 31, 2019
$
808,689
$
25,378
$
573,247
$
19,300
$
262,578
$
1,689,192
Accumulated depreciation and depletion
Balance - January 1, 2019
50,990
—
55,922
42
—
106,954
Depreciation and depletion
41,880
—
34,955
5,375
—
82,210
Disposals
—
—
(484)
—
—
(484)
Balance - December 31, 2019
$
92,870
$
—
$
90,393
$
5,417
$
—
$
188,680
Net book value - December 31, 2019
$
715,819
$
25,378
$
482,854
$
13,883
$
262,578
$
1,500,512
Mineral
Construction
Plant and
ROU
Exploration and
properties
in progress
equipment
assets
evaluation assets
Total
Cost
Balance - December 31, 2019
$
808,689
$
25,378
$
573,247
$
19,300
$
262,578
$
1,689,192
Additions
—
41,952
5,066
677
10,153
57,848
Transfer from construction in progress to plant and equipment
—
(22,772)
22,772
—
—
—
Transfer from construction in progress to mineral properties
3,651
(3,651)
—
—
—
—
Transfer from inventory to plant and equipment
—
—
232
—
—
232
Transfer from construction in progress to ROU assets
—
(39)
—
39
—
—
Disposals
—
—
(26)
—
(232,149)
(232,175)
Recoveries from BCMETC
—
—
—
—
(2,198)
(2,198)
Lease modifications
—
—
—
(482)
—
(482)
Balance - December 31, 2020
$
812,340
$
40,868
$
601,291
$
19,534
$
38,384
$
1,512,417
Accumulated depreciation and depletion
Balance - December 31, 2019
$
92,870
$
—
$
90,393
$
5,417
$
—
$
188,680
Depreciation and depletion
61,478
—
49,268
5,398
—
116,144
Disposals
—
—
(9)
—
—
(9)
Lease modifications
—
—
—
(27)
—
(27)
Balance - December 31, 2020
$
154,348
$
—
$
139,652
$
10,788
$
—
$
304,788
Net book value - December 31, 2020
$
657,992
$
40,868
$
461,639
$
8,746
$
38,384
$
1,207,629</t>
        </is>
      </c>
    </row>
    <row r="5">
      <c r="A5" s="4" t="inlineStr">
        <is>
          <t>Schedule of components of company's ROU assets</t>
        </is>
      </c>
      <c r="B5" s="4" t="inlineStr">
        <is>
          <t>ROU asset
ROU asset
ROU asset
Mobile equipment
Buildings
Other
Total
Cost
Balance - January 1, 2019
$
10,213
$
2,509
$
57
$
12,779
Additions
2,136
3,115
1,245
6,496
Transfer from construction in progress to ROU assets
25
—
—
25
Balance - December 31, 2019
$
12,374
$
5,624
$
1,302
$
19,300
Accumulated depreciation and depletion
Balance - January 1, 2019
$
42
$
—
$
—
$
42
Depreciation and depletion
4,247
1,032
96
5,375
Balance - December 31, 2019
$
4,289
$
1,032
$
96
$
5,417
Net book value - December 31, 2019
$
8,085
$
4,592
$
1,206
$
13,883
Cost
Balance - December 31, 2019
$
12,374
$
5,624
$
1,302
$
19,300
Additions
399
65
213
677
Transfer from construction in progress to ROU assets
39
—
—
39
Lease modifications
(425)
—
(57)
(482)
Balance - December 31, 2020
$
12,387
$
5,689
$
1,458
$
19,534
Accumulated depreciation and depletion
Balance - December 31, 2019
$
4,289
$
1,032
$
96
$
5,417
Depreciation and depletion
4,108
1,151
139
5,398
Lease modifications
—
—
(27)
(27)
Balance - December 31, 2020
$
8,397
$
2,183
$
208
$
10,788
Net book value - December 31, 2020
$
3,990
$
3,506
$
1,250
$
8,7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t>
        </is>
      </c>
    </row>
    <row r="4">
      <c r="A4" s="4" t="inlineStr">
        <is>
          <t>Schedule of accounts payable and accrued liabilities</t>
        </is>
      </c>
      <c r="B4" s="4" t="inlineStr">
        <is>
          <t>December 31,
December 31,
2020
2019
Trade payables
$
42,975
$
36,253
Accrued liabilities
9,902
9,242
Lease obligations
8,806
14,118
DSU liability
2,980
1,745
RSU liability
2,766
3,811
Royalty payable
1,675
1,142
Accrued interest on convertible notes
660
660
Accrued interest on loan facility
18
29
Employee benefit liability
—
4,620
$
69,782
$
71,620
Non-current portion of lease obligations
(3,822)
(8,130)
Non-current portion of RSU liability
(1,132)
(802)
Current portion of accounts payable and accrued liabilities
$
64,828
$
62,688</t>
        </is>
      </c>
    </row>
    <row r="5">
      <c r="A5" s="4" t="inlineStr">
        <is>
          <t>Schedule of lease obligations</t>
        </is>
      </c>
      <c r="B5" s="4" t="inlineStr">
        <is>
          <t>December 31,
December 31,
2020
2019
Gross lease obligation - minimum lease payments
1 year
$
5,320
$
6,549
2-3 years
3,755
6,689
4-5 years
292
1,849
$
9,367
$
15,087
Future interest expense on lease obligations
(561)
(969)
$
8,806
$
14,1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long-term debt</t>
        </is>
      </c>
      <c r="B4" s="4" t="inlineStr">
        <is>
          <t>Term
Revolving
Convertible
Total long-
facility
facility
notes
term debt
Balance - January 1, 2019
$
246,783
$
225,363
$
82,150
$
554,296
Accretion of convertible notes
—
—
5,568
5,568
Repayment of loan facility
(50,000)
(48,000)
—
(98,000)
Amortization of loan facility transaction costs
952
1,037
—
1,989
Reversal of loan facility transaction costs
28
39
—
67
Balance - December 31, 2019
$
197,763
$
178,439
$
87,718
$
463,920
Accretion of convertible notes
—
—
5,584
5,584
Proceeds from borrowing on revolver facility
—
16,000
16,000
Repayment of loan facility
(66,667)
(160,000)
—
(226,667)
Amortization of loan facility transaction costs
849
2,939
—
3,788
Balance - December 31, 2020
$
131,945
$
37,378
$
93,302
$
262,625
Current portion of long-term debt
(66,667)
—
—
(66,667)
Non-current portion of long-term debt
$
65,278
$
37,378
$
93,302
$
195,9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COMMISSIONING AND RESTORATION PROVISION (Tables)</t>
        </is>
      </c>
      <c r="B1" s="2" t="inlineStr">
        <is>
          <t>12 Months Ended</t>
        </is>
      </c>
    </row>
    <row r="2">
      <c r="B2" s="2" t="inlineStr">
        <is>
          <t>Dec. 31, 2020</t>
        </is>
      </c>
    </row>
    <row r="3">
      <c r="A3" s="3" t="inlineStr">
        <is>
          <t>DECOMMISSIONING AND RESTORATION PROVISION</t>
        </is>
      </c>
    </row>
    <row r="4">
      <c r="A4" s="4" t="inlineStr">
        <is>
          <t>Schedule of the decommissioning and restoration provision</t>
        </is>
      </c>
      <c r="B4" s="4" t="inlineStr">
        <is>
          <t>For the year ended
December 31,
December 31,
2020
2019
Opening balance
$
21,239
$
18,947
Change in amount and timing of cash flows
2,812
(133)
Change in discount rate
1,643
2,028
Accretion of decommissioning and restoration provision
262
446
Settlement of decommissioning and restoration provision
—
(49)
Ending balance
$
25,956
$
21,2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revenue by metal</t>
        </is>
      </c>
      <c r="B4" s="4" t="inlineStr">
        <is>
          <t>For the year ended
December 31,
December 31,
2020
2019
Gold revenue
$
611,080
$
471,419
Silver revenue
7,987
6,524
Revenue from contracts with customers
$
619,067
$
477,943
Gain (loss) on trade receivables at fair value
(1,482)
6,597
$
617,585
$
484,540</t>
        </is>
      </c>
    </row>
    <row r="5">
      <c r="A5" s="4" t="inlineStr">
        <is>
          <t>Schedule of revenue from contracts with customers</t>
        </is>
      </c>
      <c r="B5" s="4" t="inlineStr">
        <is>
          <t>For the year ended
December 31,
December 31,
2020
2019
Gold revenue - doré
$
432,174
$
322,078
Gold revenue - concentrate
178,906
149,341
Silver revenue - concentrate
5,133
4,379
Silver revenue - doré
2,854
2,145
$
619,067
$
477,9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ST OF SALES (Tables)</t>
        </is>
      </c>
      <c r="B1" s="2" t="inlineStr">
        <is>
          <t>12 Months Ended</t>
        </is>
      </c>
    </row>
    <row r="2">
      <c r="B2" s="2" t="inlineStr">
        <is>
          <t>Dec. 31, 2020</t>
        </is>
      </c>
    </row>
    <row r="3">
      <c r="A3" s="3" t="inlineStr">
        <is>
          <t>COST OF SALES</t>
        </is>
      </c>
    </row>
    <row r="4">
      <c r="A4" s="4" t="inlineStr">
        <is>
          <t>Schedule of cost of sales</t>
        </is>
      </c>
      <c r="B4" s="4" t="inlineStr">
        <is>
          <t>For the year ended
December 31,
December 31,
2020
2019
Production costs
$
255,462
$
225,489
Depreciation and depletion
115,336
81,561
Royalties and selling costs
20,470
19,085
Change in inventories
3,474
1,520
Site share-based compensation
1,550
3,072
Loss (gain) on disposal of plant and equipment
12
(45)
Write-down of inventories
—
2,475
$
396,304
$
333,157</t>
        </is>
      </c>
    </row>
    <row r="5">
      <c r="A5" s="4" t="inlineStr">
        <is>
          <t>Schedule of production costs by nature of expense</t>
        </is>
      </c>
      <c r="B5" s="4" t="inlineStr">
        <is>
          <t>For the year ended
December 31,
December 31,
2020
2019
Consultants and contractors
$
102,413
$
95,466
Salaries and benefits
75,402
60,191
Supplies and consumables
38,113
34,636
Energy
14,290
12,902
Travel and camp accommodation
13,597
8,327
Freight
4,305
5,511
Camp administrative costs
4,085
5,404
Insurance
1,883
1,620
Rentals
1,374
1,432
$
255,462
$
225,4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RPORATE ADMINISTRATIVE COSTS (Tables)</t>
        </is>
      </c>
      <c r="B1" s="2" t="inlineStr">
        <is>
          <t>12 Months Ended</t>
        </is>
      </c>
    </row>
    <row r="2">
      <c r="B2" s="2" t="inlineStr">
        <is>
          <t>Dec. 31, 2020</t>
        </is>
      </c>
    </row>
    <row r="3">
      <c r="A3" s="3" t="inlineStr">
        <is>
          <t>CORPORATE ADMINISTRATIVE COSTS</t>
        </is>
      </c>
    </row>
    <row r="4">
      <c r="A4" s="4" t="inlineStr">
        <is>
          <t>Schedule of corporate administrative costs</t>
        </is>
      </c>
      <c r="B4" s="4" t="inlineStr">
        <is>
          <t>For the year ended
December 31,
December 31,
2020
2019
Salaries and benefits
$
11,006
$
5,608
Investor relations
3,155
2,294
Professional fees
2,254
1,756
Insurance
1,452
1,009
Share-based compensation
1,220
5,459
Depreciation
808
649
Office
666
854
Listing and filing fees
418
433
Travel and accommodation
226
612
$
21,205
$
18,6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earnings for the year</t>
        </is>
      </c>
      <c r="B4" s="6" t="n">
        <v>-38438</v>
      </c>
      <c r="C4" s="6" t="n">
        <v>40917</v>
      </c>
    </row>
    <row r="5">
      <c r="A5" s="3" t="inlineStr">
        <is>
          <t>Items not affecting cash:</t>
        </is>
      </c>
    </row>
    <row r="6">
      <c r="A6" s="4" t="inlineStr">
        <is>
          <t>Current income tax expense</t>
        </is>
      </c>
      <c r="B6" s="5" t="n">
        <v>6382</v>
      </c>
      <c r="C6" s="5" t="n">
        <v>4561</v>
      </c>
    </row>
    <row r="7">
      <c r="A7" s="4" t="inlineStr">
        <is>
          <t>Deferred income tax expense</t>
        </is>
      </c>
      <c r="B7" s="5" t="n">
        <v>75081</v>
      </c>
      <c r="C7" s="5" t="n">
        <v>36799</v>
      </c>
    </row>
    <row r="8">
      <c r="A8" s="4" t="inlineStr">
        <is>
          <t>Depreciation and depletion</t>
        </is>
      </c>
      <c r="B8" s="5" t="n">
        <v>117052</v>
      </c>
      <c r="C8" s="5" t="n">
        <v>82848</v>
      </c>
    </row>
    <row r="9">
      <c r="A9" s="4" t="inlineStr">
        <is>
          <t>(Gain) loss on financial instruments at fair value</t>
        </is>
      </c>
      <c r="B9" s="5" t="n">
        <v>-377</v>
      </c>
      <c r="C9" s="5" t="n">
        <v>15415</v>
      </c>
    </row>
    <row r="10">
      <c r="A10" s="4" t="inlineStr">
        <is>
          <t>Loss on sale of exploration and evaluation asset</t>
        </is>
      </c>
      <c r="B10" s="5" t="n">
        <v>132149</v>
      </c>
    </row>
    <row r="11">
      <c r="A11" s="4" t="inlineStr">
        <is>
          <t>Interest and finance expense, net</t>
        </is>
      </c>
      <c r="B11" s="5" t="n">
        <v>24387</v>
      </c>
      <c r="C11" s="5" t="n">
        <v>34097</v>
      </c>
    </row>
    <row r="12">
      <c r="A12" s="4" t="inlineStr">
        <is>
          <t>(Gain) loss on disposal of plant and equipment</t>
        </is>
      </c>
      <c r="B12" s="5" t="n">
        <v>12</v>
      </c>
      <c r="C12" s="5" t="n">
        <v>-45</v>
      </c>
    </row>
    <row r="13">
      <c r="A13" s="4" t="inlineStr">
        <is>
          <t>Settlement of offtake obligation</t>
        </is>
      </c>
      <c r="C13" s="5" t="n">
        <v>-3068</v>
      </c>
    </row>
    <row r="14">
      <c r="A14" s="4" t="inlineStr">
        <is>
          <t>Share-based compensation expense</t>
        </is>
      </c>
      <c r="B14" s="5" t="n">
        <v>2807</v>
      </c>
      <c r="C14" s="5" t="n">
        <v>8661</v>
      </c>
    </row>
    <row r="15">
      <c r="A15" s="4" t="inlineStr">
        <is>
          <t>Unrealized foreign exchange loss</t>
        </is>
      </c>
      <c r="B15" s="5" t="n">
        <v>1243</v>
      </c>
      <c r="C15" s="5" t="n">
        <v>1749</v>
      </c>
    </row>
    <row r="16">
      <c r="A16" s="4" t="inlineStr">
        <is>
          <t>Write-down of inventories</t>
        </is>
      </c>
      <c r="C16" s="5" t="n">
        <v>2475</v>
      </c>
    </row>
    <row r="17">
      <c r="A17" s="3" t="inlineStr">
        <is>
          <t>Changes in non-cash working capital items:</t>
        </is>
      </c>
    </row>
    <row r="18">
      <c r="A18" s="4" t="inlineStr">
        <is>
          <t>Receivables and other</t>
        </is>
      </c>
      <c r="B18" s="5" t="n">
        <v>4498</v>
      </c>
      <c r="C18" s="5" t="n">
        <v>7001</v>
      </c>
    </row>
    <row r="19">
      <c r="A19" s="4" t="inlineStr">
        <is>
          <t>Inventories</t>
        </is>
      </c>
      <c r="B19" s="5" t="n">
        <v>1080</v>
      </c>
      <c r="C19" s="5" t="n">
        <v>-2227</v>
      </c>
    </row>
    <row r="20">
      <c r="A20" s="4" t="inlineStr">
        <is>
          <t>Accounts payable and accrued liabilities</t>
        </is>
      </c>
      <c r="B20" s="5" t="n">
        <v>-2083</v>
      </c>
      <c r="C20" s="5" t="n">
        <v>451</v>
      </c>
    </row>
    <row r="21">
      <c r="A21" s="4" t="inlineStr">
        <is>
          <t>Income taxes paid</t>
        </is>
      </c>
      <c r="B21" s="5" t="n">
        <v>-6484</v>
      </c>
      <c r="C21" s="5" t="n">
        <v>-4561</v>
      </c>
    </row>
    <row r="22">
      <c r="A22" s="4" t="inlineStr">
        <is>
          <t>Net cash generated by operating activities</t>
        </is>
      </c>
      <c r="B22" s="5" t="n">
        <v>317309</v>
      </c>
      <c r="C22" s="5" t="n">
        <v>225073</v>
      </c>
    </row>
    <row r="23">
      <c r="A23" s="3" t="inlineStr">
        <is>
          <t>CASH FLOWS FROM FINANCING ACTIVITIES</t>
        </is>
      </c>
    </row>
    <row r="24">
      <c r="A24" s="4" t="inlineStr">
        <is>
          <t>Offtake obligation repurchase payment</t>
        </is>
      </c>
      <c r="C24" s="5" t="n">
        <v>-82416</v>
      </c>
    </row>
    <row r="25">
      <c r="A25" s="4" t="inlineStr">
        <is>
          <t>Payment of lease obligations</t>
        </is>
      </c>
      <c r="B25" s="5" t="n">
        <v>-6168</v>
      </c>
      <c r="C25" s="5" t="n">
        <v>-6484</v>
      </c>
    </row>
    <row r="26">
      <c r="A26" s="4" t="inlineStr">
        <is>
          <t>Proceeds from borrowing on loan facility</t>
        </is>
      </c>
      <c r="B26" s="5" t="n">
        <v>16000</v>
      </c>
    </row>
    <row r="27">
      <c r="A27" s="4" t="inlineStr">
        <is>
          <t>Proceeds from exercise of share options</t>
        </is>
      </c>
      <c r="B27" s="5" t="n">
        <v>13252</v>
      </c>
      <c r="C27" s="5" t="n">
        <v>7634</v>
      </c>
    </row>
    <row r="28">
      <c r="A28" s="4" t="inlineStr">
        <is>
          <t>Repayment of loan facility</t>
        </is>
      </c>
      <c r="B28" s="5" t="n">
        <v>-226667</v>
      </c>
      <c r="C28" s="5" t="n">
        <v>-98000</v>
      </c>
    </row>
    <row r="29">
      <c r="A29" s="4" t="inlineStr">
        <is>
          <t>Transaction costs associated with loan facility</t>
        </is>
      </c>
      <c r="C29" s="5" t="n">
        <v>-267</v>
      </c>
    </row>
    <row r="30">
      <c r="A30" s="4" t="inlineStr">
        <is>
          <t>Interest paid</t>
        </is>
      </c>
      <c r="B30" s="5" t="n">
        <v>-15100</v>
      </c>
      <c r="C30" s="5" t="n">
        <v>-27511</v>
      </c>
    </row>
    <row r="31">
      <c r="A31" s="4" t="inlineStr">
        <is>
          <t>Net cash used in financing activities</t>
        </is>
      </c>
      <c r="B31" s="5" t="n">
        <v>-218683</v>
      </c>
      <c r="C31" s="5" t="n">
        <v>-207044</v>
      </c>
    </row>
    <row r="32">
      <c r="A32" s="3" t="inlineStr">
        <is>
          <t>CASH FLOWS FROM INVESTING ACTIVITIES</t>
        </is>
      </c>
    </row>
    <row r="33">
      <c r="A33" s="4" t="inlineStr">
        <is>
          <t>Expenditures on mineral properties, plant and equipment</t>
        </is>
      </c>
      <c r="B33" s="5" t="n">
        <v>-49039</v>
      </c>
      <c r="C33" s="5" t="n">
        <v>-44130</v>
      </c>
    </row>
    <row r="34">
      <c r="A34" s="4" t="inlineStr">
        <is>
          <t>Proceeds from sale of exploration and evaluation assets</t>
        </is>
      </c>
      <c r="B34" s="5" t="n">
        <v>100000</v>
      </c>
    </row>
    <row r="35">
      <c r="A35" s="4" t="inlineStr">
        <is>
          <t>Proceeds from sale of plant and equipment</t>
        </is>
      </c>
      <c r="B35" s="5" t="n">
        <v>5</v>
      </c>
      <c r="C35" s="5" t="n">
        <v>96</v>
      </c>
    </row>
    <row r="36">
      <c r="A36" s="4" t="inlineStr">
        <is>
          <t>Restricted cash</t>
        </is>
      </c>
      <c r="C36" s="5" t="n">
        <v>1978</v>
      </c>
    </row>
    <row r="37">
      <c r="A37" s="4" t="inlineStr">
        <is>
          <t>Interest received</t>
        </is>
      </c>
      <c r="B37" s="5" t="n">
        <v>927</v>
      </c>
      <c r="C37" s="5" t="n">
        <v>1231</v>
      </c>
    </row>
    <row r="38">
      <c r="A38" s="4" t="inlineStr">
        <is>
          <t>Net cash generated by (used in) investing activities</t>
        </is>
      </c>
      <c r="B38" s="5" t="n">
        <v>51893</v>
      </c>
      <c r="C38" s="5" t="n">
        <v>-40825</v>
      </c>
    </row>
    <row r="39">
      <c r="A39" s="4" t="inlineStr">
        <is>
          <t>Increase (decrease) in cash and cash equivalents for the year</t>
        </is>
      </c>
      <c r="B39" s="5" t="n">
        <v>150519</v>
      </c>
      <c r="C39" s="5" t="n">
        <v>-22796</v>
      </c>
    </row>
    <row r="40">
      <c r="A40" s="4" t="inlineStr">
        <is>
          <t>Cash and cash equivalents, beginning of the year</t>
        </is>
      </c>
      <c r="B40" s="5" t="n">
        <v>23174</v>
      </c>
      <c r="C40" s="5" t="n">
        <v>45407</v>
      </c>
    </row>
    <row r="41">
      <c r="A41" s="4" t="inlineStr">
        <is>
          <t>Effect of foreign exchange rate changes on cash and cash equivalents</t>
        </is>
      </c>
      <c r="B41" s="5" t="n">
        <v>1060</v>
      </c>
      <c r="C41" s="5" t="n">
        <v>563</v>
      </c>
    </row>
    <row r="42">
      <c r="A42" s="4" t="inlineStr">
        <is>
          <t>Cash and cash equivalents, end of the year</t>
        </is>
      </c>
      <c r="B42" s="6" t="n">
        <v>174753</v>
      </c>
      <c r="C42" s="6" t="n">
        <v>23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EXPENSE (Tables)</t>
        </is>
      </c>
      <c r="B1" s="2" t="inlineStr">
        <is>
          <t>12 Months Ended</t>
        </is>
      </c>
    </row>
    <row r="2">
      <c r="B2" s="2" t="inlineStr">
        <is>
          <t>Dec. 31, 2020</t>
        </is>
      </c>
    </row>
    <row r="3">
      <c r="A3" s="3" t="inlineStr">
        <is>
          <t>INTEREST AND FINANCE EXPENSE</t>
        </is>
      </c>
    </row>
    <row r="4">
      <c r="A4" s="4" t="inlineStr">
        <is>
          <t>Schedule of interest and finance expense</t>
        </is>
      </c>
      <c r="B4" s="4" t="inlineStr">
        <is>
          <t>For the year ended
December 31,
December 31,
2020
2019
Interest expense on loan facility
$
16,627
$
26,045
Interest expense on convertible notes
7,834
7,818
Interest expense on leases
591
836
Other interest expense
470
157
Accretion of decommissioning and restoration provision
262
446
$
25,784
$
35,3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Dec. 31, 2020</t>
        </is>
      </c>
    </row>
    <row r="3">
      <c r="A3" s="3" t="inlineStr">
        <is>
          <t>CAPITAL AND RESERVES</t>
        </is>
      </c>
    </row>
    <row r="4">
      <c r="A4" s="4" t="inlineStr">
        <is>
          <t>Summary of changes in Other reserves</t>
        </is>
      </c>
      <c r="B4" s="4" t="inlineStr">
        <is>
          <t>Equity
Accumulated
component of
other
Total
Contributed
convertible
comprehensive
other
surplus
notes
loss
reserves
Balance - January 1, 2019
$
48,886
$
17,603
$
(193,997)
$
(127,508)
Shares issued upon exercise of options
(4,043)
—
—
(4,043)
Value assigned to options vested
2,625
—
—
2,625
Balance - December 31, 2019
$
47,468
$
17,603
$
(193,997)
$
(128,926)
Shares issued upon exercise of options
(6,418)
—
—
(6,418)
Value assigned to options vested
277
—
—
277
Balance - December 31, 2020
$
41,327
$
17,603
$
(193,997)
$
(135,067)</t>
        </is>
      </c>
    </row>
    <row r="5">
      <c r="A5" s="4" t="inlineStr">
        <is>
          <t>Summary of changes in share options</t>
        </is>
      </c>
      <c r="B5" s="4" t="inlineStr">
        <is>
          <t>2020
2019
Weighted
Weighted
average
average
Number of
exercise price
Number of
exercise price
share options
(in CAD)
share options
(in CAD)
Outstanding, January 1,
3,468,310
$
10.01
4,562,919
$
9.47
Granted
—
—
140,000
14.07
Exercised
(2,031,747)
8.85
(1,209,709)
8.39
Forfeited
(308,022)
11.50
(19,800)
12.97
Expired
(192,439)
12.38
(5,100)
12.97
Outstanding, December 31,
936,102
$
11.53
3,468,310
$
10.01</t>
        </is>
      </c>
    </row>
    <row r="6">
      <c r="A6" s="4" t="inlineStr">
        <is>
          <t>Summary of information about share options outstanding and exercisable</t>
        </is>
      </c>
      <c r="B6" s="4" t="inlineStr">
        <is>
          <t>Share options outstanding
Share options exercisable
Weighted
Number of
Weighted
Number of
average
share options
average years
share options
exercise price
Exercise prices (in CAD)
outstanding
to expiry
exercisable
(in CAD)
$6.00 - $7.99
50,000
0.19
50,000
$
7.24
$8.00 - $9.99
259,475
1.14
259,475
9.75
$10.00 - $11.99
55,000
0.81
55,000
10.73
$12.00 - $13.99
561,627
1.81
460,977
12.87
$14.00 - $15.99
10,000
0.61
10,000
15.17
936,102
1.46
835,452
$
11.45</t>
        </is>
      </c>
    </row>
    <row r="7">
      <c r="A7" s="4" t="inlineStr">
        <is>
          <t>Summary of weighted average assumptions employed to estimate the fair value of options granted using the Black-Scholes option pricing model</t>
        </is>
      </c>
      <c r="B7" s="4" t="inlineStr">
        <is>
          <t>For the year ended
December 31,
December 31,
2020
2019
Risk-free interest rate
N/A
1.43
%
Expected volatility
N/A
55.21
%
Expected life
N/A
5 years
Expected dividend yield
N/A
Nil</t>
        </is>
      </c>
    </row>
    <row r="8">
      <c r="A8" s="4" t="inlineStr">
        <is>
          <t>Summary of basic and diluted earnings per share</t>
        </is>
      </c>
      <c r="B8" s="4" t="inlineStr">
        <is>
          <t>For the year ended
December 31,
December 31,
2020
2019
Net (loss) earnings for the year
$
(38,438)
$
40,917
Basic weighted average number of common shares outstanding
186,412,795
184,731,109
Effective impact of dilutive securities:
Share options
—
972,815
RSU's
—
27,402
Diluted weighted average number of common shares outstanding
186,412,795
185,731,326
(Loss) earnings per share
Basic
$
(0.21)
$
0.22
Diluted
$
(0.21)
$
0.22</t>
        </is>
      </c>
    </row>
    <row r="9">
      <c r="A9" s="4" t="inlineStr">
        <is>
          <t>RSU's</t>
        </is>
      </c>
    </row>
    <row r="10">
      <c r="A10" s="3" t="inlineStr">
        <is>
          <t>CAPITAL AND RESERVES</t>
        </is>
      </c>
    </row>
    <row r="11">
      <c r="A11" s="4" t="inlineStr">
        <is>
          <t>Summary of changes</t>
        </is>
      </c>
      <c r="B11" s="4" t="inlineStr">
        <is>
          <t>2020
2019
Weighted
Weighted
Number of
average fair
Number of
average fair
RSU's
value (in CAD)
RSU's
value (in CAD)
Outstanding, January 1,
404,523
$
14.44
741,886
$
11.31
Granted
463,971
11.99
—
—
Settled
(231,235)
14.32
(297,062)
13.54
Forfeited
(224,894)
14.91
(40,301)
12.87
Outstanding, December 31,
412,365
$
14.55
404,523
$
14.44</t>
        </is>
      </c>
    </row>
    <row r="12">
      <c r="A12" s="4" t="inlineStr">
        <is>
          <t>PSU's</t>
        </is>
      </c>
    </row>
    <row r="13">
      <c r="A13" s="3" t="inlineStr">
        <is>
          <t>CAPITAL AND RESERVES</t>
        </is>
      </c>
    </row>
    <row r="14">
      <c r="A14" s="4" t="inlineStr">
        <is>
          <t>Summary of changes</t>
        </is>
      </c>
      <c r="B14" s="4" t="inlineStr">
        <is>
          <t>2020
2019
Weighted
Weighted
Number of
average fair
Number of
average fair
PSU's
value (in CAD)
PSU's
value (in CAD)
Outstanding, January 1,
166,085
$
14.44
166,085
$
11.31
Granted
222,860
12.21
—
—
Settled
(9,665)
14.71
—
—
Forfeited
(278,308)
14.96
—
—
Outstanding, December 31,
100,972
$
14.55
166,085
$
14.44</t>
        </is>
      </c>
    </row>
    <row r="15">
      <c r="A15" s="4" t="inlineStr">
        <is>
          <t>DSU's</t>
        </is>
      </c>
    </row>
    <row r="16">
      <c r="A16" s="3" t="inlineStr">
        <is>
          <t>CAPITAL AND RESERVES</t>
        </is>
      </c>
    </row>
    <row r="17">
      <c r="A17" s="4" t="inlineStr">
        <is>
          <t>Summary of changes</t>
        </is>
      </c>
      <c r="B17" s="4" t="inlineStr">
        <is>
          <t>2020
2019
Weighted
Weighted
Number of
average fair
Number of
average fair
DSU’s
value (in CAD)
DSU’s
value (in CAD)
Outstanding, January 1,
156,825
$
14.45
117,587
$
11.57
Granted
103,184
12.51
39,238
12.36
Outstanding, December 31,
260,009
$
14.59
156,825
$
14.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t>
        </is>
      </c>
    </row>
    <row r="4">
      <c r="A4" s="4" t="inlineStr">
        <is>
          <t>Summary of directors and key management compensation</t>
        </is>
      </c>
      <c r="B4" s="4" t="inlineStr">
        <is>
          <t>For the year ended
December 31,
December 31,
2020
2019
Salaries and benefits
$
6,703
$
4,840
Termination costs
4,604
—
Share-based compensation
216
5,376
$
11,523
$
10,2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supplemental cash flow information</t>
        </is>
      </c>
      <c r="B4" s="4" t="inlineStr">
        <is>
          <t>For the year ended
December 31,
December 31,
2020
2019
BCMETC receivable
6,441
(6,441)
Accounts payable and accrued liabilities
2,009
1,261
$
8,450
$
(5,180)
For the year ended
December 31, 2020
December 31, 2019
Opening liabilities from financing activities
$
463,920
$
624,365
Proceeds from loan facility, net of transaction costs
16,000
67
Cash payments
(226,667)
(180,416)
Other non-cash movements
9,372
19,904
Ending liabilities from financing activities
$
262,625
$
463,9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financial assets and liabilities by level within the fair value hierarchy</t>
        </is>
      </c>
      <c r="B4" s="4" t="inlineStr">
        <is>
          <t>Carrying value
Fair value
Amortized
As at December 31, 2020
FVTPL
cost
Level 1
Level 2
Level 3
Financial assets
Cash and cash equivalents
$
—
$
174,753
$
—
$
—
$
—
Trade receivables
8,377
—
—
8,377
—
Non-trade receivables and other
—
4,506
—
—
—
Restricted cash
—
55
—
—
—
$
8,377
$
179,314
$
—
$
8,377
$
—
Financial liabilities
Accounts payable and accrued liabilities
$
—
$
55,212
$
—
$
—
$
—
Lease obligations
—
8,806
—
—
—
RSU liability
2,766
—
—
2,766
—
DSU liability
2,980
—
—
2,980
—
Loan facility
—
169,323
—
—
—
Debt portion of convertible note
—
93,302
—
—
—
$
5,746
$
326,643
$
—
$
5,746
$
—
Carrying value
Fair value
Amortized
As at December 31, 2019
FVTPL
cost
Level 1
Level 2
Level 3
Financial assets
Cash and cash equivalents
$
—
$
23,174
$
—
$
—
$
—
Trade receivables
6,210
—
—
6,210
—
Non-trade receivables and other
—
11,221
—
—
—
Restricted cash
—
54
—
—
—
$
6,210
$
34,449
$
—
$
6,210
$
—
Financial liabilities
Accounts payable and accrued liabilities
$
—
$
47,297
$
—
$
—
$
—
Lease obligations
—
14,118
—
—
—
RSU liability
3,811
—
—
3,811
—
DSU liability
1,745
—
—
1,745
—
Loan facility
—
376,202
—
—
—
Debt portion of convertible note
—
87,718
—
—
—
$
5,556
$
525,335
$
—
$
5,556
$
—</t>
        </is>
      </c>
    </row>
    <row r="5">
      <c r="A5" s="4" t="inlineStr">
        <is>
          <t>Currency risk</t>
        </is>
      </c>
    </row>
    <row r="6">
      <c r="A6" s="3" t="inlineStr">
        <is>
          <t>Financial risk management</t>
        </is>
      </c>
    </row>
    <row r="7">
      <c r="A7" s="4" t="inlineStr">
        <is>
          <t>Schedule of risk management</t>
        </is>
      </c>
      <c r="B7" s="4" t="inlineStr">
        <is>
          <t>Impact of currency rate change on pre-tax earnings (loss)
10% increase
10% decrease
Cash and cash equivalents
$
1,943
$
(1,943)
Receivables and other, excluding trade receivables
178
(178)
Restricted cash
5
(5)
Accounts payable and accrued liabilities
(5,869)
5,869</t>
        </is>
      </c>
    </row>
    <row r="8">
      <c r="A8" s="4" t="inlineStr">
        <is>
          <t>Interest rate risk</t>
        </is>
      </c>
    </row>
    <row r="9">
      <c r="A9" s="3" t="inlineStr">
        <is>
          <t>Financial risk management</t>
        </is>
      </c>
    </row>
    <row r="10">
      <c r="A10" s="4" t="inlineStr">
        <is>
          <t>Schedule of risk management</t>
        </is>
      </c>
      <c r="B10" s="4" t="inlineStr">
        <is>
          <t>Impact of interest rate change on pre-tax earnings (loss)
1% increase
1% decrease
Cash and cash equivalents
$
917
$
(917)
Loan facility
(315)
315</t>
        </is>
      </c>
    </row>
    <row r="11">
      <c r="A11" s="4" t="inlineStr">
        <is>
          <t>Commodity price risk</t>
        </is>
      </c>
    </row>
    <row r="12">
      <c r="A12" s="3" t="inlineStr">
        <is>
          <t>Financial risk management</t>
        </is>
      </c>
    </row>
    <row r="13">
      <c r="A13" s="4" t="inlineStr">
        <is>
          <t>Schedule of risk management</t>
        </is>
      </c>
      <c r="B13" s="4" t="inlineStr">
        <is>
          <t>Impact of price change on pre-tax earnings (loss)
10% increase
10% decrease
Trade receivables
$
9,677
$
(9,677)</t>
        </is>
      </c>
    </row>
    <row r="14">
      <c r="A14" s="4" t="inlineStr">
        <is>
          <t>Credit risk</t>
        </is>
      </c>
    </row>
    <row r="15">
      <c r="A15" s="3" t="inlineStr">
        <is>
          <t>Financial risk management</t>
        </is>
      </c>
    </row>
    <row r="16">
      <c r="A16" s="4" t="inlineStr">
        <is>
          <t>Schedule of risk management</t>
        </is>
      </c>
      <c r="B16" s="4" t="inlineStr">
        <is>
          <t>December 31,
December 31,
2020
2019
Cash and cash equivalents
$
174,753
$
23,174
Trade receivables
8,377
6,210
Restricted cash
55
54
$
183,185
$
29,438</t>
        </is>
      </c>
    </row>
    <row r="17">
      <c r="A17" s="4" t="inlineStr">
        <is>
          <t>Liquidity risk</t>
        </is>
      </c>
    </row>
    <row r="18">
      <c r="A18" s="3" t="inlineStr">
        <is>
          <t>Financial risk management</t>
        </is>
      </c>
    </row>
    <row r="19">
      <c r="A19" s="4" t="inlineStr">
        <is>
          <t>Schedule of risk management</t>
        </is>
      </c>
      <c r="B19" s="4" t="inlineStr">
        <is>
          <t>More than
1 year
2-3 years
4-5 years
5 years
Total
Principal repayments on loan facility
$
66,667
$
104,667
$
—
$
—
$
171,334
Convertible notes
—
100,000
—
—
100,000
Accounts payable and accrued liabilities
57,532
—
—
—
57,532
Interest payments on loan facility (1)
3,885
2,052
—
—
5,937
Lease obligations
5,320
3,755
292
—
9,367
Interest on convertible notes
2,250
1,114
—
—
3,364
RSU liability
1,634
1,132
—
—
2,766
$
137,288
$
212,720
$
292
$
—
$
350,3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deferred income taxes</t>
        </is>
      </c>
      <c r="B4" s="4" t="inlineStr">
        <is>
          <t>December 31,
December 31,
2020
2019
Tax loss carry forwards
$
85,679
$
78,654
Investment tax credits
6,555
6,545
Other
3,942
6,569
Financing costs
1,111
2,431
Inventories
(430)
(675)
Long term debt
(3,531)
(6,061)
Provincial mining tax attributes
(21,892)
(15,107)
Mineral interests
(198,447)
(124,391)
$
(127,013)
$
(52,035)</t>
        </is>
      </c>
    </row>
    <row r="5">
      <c r="A5" s="4" t="inlineStr">
        <is>
          <t>Schedule of deductible temporary differences for which no deferred income tax assets are recognized</t>
        </is>
      </c>
      <c r="B5" s="4" t="inlineStr">
        <is>
          <t>December 31,
December 31,
2020
2019
Provincial mining tax attributes
$
25,956
$
21,239
Decommissioning and restoration provision
25,956
21,239
Other
68
68
$
51,980
$
42,546</t>
        </is>
      </c>
    </row>
    <row r="6">
      <c r="A6" s="4" t="inlineStr">
        <is>
          <t>Schedule of income tax expense</t>
        </is>
      </c>
      <c r="B6" s="4" t="inlineStr">
        <is>
          <t>For the year ended
December 31,
December 31,
2020
2019
Current income tax expense
$
6,382
$
4,561
Deferred income tax expense
75,081
36,799
$
81,463
$
41,360</t>
        </is>
      </c>
    </row>
    <row r="7">
      <c r="A7" s="4" t="inlineStr">
        <is>
          <t>Schedule of reconciliation of provision for income taxes to the amount calculated using statutory income tax rates</t>
        </is>
      </c>
      <c r="B7" s="4" t="inlineStr">
        <is>
          <t>For the year ended
December 31,
December 31,
2020
2019
Expected tax expense
$
11,617
$
22,215
Change in unrecognized temporary differences
1,274
619
Impact of initial recognition exemption on sale of Snowfield
52,256
—
Impact of foreign exchange on CAD denominated tax attributes
(1,417)
(6,305)
Non-deductible settlement of offtake obligation
—
7,821
Non-temporary differences and other
481
903
Provincial mining taxes
17,094
15,398
Share-based compensation expense
158
709
$
81,463
$
41,3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gross contractual obligations</t>
        </is>
      </c>
      <c r="B4" s="4" t="inlineStr">
        <is>
          <t>More than
1 year
2-3 years
4-5 years
5 years
Total
Principal repayments on loan facility
$
66,667
$
104,667
$
—
$
—
$
171,334
Repayment of convertible notes
2,250
101,114
—
—
103,364
Decommissioning and restoration provision
539
49
—
25,368
25,956
Interest payments on loan facility (1)
3,885
2,052
—
—
5,937
Lease obligations
5,320
3,755
292
—
9,367
Purchase commitments
5,799
—
—
—
5,799
Short-term lease commitments
466
—
—
—
466
$
84,926
$
211,637
$
292
$
25,368
$
322,223
(1)
Interest payments on the loan facility represent management’s estimate based on current LIBOR and the Company’s projected applicable margin in accordance with the terms of the loan facil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SIS OF PREPARATION (Details) - USD ($) $ in Thousands</t>
        </is>
      </c>
      <c r="B1" s="2" t="inlineStr">
        <is>
          <t>Dec. 31, 2020</t>
        </is>
      </c>
      <c r="C1" s="2" t="inlineStr">
        <is>
          <t>Dec. 31, 2019</t>
        </is>
      </c>
      <c r="D1" s="2" t="inlineStr">
        <is>
          <t>Dec. 31, 2018</t>
        </is>
      </c>
    </row>
    <row r="2">
      <c r="A2" s="3" t="inlineStr">
        <is>
          <t>BASIS OF PREPARATION</t>
        </is>
      </c>
    </row>
    <row r="3">
      <c r="A3" s="4" t="inlineStr">
        <is>
          <t>Available liquidity</t>
        </is>
      </c>
      <c r="B3" s="6" t="n">
        <v>335104</v>
      </c>
    </row>
    <row r="4">
      <c r="A4" s="4" t="inlineStr">
        <is>
          <t>Cash and cash equivalents</t>
        </is>
      </c>
      <c r="B4" s="5" t="n">
        <v>174753</v>
      </c>
      <c r="C4" s="6" t="n">
        <v>23174</v>
      </c>
      <c r="D4" s="6" t="n">
        <v>45407</v>
      </c>
    </row>
    <row r="5">
      <c r="A5" s="4" t="inlineStr">
        <is>
          <t>Undrawn borrowing facilities</t>
        </is>
      </c>
      <c r="B5" s="6" t="n">
        <v>1603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Basis of consolidation (Details)</t>
        </is>
      </c>
      <c r="B1" s="2" t="inlineStr">
        <is>
          <t>12 Months Ended</t>
        </is>
      </c>
    </row>
    <row r="2">
      <c r="B2" s="2" t="inlineStr">
        <is>
          <t>Dec. 31, 2020</t>
        </is>
      </c>
    </row>
    <row r="3">
      <c r="A3" s="4" t="inlineStr">
        <is>
          <t>Pretium Exploration Inc.</t>
        </is>
      </c>
    </row>
    <row r="4">
      <c r="A4" s="3" t="inlineStr">
        <is>
          <t>Basis of consolidation</t>
        </is>
      </c>
    </row>
    <row r="5">
      <c r="A5" s="4" t="inlineStr">
        <is>
          <t>Ownership interest (in percent)</t>
        </is>
      </c>
      <c r="B5" s="4" t="inlineStr">
        <is>
          <t>100.00%</t>
        </is>
      </c>
    </row>
    <row r="6">
      <c r="A6" s="4" t="inlineStr">
        <is>
          <t>0890696 BC Ltd - Real Estate</t>
        </is>
      </c>
    </row>
    <row r="7">
      <c r="A7" s="3" t="inlineStr">
        <is>
          <t>Basis of consolidation</t>
        </is>
      </c>
    </row>
    <row r="8">
      <c r="A8" s="4" t="inlineStr">
        <is>
          <t>Ownership interest (in percent)</t>
        </is>
      </c>
      <c r="B8"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Plant and equipment (Details)</t>
        </is>
      </c>
      <c r="B1" s="2" t="inlineStr">
        <is>
          <t>12 Months Ended</t>
        </is>
      </c>
    </row>
    <row r="2">
      <c r="B2" s="2" t="inlineStr">
        <is>
          <t>Dec. 31, 2020</t>
        </is>
      </c>
    </row>
    <row r="3">
      <c r="A3" s="4" t="inlineStr">
        <is>
          <t>Mine and mill equipment | Minimum</t>
        </is>
      </c>
    </row>
    <row r="4">
      <c r="A4" s="3" t="inlineStr">
        <is>
          <t>Plant and equipment</t>
        </is>
      </c>
    </row>
    <row r="5">
      <c r="A5" s="4" t="inlineStr">
        <is>
          <t>Estimated useful life (in years)</t>
        </is>
      </c>
      <c r="B5" s="4" t="inlineStr">
        <is>
          <t>5 years</t>
        </is>
      </c>
    </row>
    <row r="6">
      <c r="A6" s="4" t="inlineStr">
        <is>
          <t>Mine and mill equipment | Maximum</t>
        </is>
      </c>
    </row>
    <row r="7">
      <c r="A7" s="3" t="inlineStr">
        <is>
          <t>Plant and equipment</t>
        </is>
      </c>
    </row>
    <row r="8">
      <c r="A8" s="4" t="inlineStr">
        <is>
          <t>Estimated useful life (in years)</t>
        </is>
      </c>
      <c r="B8" s="4" t="inlineStr">
        <is>
          <t>13 years</t>
        </is>
      </c>
    </row>
    <row r="9">
      <c r="A9" s="4" t="inlineStr">
        <is>
          <t>Light vehicles | Minimum</t>
        </is>
      </c>
    </row>
    <row r="10">
      <c r="A10" s="3" t="inlineStr">
        <is>
          <t>Plant and equipment</t>
        </is>
      </c>
    </row>
    <row r="11">
      <c r="A11" s="4" t="inlineStr">
        <is>
          <t>Estimated useful life (in years)</t>
        </is>
      </c>
      <c r="B11" s="4" t="inlineStr">
        <is>
          <t>3 years</t>
        </is>
      </c>
    </row>
    <row r="12">
      <c r="A12" s="4" t="inlineStr">
        <is>
          <t>Light vehicles | Maximum</t>
        </is>
      </c>
    </row>
    <row r="13">
      <c r="A13" s="3" t="inlineStr">
        <is>
          <t>Plant and equipment</t>
        </is>
      </c>
    </row>
    <row r="14">
      <c r="A14" s="4" t="inlineStr">
        <is>
          <t>Estimated useful life (in years)</t>
        </is>
      </c>
      <c r="B14" s="4" t="inlineStr">
        <is>
          <t>5 years</t>
        </is>
      </c>
    </row>
    <row r="15">
      <c r="A15" s="4" t="inlineStr">
        <is>
          <t>Office and computer equipment | Minimum</t>
        </is>
      </c>
    </row>
    <row r="16">
      <c r="A16" s="3" t="inlineStr">
        <is>
          <t>Plant and equipment</t>
        </is>
      </c>
    </row>
    <row r="17">
      <c r="A17" s="4" t="inlineStr">
        <is>
          <t>Estimated useful life (in years)</t>
        </is>
      </c>
      <c r="B17" s="4" t="inlineStr">
        <is>
          <t>3 years</t>
        </is>
      </c>
    </row>
    <row r="18">
      <c r="A18" s="4" t="inlineStr">
        <is>
          <t>Office and computer equipment | Maximum</t>
        </is>
      </c>
    </row>
    <row r="19">
      <c r="A19" s="3" t="inlineStr">
        <is>
          <t>Plant and equipment</t>
        </is>
      </c>
    </row>
    <row r="20">
      <c r="A20" s="4" t="inlineStr">
        <is>
          <t>Estimated useful life (in years)</t>
        </is>
      </c>
      <c r="B2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34" customWidth="1" min="2" max="2"/>
    <col width="22" customWidth="1" min="3" max="3"/>
    <col width="15" customWidth="1" min="4" max="4"/>
    <col width="15" customWidth="1" min="5" max="5"/>
  </cols>
  <sheetData>
    <row r="1">
      <c r="A1" s="1" t="inlineStr">
        <is>
          <t>CONSOLIDATED STATEMENTS OF CHANGES IN EQUITY $ in Thousands</t>
        </is>
      </c>
      <c r="B1" s="2" t="inlineStr">
        <is>
          <t>Share capitalUSD ($)Optionsshares</t>
        </is>
      </c>
      <c r="C1" s="2" t="inlineStr">
        <is>
          <t>Other reservesUSD ($)</t>
        </is>
      </c>
      <c r="D1" s="2" t="inlineStr">
        <is>
          <t>DeficitUSD ($)</t>
        </is>
      </c>
      <c r="E1" s="2" t="inlineStr">
        <is>
          <t>USD ($)Options</t>
        </is>
      </c>
    </row>
    <row r="2">
      <c r="A2" s="4" t="inlineStr">
        <is>
          <t>Balance at the beginning of the year at Dec. 31, 2018</t>
        </is>
      </c>
      <c r="B2" s="6" t="n">
        <v>1140890</v>
      </c>
      <c r="C2" s="6" t="n">
        <v>-127508</v>
      </c>
      <c r="D2" s="6" t="n">
        <v>-110256</v>
      </c>
      <c r="E2" s="6" t="n">
        <v>903126</v>
      </c>
    </row>
    <row r="3">
      <c r="A3" s="4" t="inlineStr">
        <is>
          <t>Balance at the beginning of the year (in shares) at Dec. 31, 2018 | shares</t>
        </is>
      </c>
      <c r="B3" s="5" t="n">
        <v>184163091</v>
      </c>
    </row>
    <row r="4">
      <c r="A4" s="4" t="inlineStr">
        <is>
          <t>Shares issued upon exercise of options</t>
        </is>
      </c>
      <c r="B4" s="6" t="n">
        <v>11677</v>
      </c>
      <c r="C4" s="5" t="n">
        <v>-4043</v>
      </c>
      <c r="E4" s="6" t="n">
        <v>7634</v>
      </c>
    </row>
    <row r="5">
      <c r="A5" s="4" t="inlineStr">
        <is>
          <t>Exercised (in options) | Options</t>
        </is>
      </c>
      <c r="B5" s="5" t="n">
        <v>1209709</v>
      </c>
      <c r="E5" s="5" t="n">
        <v>-1209709</v>
      </c>
    </row>
    <row r="6">
      <c r="A6" s="4" t="inlineStr">
        <is>
          <t>Value assigned to options vested</t>
        </is>
      </c>
      <c r="C6" s="5" t="n">
        <v>2625</v>
      </c>
      <c r="E6" s="6" t="n">
        <v>2625</v>
      </c>
    </row>
    <row r="7">
      <c r="A7" s="4" t="inlineStr">
        <is>
          <t>Earnings (Loss) for the year</t>
        </is>
      </c>
      <c r="D7" s="5" t="n">
        <v>40917</v>
      </c>
      <c r="E7" s="5" t="n">
        <v>40917</v>
      </c>
    </row>
    <row r="8">
      <c r="A8" s="4" t="inlineStr">
        <is>
          <t>Balance at the end of the year at Dec. 31, 2019</t>
        </is>
      </c>
      <c r="B8" s="6" t="n">
        <v>1152567</v>
      </c>
      <c r="C8" s="5" t="n">
        <v>-128926</v>
      </c>
      <c r="D8" s="5" t="n">
        <v>-69339</v>
      </c>
      <c r="E8" s="5" t="n">
        <v>954302</v>
      </c>
    </row>
    <row r="9">
      <c r="A9" s="4" t="inlineStr">
        <is>
          <t>Balance at the end of the year (in shares) at Dec. 31, 2019 | shares</t>
        </is>
      </c>
      <c r="B9" s="5" t="n">
        <v>185372800</v>
      </c>
    </row>
    <row r="10">
      <c r="A10" s="4" t="inlineStr">
        <is>
          <t>Shares issued upon exercise of options</t>
        </is>
      </c>
      <c r="B10" s="6" t="n">
        <v>19670</v>
      </c>
      <c r="C10" s="5" t="n">
        <v>-6418</v>
      </c>
      <c r="E10" s="6" t="n">
        <v>13252</v>
      </c>
    </row>
    <row r="11">
      <c r="A11" s="4" t="inlineStr">
        <is>
          <t>Exercised (in options) | Options</t>
        </is>
      </c>
      <c r="B11" s="5" t="n">
        <v>2031747</v>
      </c>
      <c r="E11" s="5" t="n">
        <v>-2031747</v>
      </c>
    </row>
    <row r="12">
      <c r="A12" s="4" t="inlineStr">
        <is>
          <t>Value assigned to options vested</t>
        </is>
      </c>
      <c r="C12" s="5" t="n">
        <v>277</v>
      </c>
      <c r="E12" s="6" t="n">
        <v>277</v>
      </c>
    </row>
    <row r="13">
      <c r="A13" s="4" t="inlineStr">
        <is>
          <t>Shares issued upon settlement of restricted share units</t>
        </is>
      </c>
      <c r="B13" s="6" t="n">
        <v>308</v>
      </c>
      <c r="E13" s="5" t="n">
        <v>308</v>
      </c>
    </row>
    <row r="14">
      <c r="A14" s="4" t="inlineStr">
        <is>
          <t>Shares issued upon settlement of restricted share units (in shares) | shares</t>
        </is>
      </c>
      <c r="B14" s="5" t="n">
        <v>28025</v>
      </c>
    </row>
    <row r="15">
      <c r="A15" s="4" t="inlineStr">
        <is>
          <t>Earnings (Loss) for the year</t>
        </is>
      </c>
      <c r="D15" s="5" t="n">
        <v>-38438</v>
      </c>
      <c r="E15" s="5" t="n">
        <v>-38438</v>
      </c>
    </row>
    <row r="16">
      <c r="A16" s="4" t="inlineStr">
        <is>
          <t>Balance at the end of the year at Dec. 31, 2020</t>
        </is>
      </c>
      <c r="B16" s="6" t="n">
        <v>1172545</v>
      </c>
      <c r="C16" s="6" t="n">
        <v>-135067</v>
      </c>
      <c r="D16" s="6" t="n">
        <v>-107777</v>
      </c>
      <c r="E16" s="6" t="n">
        <v>929701</v>
      </c>
    </row>
    <row r="17">
      <c r="A17" s="4" t="inlineStr">
        <is>
          <t>Balance at the end of the year (in shares) at Dec. 31, 2020 | shares</t>
        </is>
      </c>
      <c r="B17" s="5" t="n">
        <v>1874325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IGNIFICANT ACCOUNTING POLICIES - Revenue recognition (Details)</t>
        </is>
      </c>
      <c r="B1" s="2" t="inlineStr">
        <is>
          <t>Sep. 15, 2015</t>
        </is>
      </c>
      <c r="C1" s="2" t="inlineStr">
        <is>
          <t>Dec. 31, 2020</t>
        </is>
      </c>
    </row>
    <row r="2">
      <c r="A2" s="4" t="inlineStr">
        <is>
          <t>Refined Gold</t>
        </is>
      </c>
    </row>
    <row r="3">
      <c r="A3" s="3" t="inlineStr">
        <is>
          <t>Revenue recognition</t>
        </is>
      </c>
    </row>
    <row r="4">
      <c r="A4" s="4" t="inlineStr">
        <is>
          <t>Percentage of receipt on sale</t>
        </is>
      </c>
      <c r="C4" s="4" t="inlineStr">
        <is>
          <t>90.00%</t>
        </is>
      </c>
    </row>
    <row r="5">
      <c r="A5" s="4" t="inlineStr">
        <is>
          <t>Payment terms</t>
        </is>
      </c>
      <c r="C5" s="4" t="inlineStr">
        <is>
          <t>P2D</t>
        </is>
      </c>
    </row>
    <row r="6">
      <c r="A6" s="4" t="inlineStr">
        <is>
          <t>Percentage of mineral value final payment</t>
        </is>
      </c>
      <c r="C6" s="4" t="inlineStr">
        <is>
          <t>10.00%</t>
        </is>
      </c>
    </row>
    <row r="7">
      <c r="A7" s="4" t="inlineStr">
        <is>
          <t>Terms for final payment (in days)</t>
        </is>
      </c>
      <c r="C7" s="4" t="inlineStr">
        <is>
          <t>7 days</t>
        </is>
      </c>
    </row>
    <row r="8">
      <c r="A8" s="4" t="inlineStr">
        <is>
          <t>Dore | Refined Gold</t>
        </is>
      </c>
    </row>
    <row r="9">
      <c r="A9" s="3" t="inlineStr">
        <is>
          <t>Revenue recognition</t>
        </is>
      </c>
    </row>
    <row r="10">
      <c r="A10" s="4" t="inlineStr">
        <is>
          <t>Process time to refine mineral (in days)</t>
        </is>
      </c>
      <c r="C10" s="4" t="inlineStr">
        <is>
          <t>10 days</t>
        </is>
      </c>
    </row>
    <row r="11">
      <c r="A11" s="4" t="inlineStr">
        <is>
          <t>Dore | Refined Gold | Minimum</t>
        </is>
      </c>
    </row>
    <row r="12">
      <c r="A12" s="3" t="inlineStr">
        <is>
          <t>Revenue recognition</t>
        </is>
      </c>
    </row>
    <row r="13">
      <c r="A13" s="4" t="inlineStr">
        <is>
          <t>Obligation delivered (as percent)</t>
        </is>
      </c>
      <c r="C13" s="4" t="inlineStr">
        <is>
          <t>95.00%</t>
        </is>
      </c>
    </row>
    <row r="14">
      <c r="A14" s="4" t="inlineStr">
        <is>
          <t>Dore | Refined Gold | Maximum</t>
        </is>
      </c>
    </row>
    <row r="15">
      <c r="A15" s="3" t="inlineStr">
        <is>
          <t>Revenue recognition</t>
        </is>
      </c>
    </row>
    <row r="16">
      <c r="A16" s="4" t="inlineStr">
        <is>
          <t>Obligation delivered (as percent)</t>
        </is>
      </c>
      <c r="C16" s="4" t="inlineStr">
        <is>
          <t>99.00%</t>
        </is>
      </c>
    </row>
    <row r="17">
      <c r="A17" s="4" t="inlineStr">
        <is>
          <t>Concentrate | Minimum</t>
        </is>
      </c>
    </row>
    <row r="18">
      <c r="A18" s="3" t="inlineStr">
        <is>
          <t>Revenue recognition</t>
        </is>
      </c>
    </row>
    <row r="19">
      <c r="A19" s="4" t="inlineStr">
        <is>
          <t>Percentage of receipt on sale</t>
        </is>
      </c>
      <c r="C19" s="4" t="inlineStr">
        <is>
          <t>90.00%</t>
        </is>
      </c>
    </row>
    <row r="20">
      <c r="A20" s="4" t="inlineStr">
        <is>
          <t>Payment terms</t>
        </is>
      </c>
      <c r="C20" s="4" t="inlineStr">
        <is>
          <t>P5D</t>
        </is>
      </c>
    </row>
    <row r="21">
      <c r="A21" s="4" t="inlineStr">
        <is>
          <t>Percentage of mineral value final payment</t>
        </is>
      </c>
      <c r="C21" s="4" t="inlineStr">
        <is>
          <t>8.50%</t>
        </is>
      </c>
    </row>
    <row r="22">
      <c r="A22" s="4" t="inlineStr">
        <is>
          <t>Concentrate | Maximum</t>
        </is>
      </c>
    </row>
    <row r="23">
      <c r="A23" s="3" t="inlineStr">
        <is>
          <t>Revenue recognition</t>
        </is>
      </c>
    </row>
    <row r="24">
      <c r="A24" s="4" t="inlineStr">
        <is>
          <t>Percentage of receipt on sale</t>
        </is>
      </c>
      <c r="C24" s="4" t="inlineStr">
        <is>
          <t>92.50%</t>
        </is>
      </c>
    </row>
    <row r="25">
      <c r="A25" s="4" t="inlineStr">
        <is>
          <t>Payment terms</t>
        </is>
      </c>
      <c r="C25" s="4" t="inlineStr">
        <is>
          <t>P15D</t>
        </is>
      </c>
    </row>
    <row r="26">
      <c r="A26" s="4" t="inlineStr">
        <is>
          <t>Percentage of mineral value final payment</t>
        </is>
      </c>
      <c r="C26" s="4" t="inlineStr">
        <is>
          <t>10.00%</t>
        </is>
      </c>
    </row>
    <row r="27">
      <c r="A27" s="4" t="inlineStr">
        <is>
          <t>Offtake obligation | Refined Gold</t>
        </is>
      </c>
    </row>
    <row r="28">
      <c r="A28" s="3" t="inlineStr">
        <is>
          <t>Revenue recognition</t>
        </is>
      </c>
    </row>
    <row r="29">
      <c r="A29" s="4" t="inlineStr">
        <is>
          <t>Mineral obligation (as a percent)</t>
        </is>
      </c>
      <c r="B29" s="4" t="inlineStr">
        <is>
          <t>100.00%</t>
        </is>
      </c>
    </row>
    <row r="30">
      <c r="A30" s="4" t="inlineStr">
        <is>
          <t>Mineral (in ounces)</t>
        </is>
      </c>
      <c r="B30" s="5" t="n">
        <v>706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 Share-based payments (Details) - PSU's</t>
        </is>
      </c>
      <c r="B1" s="2" t="inlineStr">
        <is>
          <t>12 Months Ended</t>
        </is>
      </c>
    </row>
    <row r="2">
      <c r="B2" s="2" t="inlineStr">
        <is>
          <t>Dec. 31, 2020</t>
        </is>
      </c>
    </row>
    <row r="3">
      <c r="A3" s="4" t="inlineStr">
        <is>
          <t>Minimum</t>
        </is>
      </c>
    </row>
    <row r="4">
      <c r="A4" s="3" t="inlineStr">
        <is>
          <t>Share-based payments</t>
        </is>
      </c>
    </row>
    <row r="5">
      <c r="A5" s="4" t="inlineStr">
        <is>
          <t>Units issued as percent to number granted</t>
        </is>
      </c>
      <c r="B5" s="4" t="inlineStr">
        <is>
          <t>0.00%</t>
        </is>
      </c>
    </row>
    <row r="6">
      <c r="A6" s="4" t="inlineStr">
        <is>
          <t>Maximum</t>
        </is>
      </c>
    </row>
    <row r="7">
      <c r="A7" s="3" t="inlineStr">
        <is>
          <t>Share-based payments</t>
        </is>
      </c>
    </row>
    <row r="8">
      <c r="A8" s="4" t="inlineStr">
        <is>
          <t>Units issued as percent to number granted</t>
        </is>
      </c>
      <c r="B8" s="4" t="inlineStr">
        <is>
          <t>2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CEIVABLES AND OTHER (Details) - USD ($) $ in Thousands</t>
        </is>
      </c>
      <c r="B1" s="2" t="inlineStr">
        <is>
          <t>Dec. 31, 2020</t>
        </is>
      </c>
      <c r="C1" s="2" t="inlineStr">
        <is>
          <t>Dec. 31, 2019</t>
        </is>
      </c>
    </row>
    <row r="2">
      <c r="A2" s="3" t="inlineStr">
        <is>
          <t>RECEIVABLES AND OTHER</t>
        </is>
      </c>
    </row>
    <row r="3">
      <c r="A3" s="4" t="inlineStr">
        <is>
          <t>Trade receivables</t>
        </is>
      </c>
      <c r="B3" s="6" t="n">
        <v>8377</v>
      </c>
      <c r="C3" s="6" t="n">
        <v>6210</v>
      </c>
    </row>
    <row r="4">
      <c r="A4" s="4" t="inlineStr">
        <is>
          <t>Prepayments and deposits</t>
        </is>
      </c>
      <c r="B4" s="5" t="n">
        <v>3045</v>
      </c>
      <c r="C4" s="5" t="n">
        <v>3109</v>
      </c>
    </row>
    <row r="5">
      <c r="A5" s="4" t="inlineStr">
        <is>
          <t>Tax receivables</t>
        </is>
      </c>
      <c r="B5" s="5" t="n">
        <v>1133</v>
      </c>
      <c r="C5" s="5" t="n">
        <v>1652</v>
      </c>
    </row>
    <row r="6">
      <c r="A6" s="4" t="inlineStr">
        <is>
          <t>Other receivables</t>
        </is>
      </c>
      <c r="B6" s="5" t="n">
        <v>328</v>
      </c>
      <c r="C6" s="5" t="n">
        <v>19</v>
      </c>
    </row>
    <row r="7">
      <c r="A7" s="4" t="inlineStr">
        <is>
          <t>BC Mineral Exploration Tax Credit ("BCMETC") receivable</t>
        </is>
      </c>
      <c r="C7" s="5" t="n">
        <v>6441</v>
      </c>
    </row>
    <row r="8">
      <c r="A8" s="4" t="inlineStr">
        <is>
          <t>Total receivables and other</t>
        </is>
      </c>
      <c r="B8" s="6" t="n">
        <v>12883</v>
      </c>
      <c r="C8" s="6" t="n">
        <v>174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Materials and supplies</t>
        </is>
      </c>
      <c r="B3" s="6" t="n">
        <v>14689</v>
      </c>
      <c r="C3" s="6" t="n">
        <v>13403</v>
      </c>
    </row>
    <row r="4">
      <c r="A4" s="4" t="inlineStr">
        <is>
          <t>Finished metal</t>
        </is>
      </c>
      <c r="B4" s="5" t="n">
        <v>4145</v>
      </c>
      <c r="C4" s="5" t="n">
        <v>8213</v>
      </c>
    </row>
    <row r="5">
      <c r="A5" s="4" t="inlineStr">
        <is>
          <t>In-circuit</t>
        </is>
      </c>
      <c r="B5" s="5" t="n">
        <v>923</v>
      </c>
      <c r="C5" s="5" t="n">
        <v>329</v>
      </c>
    </row>
    <row r="6">
      <c r="A6" s="4" t="inlineStr">
        <is>
          <t>Inventories</t>
        </is>
      </c>
      <c r="B6" s="5" t="n">
        <v>19757</v>
      </c>
      <c r="C6" s="5" t="n">
        <v>21945</v>
      </c>
    </row>
    <row r="7">
      <c r="A7" s="4" t="inlineStr">
        <is>
          <t>Depreciation and depletion</t>
        </is>
      </c>
      <c r="B7" s="5" t="n">
        <v>1592</v>
      </c>
      <c r="C7" s="5" t="n">
        <v>2500</v>
      </c>
    </row>
    <row r="8">
      <c r="A8" s="4" t="inlineStr">
        <is>
          <t>Site share-based compensation</t>
        </is>
      </c>
      <c r="B8" s="6" t="n">
        <v>32</v>
      </c>
      <c r="C8" s="6" t="n">
        <v>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INERAL PROPERTIES, PLANT AND EQUIPMENT (Details) - USD ($) $ in Thousands</t>
        </is>
      </c>
      <c r="B1" s="2" t="inlineStr">
        <is>
          <t>12 Months Ended</t>
        </is>
      </c>
    </row>
    <row r="2">
      <c r="B2" s="2" t="inlineStr">
        <is>
          <t>Dec. 31, 2020</t>
        </is>
      </c>
      <c r="C2" s="2" t="inlineStr">
        <is>
          <t>Dec. 31, 2019</t>
        </is>
      </c>
    </row>
    <row r="3">
      <c r="A3" s="3" t="inlineStr">
        <is>
          <t>MINERAL PROPERTIES, PLANT AND EQUIPMENT</t>
        </is>
      </c>
    </row>
    <row r="4">
      <c r="A4" s="4" t="inlineStr">
        <is>
          <t>Balance, beginning of year</t>
        </is>
      </c>
      <c r="B4" s="6" t="n">
        <v>-1500512</v>
      </c>
    </row>
    <row r="5">
      <c r="A5" s="4" t="inlineStr">
        <is>
          <t>Balance, end of year</t>
        </is>
      </c>
      <c r="B5" s="5" t="n">
        <v>-1207629</v>
      </c>
      <c r="C5" s="6" t="n">
        <v>-1500512</v>
      </c>
    </row>
    <row r="6">
      <c r="A6" s="4" t="inlineStr">
        <is>
          <t>Cost</t>
        </is>
      </c>
    </row>
    <row r="7">
      <c r="A7" s="3" t="inlineStr">
        <is>
          <t>MINERAL PROPERTIES, PLANT AND EQUIPMENT</t>
        </is>
      </c>
    </row>
    <row r="8">
      <c r="A8" s="4" t="inlineStr">
        <is>
          <t>Balance, beginning of year</t>
        </is>
      </c>
      <c r="B8" s="5" t="n">
        <v>-1689192</v>
      </c>
      <c r="C8" s="5" t="n">
        <v>-1641764</v>
      </c>
    </row>
    <row r="9">
      <c r="A9" s="4" t="inlineStr">
        <is>
          <t>Additions</t>
        </is>
      </c>
      <c r="B9" s="5" t="n">
        <v>57848</v>
      </c>
      <c r="C9" s="5" t="n">
        <v>53477</v>
      </c>
    </row>
    <row r="10">
      <c r="A10" s="4" t="inlineStr">
        <is>
          <t>Transfer from inventory to plant and equipment</t>
        </is>
      </c>
      <c r="B10" s="5" t="n">
        <v>232</v>
      </c>
      <c r="C10" s="5" t="n">
        <v>1056</v>
      </c>
    </row>
    <row r="11">
      <c r="A11" s="4" t="inlineStr">
        <is>
          <t>Recoveries from BCMETC</t>
        </is>
      </c>
      <c r="B11" s="5" t="n">
        <v>-2198</v>
      </c>
      <c r="C11" s="5" t="n">
        <v>-6570</v>
      </c>
    </row>
    <row r="12">
      <c r="A12" s="4" t="inlineStr">
        <is>
          <t>Disposals</t>
        </is>
      </c>
      <c r="B12" s="5" t="n">
        <v>232175</v>
      </c>
      <c r="C12" s="5" t="n">
        <v>535</v>
      </c>
    </row>
    <row r="13">
      <c r="A13" s="4" t="inlineStr">
        <is>
          <t>Lease modifications</t>
        </is>
      </c>
      <c r="B13" s="5" t="n">
        <v>-482</v>
      </c>
    </row>
    <row r="14">
      <c r="A14" s="4" t="inlineStr">
        <is>
          <t>Balance, end of year</t>
        </is>
      </c>
      <c r="B14" s="5" t="n">
        <v>-1512417</v>
      </c>
      <c r="C14" s="5" t="n">
        <v>-1689192</v>
      </c>
    </row>
    <row r="15">
      <c r="A15" s="4" t="inlineStr">
        <is>
          <t>Accumulated depreciation and depletion</t>
        </is>
      </c>
    </row>
    <row r="16">
      <c r="A16" s="3" t="inlineStr">
        <is>
          <t>MINERAL PROPERTIES, PLANT AND EQUIPMENT</t>
        </is>
      </c>
    </row>
    <row r="17">
      <c r="A17" s="4" t="inlineStr">
        <is>
          <t>Balance, beginning of year</t>
        </is>
      </c>
      <c r="B17" s="5" t="n">
        <v>188680</v>
      </c>
      <c r="C17" s="5" t="n">
        <v>106954</v>
      </c>
    </row>
    <row r="18">
      <c r="A18" s="4" t="inlineStr">
        <is>
          <t>Depreciation and depletion</t>
        </is>
      </c>
      <c r="B18" s="5" t="n">
        <v>116144</v>
      </c>
      <c r="C18" s="5" t="n">
        <v>82210</v>
      </c>
    </row>
    <row r="19">
      <c r="A19" s="4" t="inlineStr">
        <is>
          <t>Disposals</t>
        </is>
      </c>
      <c r="B19" s="5" t="n">
        <v>-9</v>
      </c>
      <c r="C19" s="5" t="n">
        <v>-484</v>
      </c>
    </row>
    <row r="20">
      <c r="A20" s="4" t="inlineStr">
        <is>
          <t>Lease modifications</t>
        </is>
      </c>
      <c r="B20" s="5" t="n">
        <v>-27</v>
      </c>
    </row>
    <row r="21">
      <c r="A21" s="4" t="inlineStr">
        <is>
          <t>Balance, end of year</t>
        </is>
      </c>
      <c r="B21" s="5" t="n">
        <v>304788</v>
      </c>
      <c r="C21" s="5" t="n">
        <v>188680</v>
      </c>
    </row>
    <row r="22">
      <c r="A22" s="4" t="inlineStr">
        <is>
          <t>Mineral properties</t>
        </is>
      </c>
    </row>
    <row r="23">
      <c r="A23" s="3" t="inlineStr">
        <is>
          <t>MINERAL PROPERTIES, PLANT AND EQUIPMENT</t>
        </is>
      </c>
    </row>
    <row r="24">
      <c r="A24" s="4" t="inlineStr">
        <is>
          <t>Balance, beginning of year</t>
        </is>
      </c>
      <c r="B24" s="5" t="n">
        <v>-715819</v>
      </c>
    </row>
    <row r="25">
      <c r="A25" s="4" t="inlineStr">
        <is>
          <t>Balance, end of year</t>
        </is>
      </c>
      <c r="B25" s="5" t="n">
        <v>-657992</v>
      </c>
      <c r="C25" s="5" t="n">
        <v>-715819</v>
      </c>
    </row>
    <row r="26">
      <c r="A26" s="4" t="inlineStr">
        <is>
          <t>Mineral properties | Cost</t>
        </is>
      </c>
    </row>
    <row r="27">
      <c r="A27" s="3" t="inlineStr">
        <is>
          <t>MINERAL PROPERTIES, PLANT AND EQUIPMENT</t>
        </is>
      </c>
    </row>
    <row r="28">
      <c r="A28" s="4" t="inlineStr">
        <is>
          <t>Balance, beginning of year</t>
        </is>
      </c>
      <c r="B28" s="5" t="n">
        <v>-808689</v>
      </c>
      <c r="C28" s="5" t="n">
        <v>-812627</v>
      </c>
    </row>
    <row r="29">
      <c r="A29" s="4" t="inlineStr">
        <is>
          <t>Transfer from construction in progress to mineral properties</t>
        </is>
      </c>
      <c r="B29" s="5" t="n">
        <v>3651</v>
      </c>
      <c r="C29" s="5" t="n">
        <v>2127</v>
      </c>
    </row>
    <row r="30">
      <c r="A30" s="4" t="inlineStr">
        <is>
          <t>Recoveries from BCMETC</t>
        </is>
      </c>
      <c r="C30" s="5" t="n">
        <v>-6065</v>
      </c>
    </row>
    <row r="31">
      <c r="A31" s="4" t="inlineStr">
        <is>
          <t>Balance, end of year</t>
        </is>
      </c>
      <c r="B31" s="5" t="n">
        <v>-812340</v>
      </c>
      <c r="C31" s="5" t="n">
        <v>-808689</v>
      </c>
    </row>
    <row r="32">
      <c r="A32" s="4" t="inlineStr">
        <is>
          <t>Mineral properties | Accumulated depreciation and depletion</t>
        </is>
      </c>
    </row>
    <row r="33">
      <c r="A33" s="3" t="inlineStr">
        <is>
          <t>MINERAL PROPERTIES, PLANT AND EQUIPMENT</t>
        </is>
      </c>
    </row>
    <row r="34">
      <c r="A34" s="4" t="inlineStr">
        <is>
          <t>Balance, beginning of year</t>
        </is>
      </c>
      <c r="B34" s="5" t="n">
        <v>92870</v>
      </c>
      <c r="C34" s="5" t="n">
        <v>50990</v>
      </c>
    </row>
    <row r="35">
      <c r="A35" s="4" t="inlineStr">
        <is>
          <t>Depreciation and depletion</t>
        </is>
      </c>
      <c r="B35" s="5" t="n">
        <v>61478</v>
      </c>
      <c r="C35" s="5" t="n">
        <v>41880</v>
      </c>
    </row>
    <row r="36">
      <c r="A36" s="4" t="inlineStr">
        <is>
          <t>Balance, end of year</t>
        </is>
      </c>
      <c r="B36" s="5" t="n">
        <v>154348</v>
      </c>
      <c r="C36" s="5" t="n">
        <v>92870</v>
      </c>
    </row>
    <row r="37">
      <c r="A37" s="4" t="inlineStr">
        <is>
          <t>Construction in progress</t>
        </is>
      </c>
    </row>
    <row r="38">
      <c r="A38" s="3" t="inlineStr">
        <is>
          <t>MINERAL PROPERTIES, PLANT AND EQUIPMENT</t>
        </is>
      </c>
    </row>
    <row r="39">
      <c r="A39" s="4" t="inlineStr">
        <is>
          <t>Balance, beginning of year</t>
        </is>
      </c>
      <c r="B39" s="5" t="n">
        <v>-25378</v>
      </c>
    </row>
    <row r="40">
      <c r="A40" s="4" t="inlineStr">
        <is>
          <t>Balance, end of year</t>
        </is>
      </c>
      <c r="B40" s="5" t="n">
        <v>-40868</v>
      </c>
      <c r="C40" s="5" t="n">
        <v>-25378</v>
      </c>
    </row>
    <row r="41">
      <c r="A41" s="4" t="inlineStr">
        <is>
          <t>Construction in progress | Cost</t>
        </is>
      </c>
    </row>
    <row r="42">
      <c r="A42" s="3" t="inlineStr">
        <is>
          <t>MINERAL PROPERTIES, PLANT AND EQUIPMENT</t>
        </is>
      </c>
    </row>
    <row r="43">
      <c r="A43" s="4" t="inlineStr">
        <is>
          <t>Balance, beginning of year</t>
        </is>
      </c>
      <c r="B43" s="5" t="n">
        <v>-25378</v>
      </c>
      <c r="C43" s="5" t="n">
        <v>-9183</v>
      </c>
    </row>
    <row r="44">
      <c r="A44" s="4" t="inlineStr">
        <is>
          <t>Additions</t>
        </is>
      </c>
      <c r="B44" s="5" t="n">
        <v>41952</v>
      </c>
      <c r="C44" s="5" t="n">
        <v>33777</v>
      </c>
    </row>
    <row r="45">
      <c r="A45" s="4" t="inlineStr">
        <is>
          <t>Transfer from construction in progress to plant and equipment</t>
        </is>
      </c>
      <c r="B45" s="5" t="n">
        <v>-22772</v>
      </c>
      <c r="C45" s="5" t="n">
        <v>-15430</v>
      </c>
    </row>
    <row r="46">
      <c r="A46" s="4" t="inlineStr">
        <is>
          <t>Transfer from construction in progress to mineral properties</t>
        </is>
      </c>
      <c r="B46" s="5" t="n">
        <v>-3651</v>
      </c>
      <c r="C46" s="5" t="n">
        <v>-2127</v>
      </c>
    </row>
    <row r="47">
      <c r="A47" s="4" t="inlineStr">
        <is>
          <t>Transfer from construction in progress to ROU assets</t>
        </is>
      </c>
      <c r="B47" s="5" t="n">
        <v>-39</v>
      </c>
      <c r="C47" s="5" t="n">
        <v>-25</v>
      </c>
    </row>
    <row r="48">
      <c r="A48" s="4" t="inlineStr">
        <is>
          <t>Balance, end of year</t>
        </is>
      </c>
      <c r="B48" s="5" t="n">
        <v>-40868</v>
      </c>
      <c r="C48" s="5" t="n">
        <v>-25378</v>
      </c>
    </row>
    <row r="49">
      <c r="A49" s="4" t="inlineStr">
        <is>
          <t>Plant and equipment</t>
        </is>
      </c>
    </row>
    <row r="50">
      <c r="A50" s="3" t="inlineStr">
        <is>
          <t>MINERAL PROPERTIES, PLANT AND EQUIPMENT</t>
        </is>
      </c>
    </row>
    <row r="51">
      <c r="A51" s="4" t="inlineStr">
        <is>
          <t>Balance, beginning of year</t>
        </is>
      </c>
      <c r="B51" s="5" t="n">
        <v>-482854</v>
      </c>
    </row>
    <row r="52">
      <c r="A52" s="4" t="inlineStr">
        <is>
          <t>Balance, end of year</t>
        </is>
      </c>
      <c r="B52" s="5" t="n">
        <v>-461639</v>
      </c>
      <c r="C52" s="5" t="n">
        <v>-482854</v>
      </c>
    </row>
    <row r="53">
      <c r="A53" s="4" t="inlineStr">
        <is>
          <t>Plant and equipment | Cost</t>
        </is>
      </c>
    </row>
    <row r="54">
      <c r="A54" s="3" t="inlineStr">
        <is>
          <t>MINERAL PROPERTIES, PLANT AND EQUIPMENT</t>
        </is>
      </c>
    </row>
    <row r="55">
      <c r="A55" s="4" t="inlineStr">
        <is>
          <t>Balance, beginning of year</t>
        </is>
      </c>
      <c r="B55" s="5" t="n">
        <v>-573247</v>
      </c>
      <c r="C55" s="5" t="n">
        <v>-555168</v>
      </c>
    </row>
    <row r="56">
      <c r="A56" s="4" t="inlineStr">
        <is>
          <t>Additions</t>
        </is>
      </c>
      <c r="B56" s="5" t="n">
        <v>5066</v>
      </c>
      <c r="C56" s="5" t="n">
        <v>2128</v>
      </c>
    </row>
    <row r="57">
      <c r="A57" s="4" t="inlineStr">
        <is>
          <t>Transfer from construction in progress to plant and equipment</t>
        </is>
      </c>
      <c r="B57" s="5" t="n">
        <v>22772</v>
      </c>
      <c r="C57" s="5" t="n">
        <v>15430</v>
      </c>
    </row>
    <row r="58">
      <c r="A58" s="4" t="inlineStr">
        <is>
          <t>Transfer from inventory to plant and equipment</t>
        </is>
      </c>
      <c r="B58" s="5" t="n">
        <v>232</v>
      </c>
      <c r="C58" s="5" t="n">
        <v>1056</v>
      </c>
    </row>
    <row r="59">
      <c r="A59" s="4" t="inlineStr">
        <is>
          <t>Disposals</t>
        </is>
      </c>
      <c r="B59" s="5" t="n">
        <v>26</v>
      </c>
      <c r="C59" s="5" t="n">
        <v>535</v>
      </c>
    </row>
    <row r="60">
      <c r="A60" s="4" t="inlineStr">
        <is>
          <t>Balance, end of year</t>
        </is>
      </c>
      <c r="B60" s="5" t="n">
        <v>-601291</v>
      </c>
      <c r="C60" s="5" t="n">
        <v>-573247</v>
      </c>
    </row>
    <row r="61">
      <c r="A61" s="4" t="inlineStr">
        <is>
          <t>Plant and equipment | Accumulated depreciation and depletion</t>
        </is>
      </c>
    </row>
    <row r="62">
      <c r="A62" s="3" t="inlineStr">
        <is>
          <t>MINERAL PROPERTIES, PLANT AND EQUIPMENT</t>
        </is>
      </c>
    </row>
    <row r="63">
      <c r="A63" s="4" t="inlineStr">
        <is>
          <t>Balance, beginning of year</t>
        </is>
      </c>
      <c r="B63" s="5" t="n">
        <v>90393</v>
      </c>
      <c r="C63" s="5" t="n">
        <v>55922</v>
      </c>
    </row>
    <row r="64">
      <c r="A64" s="4" t="inlineStr">
        <is>
          <t>Depreciation and depletion</t>
        </is>
      </c>
      <c r="B64" s="5" t="n">
        <v>49268</v>
      </c>
      <c r="C64" s="5" t="n">
        <v>34955</v>
      </c>
    </row>
    <row r="65">
      <c r="A65" s="4" t="inlineStr">
        <is>
          <t>Disposals</t>
        </is>
      </c>
      <c r="B65" s="5" t="n">
        <v>-9</v>
      </c>
      <c r="C65" s="5" t="n">
        <v>-484</v>
      </c>
    </row>
    <row r="66">
      <c r="A66" s="4" t="inlineStr">
        <is>
          <t>Balance, end of year</t>
        </is>
      </c>
      <c r="B66" s="5" t="n">
        <v>139652</v>
      </c>
      <c r="C66" s="5" t="n">
        <v>90393</v>
      </c>
    </row>
    <row r="67">
      <c r="A67" s="4" t="inlineStr">
        <is>
          <t>ROU assets</t>
        </is>
      </c>
    </row>
    <row r="68">
      <c r="A68" s="3" t="inlineStr">
        <is>
          <t>MINERAL PROPERTIES, PLANT AND EQUIPMENT</t>
        </is>
      </c>
    </row>
    <row r="69">
      <c r="A69" s="4" t="inlineStr">
        <is>
          <t>Balance, beginning of year</t>
        </is>
      </c>
      <c r="B69" s="5" t="n">
        <v>-13883</v>
      </c>
    </row>
    <row r="70">
      <c r="A70" s="4" t="inlineStr">
        <is>
          <t>Balance, end of year</t>
        </is>
      </c>
      <c r="B70" s="5" t="n">
        <v>-8746</v>
      </c>
      <c r="C70" s="5" t="n">
        <v>-13883</v>
      </c>
    </row>
    <row r="71">
      <c r="A71" s="4" t="inlineStr">
        <is>
          <t>ROU assets | Cost</t>
        </is>
      </c>
    </row>
    <row r="72">
      <c r="A72" s="3" t="inlineStr">
        <is>
          <t>MINERAL PROPERTIES, PLANT AND EQUIPMENT</t>
        </is>
      </c>
    </row>
    <row r="73">
      <c r="A73" s="4" t="inlineStr">
        <is>
          <t>Balance, beginning of year</t>
        </is>
      </c>
      <c r="B73" s="5" t="n">
        <v>-19300</v>
      </c>
      <c r="C73" s="5" t="n">
        <v>-12779</v>
      </c>
    </row>
    <row r="74">
      <c r="A74" s="4" t="inlineStr">
        <is>
          <t>Additions</t>
        </is>
      </c>
      <c r="B74" s="5" t="n">
        <v>677</v>
      </c>
      <c r="C74" s="5" t="n">
        <v>6496</v>
      </c>
    </row>
    <row r="75">
      <c r="A75" s="4" t="inlineStr">
        <is>
          <t>Transfer from construction in progress to ROU assets</t>
        </is>
      </c>
      <c r="B75" s="5" t="n">
        <v>39</v>
      </c>
      <c r="C75" s="5" t="n">
        <v>25</v>
      </c>
    </row>
    <row r="76">
      <c r="A76" s="4" t="inlineStr">
        <is>
          <t>Lease modifications</t>
        </is>
      </c>
      <c r="B76" s="5" t="n">
        <v>-482</v>
      </c>
    </row>
    <row r="77">
      <c r="A77" s="4" t="inlineStr">
        <is>
          <t>Balance, end of year</t>
        </is>
      </c>
      <c r="B77" s="5" t="n">
        <v>-19534</v>
      </c>
      <c r="C77" s="5" t="n">
        <v>-19300</v>
      </c>
    </row>
    <row r="78">
      <c r="A78" s="4" t="inlineStr">
        <is>
          <t>ROU assets | Accumulated depreciation and depletion</t>
        </is>
      </c>
    </row>
    <row r="79">
      <c r="A79" s="3" t="inlineStr">
        <is>
          <t>MINERAL PROPERTIES, PLANT AND EQUIPMENT</t>
        </is>
      </c>
    </row>
    <row r="80">
      <c r="A80" s="4" t="inlineStr">
        <is>
          <t>Balance, beginning of year</t>
        </is>
      </c>
      <c r="B80" s="5" t="n">
        <v>5417</v>
      </c>
      <c r="C80" s="5" t="n">
        <v>42</v>
      </c>
    </row>
    <row r="81">
      <c r="A81" s="4" t="inlineStr">
        <is>
          <t>Depreciation and depletion</t>
        </is>
      </c>
      <c r="B81" s="5" t="n">
        <v>5398</v>
      </c>
      <c r="C81" s="5" t="n">
        <v>5375</v>
      </c>
    </row>
    <row r="82">
      <c r="A82" s="4" t="inlineStr">
        <is>
          <t>Lease modifications</t>
        </is>
      </c>
      <c r="B82" s="5" t="n">
        <v>-27</v>
      </c>
    </row>
    <row r="83">
      <c r="A83" s="4" t="inlineStr">
        <is>
          <t>Balance, end of year</t>
        </is>
      </c>
      <c r="B83" s="5" t="n">
        <v>10788</v>
      </c>
      <c r="C83" s="5" t="n">
        <v>5417</v>
      </c>
    </row>
    <row r="84">
      <c r="A84" s="4" t="inlineStr">
        <is>
          <t>Exploration and evaluation assets</t>
        </is>
      </c>
    </row>
    <row r="85">
      <c r="A85" s="3" t="inlineStr">
        <is>
          <t>MINERAL PROPERTIES, PLANT AND EQUIPMENT</t>
        </is>
      </c>
    </row>
    <row r="86">
      <c r="A86" s="4" t="inlineStr">
        <is>
          <t>Balance, beginning of year</t>
        </is>
      </c>
      <c r="B86" s="5" t="n">
        <v>-262578</v>
      </c>
    </row>
    <row r="87">
      <c r="A87" s="4" t="inlineStr">
        <is>
          <t>Balance, end of year</t>
        </is>
      </c>
      <c r="B87" s="5" t="n">
        <v>-38384</v>
      </c>
      <c r="C87" s="5" t="n">
        <v>-262578</v>
      </c>
    </row>
    <row r="88">
      <c r="A88" s="4" t="inlineStr">
        <is>
          <t>Exploration and evaluation assets | Cost</t>
        </is>
      </c>
    </row>
    <row r="89">
      <c r="A89" s="3" t="inlineStr">
        <is>
          <t>MINERAL PROPERTIES, PLANT AND EQUIPMENT</t>
        </is>
      </c>
    </row>
    <row r="90">
      <c r="A90" s="4" t="inlineStr">
        <is>
          <t>Balance, beginning of year</t>
        </is>
      </c>
      <c r="B90" s="5" t="n">
        <v>-262578</v>
      </c>
      <c r="C90" s="5" t="n">
        <v>-252007</v>
      </c>
    </row>
    <row r="91">
      <c r="A91" s="4" t="inlineStr">
        <is>
          <t>Additions</t>
        </is>
      </c>
      <c r="B91" s="5" t="n">
        <v>10153</v>
      </c>
      <c r="C91" s="5" t="n">
        <v>11076</v>
      </c>
    </row>
    <row r="92">
      <c r="A92" s="4" t="inlineStr">
        <is>
          <t>Recoveries from BCMETC</t>
        </is>
      </c>
      <c r="B92" s="5" t="n">
        <v>-2198</v>
      </c>
      <c r="C92" s="5" t="n">
        <v>-505</v>
      </c>
    </row>
    <row r="93">
      <c r="A93" s="4" t="inlineStr">
        <is>
          <t>Disposals</t>
        </is>
      </c>
      <c r="B93" s="5" t="n">
        <v>232149</v>
      </c>
    </row>
    <row r="94">
      <c r="A94" s="4" t="inlineStr">
        <is>
          <t>Balance, end of year</t>
        </is>
      </c>
      <c r="B94" s="6" t="n">
        <v>-38384</v>
      </c>
      <c r="C94" s="6" t="n">
        <v>-2625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INERAL PROPERTIES, PLANT AND EQUIPMENT - Exploration and evaluation asset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MINERAL PROPERTIES, PLANT AND EQUIPMENT</t>
        </is>
      </c>
    </row>
    <row r="4">
      <c r="A4" s="4" t="inlineStr">
        <is>
          <t>Proceeds from sale of exploration and evaluation assets</t>
        </is>
      </c>
      <c r="C4" s="6" t="n">
        <v>100000</v>
      </c>
    </row>
    <row r="5">
      <c r="A5" s="4" t="inlineStr">
        <is>
          <t>Property, plant and equipment</t>
        </is>
      </c>
      <c r="B5" s="6" t="n">
        <v>1207629</v>
      </c>
      <c r="C5" s="5" t="n">
        <v>1207629</v>
      </c>
      <c r="D5" s="6" t="n">
        <v>1500512</v>
      </c>
    </row>
    <row r="6">
      <c r="A6" s="4" t="inlineStr">
        <is>
          <t>Loss on sale of exploration and evaluation asset</t>
        </is>
      </c>
      <c r="C6" s="5" t="n">
        <v>132149</v>
      </c>
    </row>
    <row r="7">
      <c r="A7" s="4" t="inlineStr">
        <is>
          <t>Cost</t>
        </is>
      </c>
    </row>
    <row r="8">
      <c r="A8" s="3" t="inlineStr">
        <is>
          <t>MINERAL PROPERTIES, PLANT AND EQUIPMENT</t>
        </is>
      </c>
    </row>
    <row r="9">
      <c r="A9" s="4" t="inlineStr">
        <is>
          <t>Property, plant and equipment</t>
        </is>
      </c>
      <c r="B9" s="5" t="n">
        <v>1512417</v>
      </c>
      <c r="C9" s="5" t="n">
        <v>1512417</v>
      </c>
      <c r="D9" s="5" t="n">
        <v>1689192</v>
      </c>
      <c r="E9" s="6" t="n">
        <v>1641764</v>
      </c>
    </row>
    <row r="10">
      <c r="A10" s="4" t="inlineStr">
        <is>
          <t>Exploration and evaluation assets</t>
        </is>
      </c>
    </row>
    <row r="11">
      <c r="A11" s="3" t="inlineStr">
        <is>
          <t>MINERAL PROPERTIES, PLANT AND EQUIPMENT</t>
        </is>
      </c>
    </row>
    <row r="12">
      <c r="A12" s="4" t="inlineStr">
        <is>
          <t>Property, plant and equipment</t>
        </is>
      </c>
      <c r="B12" s="5" t="n">
        <v>38384</v>
      </c>
      <c r="C12" s="5" t="n">
        <v>38384</v>
      </c>
      <c r="D12" s="5" t="n">
        <v>262578</v>
      </c>
    </row>
    <row r="13">
      <c r="A13" s="4" t="inlineStr">
        <is>
          <t>Exploration and evaluation assets | Cost</t>
        </is>
      </c>
    </row>
    <row r="14">
      <c r="A14" s="3" t="inlineStr">
        <is>
          <t>MINERAL PROPERTIES, PLANT AND EQUIPMENT</t>
        </is>
      </c>
    </row>
    <row r="15">
      <c r="A15" s="4" t="inlineStr">
        <is>
          <t>Property, plant and equipment</t>
        </is>
      </c>
      <c r="B15" s="5" t="n">
        <v>38384</v>
      </c>
      <c r="C15" s="5" t="n">
        <v>38384</v>
      </c>
      <c r="D15" s="6" t="n">
        <v>262578</v>
      </c>
      <c r="E15" s="6" t="n">
        <v>252007</v>
      </c>
    </row>
    <row r="16">
      <c r="A16" s="4" t="inlineStr">
        <is>
          <t>Snowfield</t>
        </is>
      </c>
    </row>
    <row r="17">
      <c r="A17" s="3" t="inlineStr">
        <is>
          <t>MINERAL PROPERTIES, PLANT AND EQUIPMENT</t>
        </is>
      </c>
    </row>
    <row r="18">
      <c r="A18" s="4" t="inlineStr">
        <is>
          <t>Proceeds from sale of exploration and evaluation assets</t>
        </is>
      </c>
      <c r="B18" s="6" t="n">
        <v>100000</v>
      </c>
    </row>
    <row r="19">
      <c r="A19" s="4" t="inlineStr">
        <is>
          <t>Return royalty on production from property</t>
        </is>
      </c>
      <c r="B19" s="4" t="inlineStr">
        <is>
          <t>1.50%</t>
        </is>
      </c>
    </row>
    <row r="20">
      <c r="A20" s="4" t="inlineStr">
        <is>
          <t>Contingent asset</t>
        </is>
      </c>
      <c r="B20" s="6" t="n">
        <v>20000</v>
      </c>
      <c r="C20" s="5" t="n">
        <v>20000</v>
      </c>
    </row>
    <row r="21">
      <c r="A21" s="4" t="inlineStr">
        <is>
          <t>Potential offset against contingent asset</t>
        </is>
      </c>
      <c r="B21" s="5" t="n">
        <v>15000</v>
      </c>
    </row>
    <row r="22">
      <c r="A22" s="4" t="inlineStr">
        <is>
          <t>Snowfield | Exploration and evaluation assets</t>
        </is>
      </c>
    </row>
    <row r="23">
      <c r="A23" s="3" t="inlineStr">
        <is>
          <t>MINERAL PROPERTIES, PLANT AND EQUIPMENT</t>
        </is>
      </c>
    </row>
    <row r="24">
      <c r="A24" s="4" t="inlineStr">
        <is>
          <t>Loss on sale of exploration and evaluation asset</t>
        </is>
      </c>
      <c r="B24" s="5" t="n">
        <v>132149</v>
      </c>
    </row>
    <row r="25">
      <c r="A25" s="4" t="inlineStr">
        <is>
          <t>Snowfield | Exploration and evaluation assets | Cost</t>
        </is>
      </c>
    </row>
    <row r="26">
      <c r="A26" s="3" t="inlineStr">
        <is>
          <t>MINERAL PROPERTIES, PLANT AND EQUIPMENT</t>
        </is>
      </c>
    </row>
    <row r="27">
      <c r="A27" s="4" t="inlineStr">
        <is>
          <t>Property, plant and equipment</t>
        </is>
      </c>
      <c r="B27" s="6" t="n">
        <v>232149</v>
      </c>
      <c r="C27" s="6" t="n">
        <v>2321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MINERAL PROPERTIES, PLANT AND EQUIPMENT - Impairment assessment of Brucejack Mine (Details) - Pretium Exploration Inc.</t>
        </is>
      </c>
      <c r="B1" s="2" t="inlineStr">
        <is>
          <t>1 Months Ended</t>
        </is>
      </c>
    </row>
    <row r="2">
      <c r="B2" s="2" t="inlineStr">
        <is>
          <t>Mar. 31, 2020USD ($)$ / oz</t>
        </is>
      </c>
    </row>
    <row r="3">
      <c r="A3" s="3" t="inlineStr">
        <is>
          <t>Impairment assessment</t>
        </is>
      </c>
    </row>
    <row r="4">
      <c r="A4" s="4" t="inlineStr">
        <is>
          <t>Carrying amount of the cash-generating unit | $</t>
        </is>
      </c>
      <c r="B4" s="6" t="n">
        <v>1221048</v>
      </c>
    </row>
    <row r="5">
      <c r="A5" s="4" t="inlineStr">
        <is>
          <t>Gold price per ounce | $ / oz</t>
        </is>
      </c>
      <c r="B5" s="5" t="n">
        <v>1550</v>
      </c>
    </row>
    <row r="6">
      <c r="A6" s="4" t="inlineStr">
        <is>
          <t>Silver price per ounce | $ / oz</t>
        </is>
      </c>
      <c r="B6" s="5" t="n">
        <v>17</v>
      </c>
    </row>
    <row r="7">
      <c r="A7" s="4" t="inlineStr">
        <is>
          <t>Foreign exchange rate</t>
        </is>
      </c>
      <c r="B7" s="8" t="n">
        <v>0.76</v>
      </c>
    </row>
    <row r="8">
      <c r="A8" s="4" t="inlineStr">
        <is>
          <t>Discount rate (as a percent)</t>
        </is>
      </c>
      <c r="B8" s="4" t="inlineStr">
        <is>
          <t>5.50%</t>
        </is>
      </c>
    </row>
    <row r="9">
      <c r="A9" s="4" t="inlineStr">
        <is>
          <t>Impairment loss | $</t>
        </is>
      </c>
      <c r="B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ROU assets (Details) - USD ($) $ in Thousands</t>
        </is>
      </c>
      <c r="B1" s="2" t="inlineStr">
        <is>
          <t>12 Months Ended</t>
        </is>
      </c>
    </row>
    <row r="2">
      <c r="B2" s="2" t="inlineStr">
        <is>
          <t>Dec. 31, 2020</t>
        </is>
      </c>
      <c r="C2" s="2" t="inlineStr">
        <is>
          <t>Dec. 31, 2019</t>
        </is>
      </c>
    </row>
    <row r="3">
      <c r="A3" s="4" t="inlineStr">
        <is>
          <t>Mobile equipment</t>
        </is>
      </c>
    </row>
    <row r="4">
      <c r="A4" s="3" t="inlineStr">
        <is>
          <t>Disclosure of quantitative information about right-of-use assets [line items]</t>
        </is>
      </c>
    </row>
    <row r="5">
      <c r="A5" s="4" t="inlineStr">
        <is>
          <t>Right of use, bgn balance</t>
        </is>
      </c>
      <c r="B5" s="6" t="n">
        <v>8085</v>
      </c>
    </row>
    <row r="6">
      <c r="A6" s="4" t="inlineStr">
        <is>
          <t>Right of use, end balance</t>
        </is>
      </c>
      <c r="B6" s="5" t="n">
        <v>3990</v>
      </c>
      <c r="C6" s="6" t="n">
        <v>8085</v>
      </c>
    </row>
    <row r="7">
      <c r="A7" s="4" t="inlineStr">
        <is>
          <t>Buildings</t>
        </is>
      </c>
    </row>
    <row r="8">
      <c r="A8" s="3" t="inlineStr">
        <is>
          <t>Disclosure of quantitative information about right-of-use assets [line items]</t>
        </is>
      </c>
    </row>
    <row r="9">
      <c r="A9" s="4" t="inlineStr">
        <is>
          <t>Right of use, bgn balance</t>
        </is>
      </c>
      <c r="B9" s="5" t="n">
        <v>4592</v>
      </c>
    </row>
    <row r="10">
      <c r="A10" s="4" t="inlineStr">
        <is>
          <t>Right of use, end balance</t>
        </is>
      </c>
      <c r="B10" s="5" t="n">
        <v>3506</v>
      </c>
      <c r="C10" s="5" t="n">
        <v>4592</v>
      </c>
    </row>
    <row r="11">
      <c r="A11" s="4" t="inlineStr">
        <is>
          <t>Other</t>
        </is>
      </c>
    </row>
    <row r="12">
      <c r="A12" s="3" t="inlineStr">
        <is>
          <t>Disclosure of quantitative information about right-of-use assets [line items]</t>
        </is>
      </c>
    </row>
    <row r="13">
      <c r="A13" s="4" t="inlineStr">
        <is>
          <t>Right of use, bgn balance</t>
        </is>
      </c>
      <c r="B13" s="5" t="n">
        <v>1206</v>
      </c>
    </row>
    <row r="14">
      <c r="A14" s="4" t="inlineStr">
        <is>
          <t>Right of use, end balance</t>
        </is>
      </c>
      <c r="B14" s="5" t="n">
        <v>1250</v>
      </c>
      <c r="C14" s="5" t="n">
        <v>1206</v>
      </c>
    </row>
    <row r="15">
      <c r="A15" s="4" t="inlineStr">
        <is>
          <t>ROU assets</t>
        </is>
      </c>
    </row>
    <row r="16">
      <c r="A16" s="3" t="inlineStr">
        <is>
          <t>Disclosure of quantitative information about right-of-use assets [line items]</t>
        </is>
      </c>
    </row>
    <row r="17">
      <c r="A17" s="4" t="inlineStr">
        <is>
          <t>Right of use, bgn balance</t>
        </is>
      </c>
      <c r="B17" s="5" t="n">
        <v>13883</v>
      </c>
    </row>
    <row r="18">
      <c r="A18" s="4" t="inlineStr">
        <is>
          <t>Right of use, end balance</t>
        </is>
      </c>
      <c r="B18" s="5" t="n">
        <v>8746</v>
      </c>
      <c r="C18" s="5" t="n">
        <v>13883</v>
      </c>
    </row>
    <row r="19">
      <c r="A19" s="4" t="inlineStr">
        <is>
          <t>Cost | Mobile equipment</t>
        </is>
      </c>
    </row>
    <row r="20">
      <c r="A20" s="3" t="inlineStr">
        <is>
          <t>Disclosure of quantitative information about right-of-use assets [line items]</t>
        </is>
      </c>
    </row>
    <row r="21">
      <c r="A21" s="4" t="inlineStr">
        <is>
          <t>Right of use, bgn balance</t>
        </is>
      </c>
      <c r="B21" s="5" t="n">
        <v>12374</v>
      </c>
      <c r="C21" s="5" t="n">
        <v>10213</v>
      </c>
    </row>
    <row r="22">
      <c r="A22" s="4" t="inlineStr">
        <is>
          <t>Additions</t>
        </is>
      </c>
      <c r="B22" s="5" t="n">
        <v>399</v>
      </c>
      <c r="C22" s="5" t="n">
        <v>2136</v>
      </c>
    </row>
    <row r="23">
      <c r="A23" s="4" t="inlineStr">
        <is>
          <t>Transfer from construction in progress to ROU assets</t>
        </is>
      </c>
      <c r="B23" s="5" t="n">
        <v>39</v>
      </c>
      <c r="C23" s="5" t="n">
        <v>25</v>
      </c>
    </row>
    <row r="24">
      <c r="A24" s="4" t="inlineStr">
        <is>
          <t>Lease modifications</t>
        </is>
      </c>
      <c r="B24" s="5" t="n">
        <v>-425</v>
      </c>
    </row>
    <row r="25">
      <c r="A25" s="4" t="inlineStr">
        <is>
          <t>Right of use, end balance</t>
        </is>
      </c>
      <c r="B25" s="5" t="n">
        <v>12387</v>
      </c>
      <c r="C25" s="5" t="n">
        <v>12374</v>
      </c>
    </row>
    <row r="26">
      <c r="A26" s="4" t="inlineStr">
        <is>
          <t>Cost | Buildings</t>
        </is>
      </c>
    </row>
    <row r="27">
      <c r="A27" s="3" t="inlineStr">
        <is>
          <t>Disclosure of quantitative information about right-of-use assets [line items]</t>
        </is>
      </c>
    </row>
    <row r="28">
      <c r="A28" s="4" t="inlineStr">
        <is>
          <t>Right of use, bgn balance</t>
        </is>
      </c>
      <c r="B28" s="5" t="n">
        <v>5624</v>
      </c>
      <c r="C28" s="5" t="n">
        <v>2509</v>
      </c>
    </row>
    <row r="29">
      <c r="A29" s="4" t="inlineStr">
        <is>
          <t>Additions</t>
        </is>
      </c>
      <c r="B29" s="5" t="n">
        <v>65</v>
      </c>
      <c r="C29" s="5" t="n">
        <v>3115</v>
      </c>
    </row>
    <row r="30">
      <c r="A30" s="4" t="inlineStr">
        <is>
          <t>Right of use, end balance</t>
        </is>
      </c>
      <c r="B30" s="5" t="n">
        <v>5689</v>
      </c>
      <c r="C30" s="5" t="n">
        <v>5624</v>
      </c>
    </row>
    <row r="31">
      <c r="A31" s="4" t="inlineStr">
        <is>
          <t>Cost | Other</t>
        </is>
      </c>
    </row>
    <row r="32">
      <c r="A32" s="3" t="inlineStr">
        <is>
          <t>Disclosure of quantitative information about right-of-use assets [line items]</t>
        </is>
      </c>
    </row>
    <row r="33">
      <c r="A33" s="4" t="inlineStr">
        <is>
          <t>Right of use, bgn balance</t>
        </is>
      </c>
      <c r="B33" s="5" t="n">
        <v>1302</v>
      </c>
      <c r="C33" s="5" t="n">
        <v>57</v>
      </c>
    </row>
    <row r="34">
      <c r="A34" s="4" t="inlineStr">
        <is>
          <t>Additions</t>
        </is>
      </c>
      <c r="B34" s="5" t="n">
        <v>213</v>
      </c>
      <c r="C34" s="5" t="n">
        <v>1245</v>
      </c>
    </row>
    <row r="35">
      <c r="A35" s="4" t="inlineStr">
        <is>
          <t>Lease modifications</t>
        </is>
      </c>
      <c r="B35" s="5" t="n">
        <v>-57</v>
      </c>
    </row>
    <row r="36">
      <c r="A36" s="4" t="inlineStr">
        <is>
          <t>Right of use, end balance</t>
        </is>
      </c>
      <c r="B36" s="5" t="n">
        <v>1458</v>
      </c>
      <c r="C36" s="5" t="n">
        <v>1302</v>
      </c>
    </row>
    <row r="37">
      <c r="A37" s="4" t="inlineStr">
        <is>
          <t>Cost | ROU assets</t>
        </is>
      </c>
    </row>
    <row r="38">
      <c r="A38" s="3" t="inlineStr">
        <is>
          <t>Disclosure of quantitative information about right-of-use assets [line items]</t>
        </is>
      </c>
    </row>
    <row r="39">
      <c r="A39" s="4" t="inlineStr">
        <is>
          <t>Right of use, bgn balance</t>
        </is>
      </c>
      <c r="B39" s="5" t="n">
        <v>19300</v>
      </c>
      <c r="C39" s="5" t="n">
        <v>12779</v>
      </c>
    </row>
    <row r="40">
      <c r="A40" s="4" t="inlineStr">
        <is>
          <t>Additions</t>
        </is>
      </c>
      <c r="B40" s="5" t="n">
        <v>677</v>
      </c>
      <c r="C40" s="5" t="n">
        <v>6496</v>
      </c>
    </row>
    <row r="41">
      <c r="A41" s="4" t="inlineStr">
        <is>
          <t>Transfer from construction in progress to ROU assets</t>
        </is>
      </c>
      <c r="B41" s="5" t="n">
        <v>39</v>
      </c>
      <c r="C41" s="5" t="n">
        <v>25</v>
      </c>
    </row>
    <row r="42">
      <c r="A42" s="4" t="inlineStr">
        <is>
          <t>Lease modifications</t>
        </is>
      </c>
      <c r="B42" s="5" t="n">
        <v>-482</v>
      </c>
    </row>
    <row r="43">
      <c r="A43" s="4" t="inlineStr">
        <is>
          <t>Right of use, end balance</t>
        </is>
      </c>
      <c r="B43" s="5" t="n">
        <v>19534</v>
      </c>
      <c r="C43" s="5" t="n">
        <v>19300</v>
      </c>
    </row>
    <row r="44">
      <c r="A44" s="4" t="inlineStr">
        <is>
          <t>Accumulated depreciation and depletion | Mobile equipment</t>
        </is>
      </c>
    </row>
    <row r="45">
      <c r="A45" s="3" t="inlineStr">
        <is>
          <t>Disclosure of quantitative information about right-of-use assets [line items]</t>
        </is>
      </c>
    </row>
    <row r="46">
      <c r="A46" s="4" t="inlineStr">
        <is>
          <t>Right of use, bgn balance</t>
        </is>
      </c>
      <c r="B46" s="5" t="n">
        <v>-4289</v>
      </c>
      <c r="C46" s="5" t="n">
        <v>-42</v>
      </c>
    </row>
    <row r="47">
      <c r="A47" s="4" t="inlineStr">
        <is>
          <t>Depreciation and depletion</t>
        </is>
      </c>
      <c r="B47" s="5" t="n">
        <v>4108</v>
      </c>
      <c r="C47" s="5" t="n">
        <v>4247</v>
      </c>
    </row>
    <row r="48">
      <c r="A48" s="4" t="inlineStr">
        <is>
          <t>Right of use, end balance</t>
        </is>
      </c>
      <c r="B48" s="5" t="n">
        <v>-8397</v>
      </c>
      <c r="C48" s="5" t="n">
        <v>-4289</v>
      </c>
    </row>
    <row r="49">
      <c r="A49" s="4" t="inlineStr">
        <is>
          <t>Accumulated depreciation and depletion | Buildings</t>
        </is>
      </c>
    </row>
    <row r="50">
      <c r="A50" s="3" t="inlineStr">
        <is>
          <t>Disclosure of quantitative information about right-of-use assets [line items]</t>
        </is>
      </c>
    </row>
    <row r="51">
      <c r="A51" s="4" t="inlineStr">
        <is>
          <t>Right of use, bgn balance</t>
        </is>
      </c>
      <c r="B51" s="5" t="n">
        <v>-1032</v>
      </c>
    </row>
    <row r="52">
      <c r="A52" s="4" t="inlineStr">
        <is>
          <t>Depreciation and depletion</t>
        </is>
      </c>
      <c r="B52" s="5" t="n">
        <v>1151</v>
      </c>
      <c r="C52" s="5" t="n">
        <v>1032</v>
      </c>
    </row>
    <row r="53">
      <c r="A53" s="4" t="inlineStr">
        <is>
          <t>Right of use, end balance</t>
        </is>
      </c>
      <c r="B53" s="5" t="n">
        <v>-2183</v>
      </c>
      <c r="C53" s="5" t="n">
        <v>-1032</v>
      </c>
    </row>
    <row r="54">
      <c r="A54" s="4" t="inlineStr">
        <is>
          <t>Accumulated depreciation and depletion | Other</t>
        </is>
      </c>
    </row>
    <row r="55">
      <c r="A55" s="3" t="inlineStr">
        <is>
          <t>Disclosure of quantitative information about right-of-use assets [line items]</t>
        </is>
      </c>
    </row>
    <row r="56">
      <c r="A56" s="4" t="inlineStr">
        <is>
          <t>Right of use, bgn balance</t>
        </is>
      </c>
      <c r="B56" s="5" t="n">
        <v>-96</v>
      </c>
    </row>
    <row r="57">
      <c r="A57" s="4" t="inlineStr">
        <is>
          <t>Lease modifications</t>
        </is>
      </c>
      <c r="B57" s="5" t="n">
        <v>-27</v>
      </c>
    </row>
    <row r="58">
      <c r="A58" s="4" t="inlineStr">
        <is>
          <t>Depreciation and depletion</t>
        </is>
      </c>
      <c r="B58" s="5" t="n">
        <v>139</v>
      </c>
      <c r="C58" s="5" t="n">
        <v>96</v>
      </c>
    </row>
    <row r="59">
      <c r="A59" s="4" t="inlineStr">
        <is>
          <t>Right of use, end balance</t>
        </is>
      </c>
      <c r="B59" s="5" t="n">
        <v>-208</v>
      </c>
      <c r="C59" s="5" t="n">
        <v>-96</v>
      </c>
    </row>
    <row r="60">
      <c r="A60" s="4" t="inlineStr">
        <is>
          <t>Accumulated depreciation and depletion | ROU assets</t>
        </is>
      </c>
    </row>
    <row r="61">
      <c r="A61" s="3" t="inlineStr">
        <is>
          <t>Disclosure of quantitative information about right-of-use assets [line items]</t>
        </is>
      </c>
    </row>
    <row r="62">
      <c r="A62" s="4" t="inlineStr">
        <is>
          <t>Right of use, bgn balance</t>
        </is>
      </c>
      <c r="B62" s="5" t="n">
        <v>-5417</v>
      </c>
      <c r="C62" s="5" t="n">
        <v>-42</v>
      </c>
    </row>
    <row r="63">
      <c r="A63" s="4" t="inlineStr">
        <is>
          <t>Lease modifications</t>
        </is>
      </c>
      <c r="B63" s="5" t="n">
        <v>-27</v>
      </c>
    </row>
    <row r="64">
      <c r="A64" s="4" t="inlineStr">
        <is>
          <t>Depreciation and depletion</t>
        </is>
      </c>
      <c r="B64" s="5" t="n">
        <v>5398</v>
      </c>
      <c r="C64" s="5" t="n">
        <v>5375</v>
      </c>
    </row>
    <row r="65">
      <c r="A65" s="4" t="inlineStr">
        <is>
          <t>Right of use, end balance</t>
        </is>
      </c>
      <c r="B65" s="6" t="n">
        <v>-10788</v>
      </c>
      <c r="C65" s="6" t="n">
        <v>-54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PAYABLE AND ACCRUED LIABILITIES (Details) $ in Thousands, $ in Thousands</t>
        </is>
      </c>
      <c r="B1" s="2" t="inlineStr">
        <is>
          <t>12 Months Ended</t>
        </is>
      </c>
    </row>
    <row r="2">
      <c r="B2" s="2" t="inlineStr">
        <is>
          <t>Dec. 31, 2019CAD ($)</t>
        </is>
      </c>
      <c r="C2" s="2" t="inlineStr">
        <is>
          <t>Dec. 31, 2019USD ($)</t>
        </is>
      </c>
      <c r="D2" s="2" t="inlineStr">
        <is>
          <t>Dec. 31, 2020USD ($)</t>
        </is>
      </c>
    </row>
    <row r="3">
      <c r="A3" s="3" t="inlineStr">
        <is>
          <t>Interest and Finance Expense</t>
        </is>
      </c>
    </row>
    <row r="4">
      <c r="A4" s="4" t="inlineStr">
        <is>
          <t>Trade payables</t>
        </is>
      </c>
      <c r="C4" s="6" t="n">
        <v>36253</v>
      </c>
      <c r="D4" s="6" t="n">
        <v>42975</v>
      </c>
    </row>
    <row r="5">
      <c r="A5" s="4" t="inlineStr">
        <is>
          <t>Accrued liabilities</t>
        </is>
      </c>
      <c r="C5" s="5" t="n">
        <v>9242</v>
      </c>
      <c r="D5" s="5" t="n">
        <v>9902</v>
      </c>
    </row>
    <row r="6">
      <c r="A6" s="4" t="inlineStr">
        <is>
          <t>Lease obligation</t>
        </is>
      </c>
      <c r="C6" s="5" t="n">
        <v>14118</v>
      </c>
      <c r="D6" s="5" t="n">
        <v>8806</v>
      </c>
    </row>
    <row r="7">
      <c r="A7" s="4" t="inlineStr">
        <is>
          <t>DSU liability</t>
        </is>
      </c>
      <c r="C7" s="5" t="n">
        <v>1745</v>
      </c>
      <c r="D7" s="5" t="n">
        <v>2980</v>
      </c>
    </row>
    <row r="8">
      <c r="A8" s="4" t="inlineStr">
        <is>
          <t>RSU liability</t>
        </is>
      </c>
      <c r="C8" s="5" t="n">
        <v>3811</v>
      </c>
      <c r="D8" s="5" t="n">
        <v>2766</v>
      </c>
    </row>
    <row r="9">
      <c r="A9" s="4" t="inlineStr">
        <is>
          <t>Royalty payable</t>
        </is>
      </c>
      <c r="C9" s="5" t="n">
        <v>1142</v>
      </c>
      <c r="D9" s="5" t="n">
        <v>1675</v>
      </c>
    </row>
    <row r="10">
      <c r="A10" s="4" t="inlineStr">
        <is>
          <t>Employee benefit liability</t>
        </is>
      </c>
      <c r="C10" s="5" t="n">
        <v>4620</v>
      </c>
    </row>
    <row r="11">
      <c r="A11" s="4" t="inlineStr">
        <is>
          <t>Total</t>
        </is>
      </c>
      <c r="C11" s="5" t="n">
        <v>71620</v>
      </c>
      <c r="D11" s="5" t="n">
        <v>69782</v>
      </c>
    </row>
    <row r="12">
      <c r="A12" s="4" t="inlineStr">
        <is>
          <t>Non-current portion of lease obligations</t>
        </is>
      </c>
      <c r="C12" s="5" t="n">
        <v>-8130</v>
      </c>
      <c r="D12" s="5" t="n">
        <v>-3822</v>
      </c>
    </row>
    <row r="13">
      <c r="A13" s="4" t="inlineStr">
        <is>
          <t>Non-current portion of RSU liability</t>
        </is>
      </c>
      <c r="C13" s="5" t="n">
        <v>-802</v>
      </c>
      <c r="D13" s="5" t="n">
        <v>-1132</v>
      </c>
    </row>
    <row r="14">
      <c r="A14" s="4" t="inlineStr">
        <is>
          <t>Current portion of accounts payable and accrued liabilities</t>
        </is>
      </c>
      <c r="C14" s="5" t="n">
        <v>62688</v>
      </c>
      <c r="D14" s="5" t="n">
        <v>64828</v>
      </c>
    </row>
    <row r="15">
      <c r="A15" s="4" t="inlineStr">
        <is>
          <t>Key management, post benefits</t>
        </is>
      </c>
      <c r="B15" s="6" t="n">
        <v>6000</v>
      </c>
      <c r="C15" s="5" t="n">
        <v>4620</v>
      </c>
    </row>
    <row r="16">
      <c r="A16" s="4" t="inlineStr">
        <is>
          <t>Convertible notes</t>
        </is>
      </c>
    </row>
    <row r="17">
      <c r="A17" s="3" t="inlineStr">
        <is>
          <t>Interest and Finance Expense</t>
        </is>
      </c>
    </row>
    <row r="18">
      <c r="A18" s="4" t="inlineStr">
        <is>
          <t>Accrued interest</t>
        </is>
      </c>
      <c r="C18" s="5" t="n">
        <v>660</v>
      </c>
      <c r="D18" s="5" t="n">
        <v>660</v>
      </c>
    </row>
    <row r="19">
      <c r="A19" s="4" t="inlineStr">
        <is>
          <t>Loan facility</t>
        </is>
      </c>
    </row>
    <row r="20">
      <c r="A20" s="3" t="inlineStr">
        <is>
          <t>Interest and Finance Expense</t>
        </is>
      </c>
    </row>
    <row r="21">
      <c r="A21" s="4" t="inlineStr">
        <is>
          <t>Accrued interest</t>
        </is>
      </c>
      <c r="C21" s="6" t="n">
        <v>29</v>
      </c>
      <c r="D21" s="6" t="n">
        <v>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Lease obligations (Details) - USD ($) $ in Thousands</t>
        </is>
      </c>
      <c r="B1" s="2" t="inlineStr">
        <is>
          <t>Dec. 31, 2020</t>
        </is>
      </c>
      <c r="C1" s="2" t="inlineStr">
        <is>
          <t>Dec. 31, 2019</t>
        </is>
      </c>
    </row>
    <row r="2">
      <c r="A2" s="3" t="inlineStr">
        <is>
          <t>Disclosure of maturity analysis of operating lease payments [line items]</t>
        </is>
      </c>
    </row>
    <row r="3">
      <c r="A3" s="4" t="inlineStr">
        <is>
          <t>Gross finance lease obligations - minimum lease payments</t>
        </is>
      </c>
      <c r="B3" s="6" t="n">
        <v>9367</v>
      </c>
      <c r="C3" s="6" t="n">
        <v>15087</v>
      </c>
    </row>
    <row r="4">
      <c r="A4" s="4" t="inlineStr">
        <is>
          <t>Future interest expense on lease obligations</t>
        </is>
      </c>
      <c r="B4" s="5" t="n">
        <v>-561</v>
      </c>
      <c r="C4" s="5" t="n">
        <v>-969</v>
      </c>
    </row>
    <row r="5">
      <c r="A5" s="4" t="inlineStr">
        <is>
          <t>Lease obligations</t>
        </is>
      </c>
      <c r="B5" s="5" t="n">
        <v>8806</v>
      </c>
      <c r="C5" s="5" t="n">
        <v>14118</v>
      </c>
    </row>
    <row r="6">
      <c r="A6" s="4" t="inlineStr">
        <is>
          <t>1 year</t>
        </is>
      </c>
    </row>
    <row r="7">
      <c r="A7" s="3" t="inlineStr">
        <is>
          <t>Disclosure of maturity analysis of operating lease payments [line items]</t>
        </is>
      </c>
    </row>
    <row r="8">
      <c r="A8" s="4" t="inlineStr">
        <is>
          <t>Gross finance lease obligations - minimum lease payments</t>
        </is>
      </c>
      <c r="B8" s="5" t="n">
        <v>5320</v>
      </c>
      <c r="C8" s="5" t="n">
        <v>6549</v>
      </c>
    </row>
    <row r="9">
      <c r="A9" s="4" t="inlineStr">
        <is>
          <t>2-3 years</t>
        </is>
      </c>
    </row>
    <row r="10">
      <c r="A10" s="3" t="inlineStr">
        <is>
          <t>Disclosure of maturity analysis of operating lease payments [line items]</t>
        </is>
      </c>
    </row>
    <row r="11">
      <c r="A11" s="4" t="inlineStr">
        <is>
          <t>Gross finance lease obligations - minimum lease payments</t>
        </is>
      </c>
      <c r="B11" s="5" t="n">
        <v>3755</v>
      </c>
      <c r="C11" s="5" t="n">
        <v>6689</v>
      </c>
    </row>
    <row r="12">
      <c r="A12" s="4" t="inlineStr">
        <is>
          <t>4-5 years</t>
        </is>
      </c>
    </row>
    <row r="13">
      <c r="A13" s="3" t="inlineStr">
        <is>
          <t>Disclosure of maturity analysis of operating lease payments [line items]</t>
        </is>
      </c>
    </row>
    <row r="14">
      <c r="A14" s="4" t="inlineStr">
        <is>
          <t>Gross finance lease obligations - minimum lease payments</t>
        </is>
      </c>
      <c r="B14" s="6" t="n">
        <v>292</v>
      </c>
      <c r="C14" s="6" t="n">
        <v>18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1. NATURE OF OPERATIONS
Pretium Resources Inc. (the "Company") was incorporated under the laws of the Province of British Columbia ("BC"), Canada on October 22, 2010. The address of the Company’s registered office is Suite 2300, Four Bentall Centre, 1055 Dunsmuir Street, PO Box 49334, Vancouver, BC, V7X 1L4.
The Company was formed for the acquisition, exploration, development and operation of precious metal resource properties in the Americas. The Company’s primary asset is its wholly-owned underground Brucejack Mine located in northwestern BC.</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 Additional information (Details) - USD ($) $ in Thousands</t>
        </is>
      </c>
      <c r="B1" s="2" t="inlineStr">
        <is>
          <t>12 Months Ended</t>
        </is>
      </c>
    </row>
    <row r="2">
      <c r="B2" s="2" t="inlineStr">
        <is>
          <t>Dec. 31, 2020</t>
        </is>
      </c>
      <c r="C2" s="2" t="inlineStr">
        <is>
          <t>Dec. 31, 2019</t>
        </is>
      </c>
    </row>
    <row r="3">
      <c r="A3" s="3" t="inlineStr">
        <is>
          <t>ACCOUNTS PAYABLE AND ACCRUED LIABILITIES</t>
        </is>
      </c>
    </row>
    <row r="4">
      <c r="A4" s="4" t="inlineStr">
        <is>
          <t>Interest expense on leases</t>
        </is>
      </c>
      <c r="B4" s="6" t="n">
        <v>591</v>
      </c>
      <c r="C4" s="6" t="n">
        <v>836</v>
      </c>
    </row>
    <row r="5">
      <c r="A5" s="4" t="inlineStr">
        <is>
          <t>Cash payments on lease obligations</t>
        </is>
      </c>
      <c r="B5" s="5" t="n">
        <v>6168</v>
      </c>
      <c r="C5" s="5" t="n">
        <v>6484</v>
      </c>
    </row>
    <row r="6">
      <c r="A6" s="4" t="inlineStr">
        <is>
          <t>Short-term leases</t>
        </is>
      </c>
      <c r="B6" s="5" t="n">
        <v>965</v>
      </c>
      <c r="C6" s="6" t="n">
        <v>1150</v>
      </c>
    </row>
    <row r="7">
      <c r="A7" s="4" t="inlineStr">
        <is>
          <t>Leases with residual value or commenced</t>
        </is>
      </c>
      <c r="B7"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LONG-TERM DEBT - Roll forward (Details) - USD ($) $ in Thousands</t>
        </is>
      </c>
      <c r="B1" s="2" t="inlineStr">
        <is>
          <t>3 Months Ended</t>
        </is>
      </c>
      <c r="C1" s="2" t="inlineStr">
        <is>
          <t>12 Months Ended</t>
        </is>
      </c>
    </row>
    <row r="2">
      <c r="B2" s="2" t="inlineStr">
        <is>
          <t>Jun. 30, 2020</t>
        </is>
      </c>
      <c r="C2" s="2" t="inlineStr">
        <is>
          <t>Dec. 31, 2020</t>
        </is>
      </c>
      <c r="D2" s="2" t="inlineStr">
        <is>
          <t>Dec. 31, 2019</t>
        </is>
      </c>
    </row>
    <row r="3">
      <c r="A3" s="3" t="inlineStr">
        <is>
          <t>Long-Term Debt</t>
        </is>
      </c>
    </row>
    <row r="4">
      <c r="A4" s="4" t="inlineStr">
        <is>
          <t>Beginning balance</t>
        </is>
      </c>
      <c r="C4" s="6" t="n">
        <v>463920</v>
      </c>
      <c r="D4" s="6" t="n">
        <v>554296</v>
      </c>
    </row>
    <row r="5">
      <c r="A5" s="4" t="inlineStr">
        <is>
          <t>Accretion of convertible notes</t>
        </is>
      </c>
      <c r="C5" s="5" t="n">
        <v>5584</v>
      </c>
      <c r="D5" s="5" t="n">
        <v>5568</v>
      </c>
    </row>
    <row r="6">
      <c r="A6" s="4" t="inlineStr">
        <is>
          <t>Proceeds from borrowing on loan facility</t>
        </is>
      </c>
      <c r="C6" s="5" t="n">
        <v>16000</v>
      </c>
    </row>
    <row r="7">
      <c r="A7" s="4" t="inlineStr">
        <is>
          <t>Repayment of loan facility</t>
        </is>
      </c>
      <c r="C7" s="5" t="n">
        <v>-226667</v>
      </c>
      <c r="D7" s="5" t="n">
        <v>-98000</v>
      </c>
    </row>
    <row r="8">
      <c r="A8" s="4" t="inlineStr">
        <is>
          <t>Amortization of loan facility transaction costs</t>
        </is>
      </c>
      <c r="C8" s="5" t="n">
        <v>3788</v>
      </c>
      <c r="D8" s="5" t="n">
        <v>1989</v>
      </c>
    </row>
    <row r="9">
      <c r="A9" s="4" t="inlineStr">
        <is>
          <t>Reversal of loan facility transaction costs</t>
        </is>
      </c>
      <c r="D9" s="5" t="n">
        <v>67</v>
      </c>
    </row>
    <row r="10">
      <c r="A10" s="4" t="inlineStr">
        <is>
          <t>Repayment of credit facility</t>
        </is>
      </c>
      <c r="C10" s="5" t="n">
        <v>-226667</v>
      </c>
      <c r="D10" s="5" t="n">
        <v>-98000</v>
      </c>
    </row>
    <row r="11">
      <c r="A11" s="4" t="inlineStr">
        <is>
          <t>Ending balance</t>
        </is>
      </c>
      <c r="C11" s="5" t="n">
        <v>262625</v>
      </c>
      <c r="D11" s="5" t="n">
        <v>463920</v>
      </c>
    </row>
    <row r="12">
      <c r="A12" s="4" t="inlineStr">
        <is>
          <t>Current portion of long-term debt</t>
        </is>
      </c>
      <c r="C12" s="5" t="n">
        <v>-66667</v>
      </c>
      <c r="D12" s="5" t="n">
        <v>-66667</v>
      </c>
    </row>
    <row r="13">
      <c r="A13" s="4" t="inlineStr">
        <is>
          <t>Non-current portion of long term debt</t>
        </is>
      </c>
      <c r="C13" s="5" t="n">
        <v>195958</v>
      </c>
      <c r="D13" s="5" t="n">
        <v>397253</v>
      </c>
    </row>
    <row r="14">
      <c r="A14" s="4" t="inlineStr">
        <is>
          <t>Term facility</t>
        </is>
      </c>
    </row>
    <row r="15">
      <c r="A15" s="3" t="inlineStr">
        <is>
          <t>Long-Term Debt</t>
        </is>
      </c>
    </row>
    <row r="16">
      <c r="A16" s="4" t="inlineStr">
        <is>
          <t>Beginning balance</t>
        </is>
      </c>
      <c r="C16" s="5" t="n">
        <v>197763</v>
      </c>
      <c r="D16" s="5" t="n">
        <v>246783</v>
      </c>
    </row>
    <row r="17">
      <c r="A17" s="4" t="inlineStr">
        <is>
          <t>Repayment of loan facility</t>
        </is>
      </c>
      <c r="C17" s="5" t="n">
        <v>-66667</v>
      </c>
      <c r="D17" s="5" t="n">
        <v>-50000</v>
      </c>
    </row>
    <row r="18">
      <c r="A18" s="4" t="inlineStr">
        <is>
          <t>Amortization of loan facility transaction costs</t>
        </is>
      </c>
      <c r="C18" s="5" t="n">
        <v>849</v>
      </c>
      <c r="D18" s="5" t="n">
        <v>952</v>
      </c>
    </row>
    <row r="19">
      <c r="A19" s="4" t="inlineStr">
        <is>
          <t>Reversal of loan facility transaction costs</t>
        </is>
      </c>
      <c r="D19" s="5" t="n">
        <v>28</v>
      </c>
    </row>
    <row r="20">
      <c r="A20" s="4" t="inlineStr">
        <is>
          <t>Repayment of credit facility</t>
        </is>
      </c>
      <c r="C20" s="5" t="n">
        <v>-66667</v>
      </c>
      <c r="D20" s="5" t="n">
        <v>-50000</v>
      </c>
    </row>
    <row r="21">
      <c r="A21" s="4" t="inlineStr">
        <is>
          <t>Ending balance</t>
        </is>
      </c>
      <c r="C21" s="5" t="n">
        <v>131945</v>
      </c>
      <c r="D21" s="5" t="n">
        <v>197763</v>
      </c>
    </row>
    <row r="22">
      <c r="A22" s="4" t="inlineStr">
        <is>
          <t>Current portion of long-term debt</t>
        </is>
      </c>
      <c r="C22" s="5" t="n">
        <v>-66667</v>
      </c>
    </row>
    <row r="23">
      <c r="A23" s="4" t="inlineStr">
        <is>
          <t>Non-current portion of long term debt</t>
        </is>
      </c>
      <c r="C23" s="5" t="n">
        <v>65278</v>
      </c>
    </row>
    <row r="24">
      <c r="A24" s="4" t="inlineStr">
        <is>
          <t>Revolving facility</t>
        </is>
      </c>
    </row>
    <row r="25">
      <c r="A25" s="3" t="inlineStr">
        <is>
          <t>Long-Term Debt</t>
        </is>
      </c>
    </row>
    <row r="26">
      <c r="A26" s="4" t="inlineStr">
        <is>
          <t>Beginning balance</t>
        </is>
      </c>
      <c r="C26" s="5" t="n">
        <v>178439</v>
      </c>
      <c r="D26" s="5" t="n">
        <v>225363</v>
      </c>
    </row>
    <row r="27">
      <c r="A27" s="4" t="inlineStr">
        <is>
          <t>Proceeds from borrowing on loan facility</t>
        </is>
      </c>
      <c r="C27" s="5" t="n">
        <v>16000</v>
      </c>
    </row>
    <row r="28">
      <c r="A28" s="4" t="inlineStr">
        <is>
          <t>Repayment of loan facility</t>
        </is>
      </c>
      <c r="B28" s="6" t="n">
        <v>-16000</v>
      </c>
      <c r="C28" s="5" t="n">
        <v>-160000</v>
      </c>
      <c r="D28" s="5" t="n">
        <v>-48000</v>
      </c>
    </row>
    <row r="29">
      <c r="A29" s="4" t="inlineStr">
        <is>
          <t>Amortization of loan facility transaction costs</t>
        </is>
      </c>
      <c r="C29" s="5" t="n">
        <v>2939</v>
      </c>
      <c r="D29" s="5" t="n">
        <v>1037</v>
      </c>
    </row>
    <row r="30">
      <c r="A30" s="4" t="inlineStr">
        <is>
          <t>Reversal of loan facility transaction costs</t>
        </is>
      </c>
      <c r="D30" s="5" t="n">
        <v>39</v>
      </c>
    </row>
    <row r="31">
      <c r="A31" s="4" t="inlineStr">
        <is>
          <t>Repayment of credit facility</t>
        </is>
      </c>
      <c r="B31" s="6" t="n">
        <v>-16000</v>
      </c>
      <c r="C31" s="5" t="n">
        <v>-160000</v>
      </c>
      <c r="D31" s="5" t="n">
        <v>-48000</v>
      </c>
    </row>
    <row r="32">
      <c r="A32" s="4" t="inlineStr">
        <is>
          <t>Ending balance</t>
        </is>
      </c>
      <c r="C32" s="5" t="n">
        <v>37378</v>
      </c>
      <c r="D32" s="5" t="n">
        <v>178439</v>
      </c>
    </row>
    <row r="33">
      <c r="A33" s="4" t="inlineStr">
        <is>
          <t>Non-current portion of long term debt</t>
        </is>
      </c>
      <c r="C33" s="5" t="n">
        <v>37378</v>
      </c>
    </row>
    <row r="34">
      <c r="A34" s="4" t="inlineStr">
        <is>
          <t>Convertible notes</t>
        </is>
      </c>
    </row>
    <row r="35">
      <c r="A35" s="3" t="inlineStr">
        <is>
          <t>Long-Term Debt</t>
        </is>
      </c>
    </row>
    <row r="36">
      <c r="A36" s="4" t="inlineStr">
        <is>
          <t>Beginning balance</t>
        </is>
      </c>
      <c r="C36" s="5" t="n">
        <v>87718</v>
      </c>
      <c r="D36" s="5" t="n">
        <v>82150</v>
      </c>
    </row>
    <row r="37">
      <c r="A37" s="4" t="inlineStr">
        <is>
          <t>Accretion of convertible notes</t>
        </is>
      </c>
      <c r="C37" s="5" t="n">
        <v>5584</v>
      </c>
      <c r="D37" s="5" t="n">
        <v>5568</v>
      </c>
    </row>
    <row r="38">
      <c r="A38" s="4" t="inlineStr">
        <is>
          <t>Ending balance</t>
        </is>
      </c>
      <c r="C38" s="5" t="n">
        <v>93302</v>
      </c>
      <c r="D38" s="6" t="n">
        <v>87718</v>
      </c>
    </row>
    <row r="39">
      <c r="A39" s="4" t="inlineStr">
        <is>
          <t>Non-current portion of long term debt</t>
        </is>
      </c>
      <c r="C39" s="6" t="n">
        <v>93302</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 width="21" customWidth="1" min="8" max="8"/>
  </cols>
  <sheetData>
    <row r="1">
      <c r="A1" s="1" t="inlineStr">
        <is>
          <t>LONG-TERM DEBT - Senior secured loan facility (Details) $ in Thousands, $ in Thousands</t>
        </is>
      </c>
      <c r="B1" s="2" t="inlineStr">
        <is>
          <t>Dec. 18, 2018USD ($)</t>
        </is>
      </c>
      <c r="C1" s="2" t="inlineStr">
        <is>
          <t>Jun. 30, 2020USD ($)</t>
        </is>
      </c>
      <c r="D1" s="2" t="inlineStr">
        <is>
          <t>Dec. 31, 2020USD ($)installment</t>
        </is>
      </c>
      <c r="E1" s="2" t="inlineStr">
        <is>
          <t>Dec. 31, 2019USD ($)</t>
        </is>
      </c>
      <c r="F1" s="2" t="inlineStr">
        <is>
          <t>Dec. 31, 2020CAD ($)</t>
        </is>
      </c>
      <c r="G1" s="2" t="inlineStr">
        <is>
          <t>Dec. 31, 2020USD ($)</t>
        </is>
      </c>
      <c r="H1" s="2" t="inlineStr">
        <is>
          <t>Dec. 31, 2018USD ($)</t>
        </is>
      </c>
    </row>
    <row r="2">
      <c r="A2" s="3" t="inlineStr">
        <is>
          <t>Long-Term Debt</t>
        </is>
      </c>
    </row>
    <row r="3">
      <c r="A3" s="4" t="inlineStr">
        <is>
          <t>Finance and interest costs</t>
        </is>
      </c>
      <c r="D3" s="6" t="n">
        <v>25784</v>
      </c>
      <c r="E3" s="6" t="n">
        <v>35302</v>
      </c>
    </row>
    <row r="4">
      <c r="A4" s="4" t="inlineStr">
        <is>
          <t>Repayment of credit facility</t>
        </is>
      </c>
      <c r="D4" s="5" t="n">
        <v>226667</v>
      </c>
      <c r="E4" s="5" t="n">
        <v>98000</v>
      </c>
    </row>
    <row r="5">
      <c r="A5" s="4" t="inlineStr">
        <is>
          <t>Outstanding balance</t>
        </is>
      </c>
      <c r="E5" s="5" t="n">
        <v>463920</v>
      </c>
      <c r="G5" s="6" t="n">
        <v>262625</v>
      </c>
      <c r="H5" s="6" t="n">
        <v>554296</v>
      </c>
    </row>
    <row r="6">
      <c r="A6" s="4" t="inlineStr">
        <is>
          <t>Amortization of loan facility transaction costs</t>
        </is>
      </c>
      <c r="D6" s="5" t="n">
        <v>3788</v>
      </c>
      <c r="E6" s="5" t="n">
        <v>1989</v>
      </c>
    </row>
    <row r="7">
      <c r="A7" s="4" t="inlineStr">
        <is>
          <t>Loan facility</t>
        </is>
      </c>
    </row>
    <row r="8">
      <c r="A8" s="3" t="inlineStr">
        <is>
          <t>Long-Term Debt</t>
        </is>
      </c>
    </row>
    <row r="9">
      <c r="A9" s="4" t="inlineStr">
        <is>
          <t>Notional amount</t>
        </is>
      </c>
      <c r="B9" s="6" t="n">
        <v>480000</v>
      </c>
    </row>
    <row r="10">
      <c r="A10" s="4" t="inlineStr">
        <is>
          <t>Term (in years)</t>
        </is>
      </c>
      <c r="B10" s="4" t="inlineStr">
        <is>
          <t>4 years</t>
        </is>
      </c>
    </row>
    <row r="11">
      <c r="A11" s="4" t="inlineStr">
        <is>
          <t>Borrowings, maturity</t>
        </is>
      </c>
      <c r="B11" s="4" t="inlineStr">
        <is>
          <t>December 18, 2022</t>
        </is>
      </c>
    </row>
    <row r="12">
      <c r="A12" s="4" t="inlineStr">
        <is>
          <t>Borrowing capacity</t>
        </is>
      </c>
      <c r="G12" s="5" t="n">
        <v>160351</v>
      </c>
    </row>
    <row r="13">
      <c r="A13" s="4" t="inlineStr">
        <is>
          <t>Amount used for letter of credit</t>
        </is>
      </c>
      <c r="F13" s="6" t="n">
        <v>2100</v>
      </c>
      <c r="G13" s="5" t="n">
        <v>1649</v>
      </c>
    </row>
    <row r="14">
      <c r="A14" s="4" t="inlineStr">
        <is>
          <t>Outstanding balance</t>
        </is>
      </c>
      <c r="G14" s="6" t="n">
        <v>171334</v>
      </c>
    </row>
    <row r="15">
      <c r="A15" s="4" t="inlineStr">
        <is>
          <t>Effective interest rate (as a percent)</t>
        </is>
      </c>
      <c r="F15" s="4" t="inlineStr">
        <is>
          <t>3.60%</t>
        </is>
      </c>
      <c r="G15" s="4" t="inlineStr">
        <is>
          <t>3.60%</t>
        </is>
      </c>
    </row>
    <row r="16">
      <c r="A16" s="4" t="inlineStr">
        <is>
          <t>Loan facility | Minimum</t>
        </is>
      </c>
    </row>
    <row r="17">
      <c r="A17" s="3" t="inlineStr">
        <is>
          <t>Long-Term Debt</t>
        </is>
      </c>
    </row>
    <row r="18">
      <c r="A18" s="4" t="inlineStr">
        <is>
          <t>Interest rate basis (as a percent)</t>
        </is>
      </c>
      <c r="B18" s="4" t="inlineStr">
        <is>
          <t>1.50%</t>
        </is>
      </c>
    </row>
    <row r="19">
      <c r="A19" s="4" t="inlineStr">
        <is>
          <t>Loan facility | Maximum</t>
        </is>
      </c>
    </row>
    <row r="20">
      <c r="A20" s="3" t="inlineStr">
        <is>
          <t>Long-Term Debt</t>
        </is>
      </c>
    </row>
    <row r="21">
      <c r="A21" s="4" t="inlineStr">
        <is>
          <t>Interest rate basis (as a percent)</t>
        </is>
      </c>
      <c r="B21" s="4" t="inlineStr">
        <is>
          <t>2.50%</t>
        </is>
      </c>
    </row>
    <row r="22">
      <c r="A22" s="4" t="inlineStr">
        <is>
          <t>Loan facility | Floating interest rate | Minimum</t>
        </is>
      </c>
    </row>
    <row r="23">
      <c r="A23" s="3" t="inlineStr">
        <is>
          <t>Long-Term Debt</t>
        </is>
      </c>
    </row>
    <row r="24">
      <c r="A24" s="4" t="inlineStr">
        <is>
          <t>Interest rate basis (as a percent)</t>
        </is>
      </c>
      <c r="B24" s="4" t="inlineStr">
        <is>
          <t>2.50%</t>
        </is>
      </c>
    </row>
    <row r="25">
      <c r="A25" s="4" t="inlineStr">
        <is>
          <t>Loan facility | Floating interest rate | Maximum</t>
        </is>
      </c>
    </row>
    <row r="26">
      <c r="A26" s="3" t="inlineStr">
        <is>
          <t>Long-Term Debt</t>
        </is>
      </c>
    </row>
    <row r="27">
      <c r="A27" s="4" t="inlineStr">
        <is>
          <t>Interest rate basis (as a percent)</t>
        </is>
      </c>
      <c r="B27" s="4" t="inlineStr">
        <is>
          <t>3.50%</t>
        </is>
      </c>
    </row>
    <row r="28">
      <c r="A28" s="4" t="inlineStr">
        <is>
          <t>Revolving facility</t>
        </is>
      </c>
    </row>
    <row r="29">
      <c r="A29" s="3" t="inlineStr">
        <is>
          <t>Long-Term Debt</t>
        </is>
      </c>
    </row>
    <row r="30">
      <c r="A30" s="4" t="inlineStr">
        <is>
          <t>Notional amount</t>
        </is>
      </c>
      <c r="B30" s="6" t="n">
        <v>230000</v>
      </c>
      <c r="E30" s="5" t="n">
        <v>200000</v>
      </c>
    </row>
    <row r="31">
      <c r="A31" s="4" t="inlineStr">
        <is>
          <t>Finance and interest costs</t>
        </is>
      </c>
      <c r="D31" s="5" t="n">
        <v>12839</v>
      </c>
      <c r="E31" s="5" t="n">
        <v>24056</v>
      </c>
    </row>
    <row r="32">
      <c r="A32" s="4" t="inlineStr">
        <is>
          <t>Repayment of credit facility</t>
        </is>
      </c>
      <c r="C32" s="6" t="n">
        <v>16000</v>
      </c>
      <c r="D32" s="5" t="n">
        <v>160000</v>
      </c>
      <c r="E32" s="5" t="n">
        <v>48000</v>
      </c>
    </row>
    <row r="33">
      <c r="A33" s="4" t="inlineStr">
        <is>
          <t>Borrowing capacity</t>
        </is>
      </c>
      <c r="G33" s="6" t="n">
        <v>160000</v>
      </c>
    </row>
    <row r="34">
      <c r="A34" s="4" t="inlineStr">
        <is>
          <t>Outstanding balance</t>
        </is>
      </c>
      <c r="E34" s="5" t="n">
        <v>178439</v>
      </c>
      <c r="G34" s="5" t="n">
        <v>37378</v>
      </c>
      <c r="H34" s="5" t="n">
        <v>225363</v>
      </c>
    </row>
    <row r="35">
      <c r="A35" s="4" t="inlineStr">
        <is>
          <t>Transaction costs</t>
        </is>
      </c>
      <c r="D35" s="5" t="n">
        <v>4639</v>
      </c>
      <c r="E35" s="5" t="n">
        <v>4639</v>
      </c>
    </row>
    <row r="36">
      <c r="A36" s="4" t="inlineStr">
        <is>
          <t>Amortization of loan facility transaction costs</t>
        </is>
      </c>
      <c r="D36" s="5" t="n">
        <v>2939</v>
      </c>
      <c r="E36" s="5" t="n">
        <v>1037</v>
      </c>
    </row>
    <row r="37">
      <c r="A37" s="4" t="inlineStr">
        <is>
          <t>Term facility</t>
        </is>
      </c>
    </row>
    <row r="38">
      <c r="A38" s="3" t="inlineStr">
        <is>
          <t>Long-Term Debt</t>
        </is>
      </c>
    </row>
    <row r="39">
      <c r="A39" s="4" t="inlineStr">
        <is>
          <t>Notional amount</t>
        </is>
      </c>
      <c r="B39" s="6" t="n">
        <v>250000</v>
      </c>
    </row>
    <row r="40">
      <c r="A40" s="4" t="inlineStr">
        <is>
          <t>Finance and interest costs</t>
        </is>
      </c>
      <c r="D40" s="6" t="n">
        <v>3788</v>
      </c>
      <c r="E40" s="5" t="n">
        <v>1989</v>
      </c>
    </row>
    <row r="41">
      <c r="A41" s="4" t="inlineStr">
        <is>
          <t>Number of quarterly installments | installment</t>
        </is>
      </c>
      <c r="D41" s="5" t="n">
        <v>4</v>
      </c>
    </row>
    <row r="42">
      <c r="A42" s="4" t="inlineStr">
        <is>
          <t>Repayment of credit facility</t>
        </is>
      </c>
      <c r="D42" s="6" t="n">
        <v>66667</v>
      </c>
      <c r="E42" s="5" t="n">
        <v>50000</v>
      </c>
    </row>
    <row r="43">
      <c r="A43" s="4" t="inlineStr">
        <is>
          <t>Borrowing capacity</t>
        </is>
      </c>
      <c r="G43" s="5" t="n">
        <v>133333</v>
      </c>
    </row>
    <row r="44">
      <c r="A44" s="4" t="inlineStr">
        <is>
          <t>Outstanding balance</t>
        </is>
      </c>
      <c r="E44" s="5" t="n">
        <v>197763</v>
      </c>
      <c r="G44" s="6" t="n">
        <v>131945</v>
      </c>
      <c r="H44" s="6" t="n">
        <v>246783</v>
      </c>
    </row>
    <row r="45">
      <c r="A45" s="4" t="inlineStr">
        <is>
          <t>Transaction costs</t>
        </is>
      </c>
      <c r="D45" s="5" t="n">
        <v>3243</v>
      </c>
      <c r="E45" s="5" t="n">
        <v>3243</v>
      </c>
    </row>
    <row r="46">
      <c r="A46" s="4" t="inlineStr">
        <is>
          <t>Amortization of loan facility transaction costs</t>
        </is>
      </c>
      <c r="D46" s="6" t="n">
        <v>849</v>
      </c>
      <c r="E46" s="6" t="n">
        <v>9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0" customWidth="1" min="1" max="1"/>
    <col width="31" customWidth="1" min="2" max="2"/>
    <col width="21" customWidth="1" min="3" max="3"/>
    <col width="21" customWidth="1" min="4" max="4"/>
    <col width="21" customWidth="1" min="5" max="5"/>
    <col width="21" customWidth="1" min="6" max="6"/>
  </cols>
  <sheetData>
    <row r="1">
      <c r="A1" s="1" t="inlineStr">
        <is>
          <t>LONG-TERM DEBT - Convertible Notes (Details)</t>
        </is>
      </c>
      <c r="B1" s="2" t="inlineStr">
        <is>
          <t>Feb. 14, 2017USD ($)$ / shares</t>
        </is>
      </c>
      <c r="C1" s="2" t="inlineStr">
        <is>
          <t>Dec. 31, 2020USD ($)</t>
        </is>
      </c>
      <c r="D1" s="2" t="inlineStr">
        <is>
          <t>Dec. 31, 2019USD ($)</t>
        </is>
      </c>
      <c r="E1" s="2" t="inlineStr">
        <is>
          <t>Dec. 31, 2018USD ($)</t>
        </is>
      </c>
      <c r="F1" s="2" t="inlineStr">
        <is>
          <t>Dec. 31, 2017USD ($)</t>
        </is>
      </c>
    </row>
    <row r="2">
      <c r="A2" s="3" t="inlineStr">
        <is>
          <t>Interest and Finance Expense</t>
        </is>
      </c>
    </row>
    <row r="3">
      <c r="A3" s="4" t="inlineStr">
        <is>
          <t>Borrowings</t>
        </is>
      </c>
      <c r="C3" s="6" t="n">
        <v>262625000</v>
      </c>
      <c r="D3" s="6" t="n">
        <v>463920000</v>
      </c>
      <c r="E3" s="6" t="n">
        <v>554296000</v>
      </c>
    </row>
    <row r="4">
      <c r="A4" s="4" t="inlineStr">
        <is>
          <t>Accretion of convertible notes</t>
        </is>
      </c>
      <c r="C4" s="6" t="n">
        <v>5584000</v>
      </c>
      <c r="D4" s="5" t="n">
        <v>5568000</v>
      </c>
    </row>
    <row r="5">
      <c r="A5" s="4" t="inlineStr">
        <is>
          <t>Convertible notes</t>
        </is>
      </c>
    </row>
    <row r="6">
      <c r="A6" s="3" t="inlineStr">
        <is>
          <t>Interest and Finance Expense</t>
        </is>
      </c>
    </row>
    <row r="7">
      <c r="A7" s="4" t="inlineStr">
        <is>
          <t>Aggregate principal amount</t>
        </is>
      </c>
      <c r="B7" s="6" t="n">
        <v>100000000</v>
      </c>
    </row>
    <row r="8">
      <c r="A8" s="4" t="inlineStr">
        <is>
          <t>Borrowings, maturity</t>
        </is>
      </c>
      <c r="B8" s="4" t="inlineStr">
        <is>
          <t>March 15, 2022</t>
        </is>
      </c>
    </row>
    <row r="9">
      <c r="A9" s="4" t="inlineStr">
        <is>
          <t>Interest rate (as a percent)</t>
        </is>
      </c>
      <c r="B9" s="4" t="inlineStr">
        <is>
          <t>2.25%</t>
        </is>
      </c>
    </row>
    <row r="10">
      <c r="A10" s="4" t="inlineStr">
        <is>
          <t>Initial conversion ratio</t>
        </is>
      </c>
      <c r="B10" s="9" t="n">
        <v>62.5</v>
      </c>
    </row>
    <row r="11">
      <c r="A11" s="4" t="inlineStr">
        <is>
          <t>Initial conversion price (per share) | $ / shares</t>
        </is>
      </c>
      <c r="B11" s="6" t="n">
        <v>16</v>
      </c>
    </row>
    <row r="12">
      <c r="A12" s="4" t="inlineStr">
        <is>
          <t>Threshold trading days</t>
        </is>
      </c>
      <c r="C12" s="4" t="inlineStr">
        <is>
          <t>20 days</t>
        </is>
      </c>
    </row>
    <row r="13">
      <c r="A13" s="4" t="inlineStr">
        <is>
          <t>Threshold consecutive trading days</t>
        </is>
      </c>
      <c r="C13" s="4" t="inlineStr">
        <is>
          <t>30 days</t>
        </is>
      </c>
    </row>
    <row r="14">
      <c r="A14" s="4" t="inlineStr">
        <is>
          <t>Threshold percentage</t>
        </is>
      </c>
      <c r="C14" s="4" t="inlineStr">
        <is>
          <t>130.00%</t>
        </is>
      </c>
    </row>
    <row r="15">
      <c r="A15" s="4" t="inlineStr">
        <is>
          <t>Redemption price (percentage)</t>
        </is>
      </c>
      <c r="C15" s="4" t="inlineStr">
        <is>
          <t>100.00%</t>
        </is>
      </c>
    </row>
    <row r="16">
      <c r="A16" s="4" t="inlineStr">
        <is>
          <t>Borrowings</t>
        </is>
      </c>
      <c r="C16" s="6" t="n">
        <v>93302000</v>
      </c>
      <c r="D16" s="5" t="n">
        <v>87718000</v>
      </c>
      <c r="E16" s="6" t="n">
        <v>82150000</v>
      </c>
    </row>
    <row r="17">
      <c r="A17" s="4" t="inlineStr">
        <is>
          <t>Purchase Price (percentage)</t>
        </is>
      </c>
      <c r="C17" s="4" t="inlineStr">
        <is>
          <t>100.00%</t>
        </is>
      </c>
    </row>
    <row r="18">
      <c r="A18" s="4" t="inlineStr">
        <is>
          <t>Debt component of notes</t>
        </is>
      </c>
      <c r="F18" s="6" t="n">
        <v>71685000</v>
      </c>
    </row>
    <row r="19">
      <c r="A19" s="4" t="inlineStr">
        <is>
          <t>Equity component of notes</t>
        </is>
      </c>
      <c r="F19" s="6" t="n">
        <v>24110000</v>
      </c>
    </row>
    <row r="20">
      <c r="A20" s="4" t="inlineStr">
        <is>
          <t>Equity component net of tax</t>
        </is>
      </c>
      <c r="C20" s="6" t="n">
        <v>17603000</v>
      </c>
    </row>
    <row r="21">
      <c r="A21" s="4" t="inlineStr">
        <is>
          <t>Effective interest rate (as a percent)</t>
        </is>
      </c>
      <c r="C21" s="4" t="inlineStr">
        <is>
          <t>7.80%</t>
        </is>
      </c>
    </row>
    <row r="22">
      <c r="A22" s="4" t="inlineStr">
        <is>
          <t>Accretion of convertible notes</t>
        </is>
      </c>
      <c r="C22" s="6" t="n">
        <v>5584000</v>
      </c>
      <c r="D22" s="6" t="n">
        <v>5568000</v>
      </c>
    </row>
    <row r="23">
      <c r="A23" s="4" t="inlineStr">
        <is>
          <t>Convertible notes | Discount rate</t>
        </is>
      </c>
    </row>
    <row r="24">
      <c r="A24" s="3" t="inlineStr">
        <is>
          <t>Interest and Finance Expense</t>
        </is>
      </c>
    </row>
    <row r="25">
      <c r="A25" s="4" t="inlineStr">
        <is>
          <t>Discounted Cash flow period</t>
        </is>
      </c>
      <c r="E25" s="4" t="inlineStr">
        <is>
          <t>5 years</t>
        </is>
      </c>
    </row>
    <row r="26">
      <c r="A26" s="4" t="inlineStr">
        <is>
          <t>Rate basis</t>
        </is>
      </c>
      <c r="E26" s="9" t="n">
        <v>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21" customWidth="1" min="2" max="2"/>
    <col width="21" customWidth="1" min="3" max="3"/>
    <col width="20" customWidth="1" min="4" max="4"/>
    <col width="29" customWidth="1" min="5" max="5"/>
  </cols>
  <sheetData>
    <row r="1">
      <c r="A1" s="1" t="inlineStr">
        <is>
          <t>LONG-TERM DEBT - Stream obligation (Details)</t>
        </is>
      </c>
      <c r="B1" s="2" t="inlineStr">
        <is>
          <t>Nov. 30, 2019USD ($)</t>
        </is>
      </c>
      <c r="C1" s="2" t="inlineStr">
        <is>
          <t>Sep. 30, 2019USD ($)</t>
        </is>
      </c>
      <c r="D1" s="2" t="inlineStr">
        <is>
          <t>Sep. 15, 2015$ / oz</t>
        </is>
      </c>
      <c r="E1" s="2" t="inlineStr">
        <is>
          <t>Dec. 31, 2019USD ($)oz$ / oz</t>
        </is>
      </c>
    </row>
    <row r="2">
      <c r="A2" s="3" t="inlineStr">
        <is>
          <t>Long-Term Debt</t>
        </is>
      </c>
    </row>
    <row r="3">
      <c r="A3" s="4" t="inlineStr">
        <is>
          <t>Repurchase payments</t>
        </is>
      </c>
      <c r="E3" s="6" t="n">
        <v>82416000</v>
      </c>
    </row>
    <row r="4">
      <c r="A4" s="4" t="inlineStr">
        <is>
          <t>Loss on financial instruments at fair value</t>
        </is>
      </c>
      <c r="E4" s="5" t="n">
        <v>15415000</v>
      </c>
    </row>
    <row r="5">
      <c r="A5" s="4" t="inlineStr">
        <is>
          <t>Settlement of offtake obligation</t>
        </is>
      </c>
      <c r="E5" s="6" t="n">
        <v>-3068000</v>
      </c>
    </row>
    <row r="6">
      <c r="A6" s="4" t="inlineStr">
        <is>
          <t>Offtake obligation</t>
        </is>
      </c>
    </row>
    <row r="7">
      <c r="A7" s="3" t="inlineStr">
        <is>
          <t>Long-Term Debt</t>
        </is>
      </c>
    </row>
    <row r="8">
      <c r="A8" s="4" t="inlineStr">
        <is>
          <t>Repurchase payments</t>
        </is>
      </c>
      <c r="B8" s="6" t="n">
        <v>20000000</v>
      </c>
      <c r="C8" s="6" t="n">
        <v>62416000</v>
      </c>
    </row>
    <row r="9">
      <c r="A9" s="4" t="inlineStr">
        <is>
          <t>Delivery of gold (in ounces) | oz</t>
        </is>
      </c>
      <c r="E9" s="5" t="n">
        <v>234378</v>
      </c>
    </row>
    <row r="10">
      <c r="A10" s="4" t="inlineStr">
        <is>
          <t>Offtake obligation | Dore</t>
        </is>
      </c>
    </row>
    <row r="11">
      <c r="A11" s="3" t="inlineStr">
        <is>
          <t>Long-Term Debt</t>
        </is>
      </c>
    </row>
    <row r="12">
      <c r="A12" s="4" t="inlineStr">
        <is>
          <t>Delivery of gold (in ounces) | oz</t>
        </is>
      </c>
      <c r="E12" s="5" t="n">
        <v>158268</v>
      </c>
    </row>
    <row r="13">
      <c r="A13" s="4" t="inlineStr">
        <is>
          <t>Offtake obligation | Concentrate</t>
        </is>
      </c>
    </row>
    <row r="14">
      <c r="A14" s="3" t="inlineStr">
        <is>
          <t>Long-Term Debt</t>
        </is>
      </c>
    </row>
    <row r="15">
      <c r="A15" s="4" t="inlineStr">
        <is>
          <t>Purchase of Gold</t>
        </is>
      </c>
      <c r="E15" s="5" t="n">
        <v>76110</v>
      </c>
    </row>
    <row r="16">
      <c r="A16" s="4" t="inlineStr">
        <is>
          <t>Offtake obligation | Refined Gold</t>
        </is>
      </c>
    </row>
    <row r="17">
      <c r="A17" s="3" t="inlineStr">
        <is>
          <t>Long-Term Debt</t>
        </is>
      </c>
    </row>
    <row r="18">
      <c r="A18" s="4" t="inlineStr">
        <is>
          <t>Mineral obligation (in percent)</t>
        </is>
      </c>
      <c r="D18" s="4" t="inlineStr">
        <is>
          <t>100.00%</t>
        </is>
      </c>
    </row>
    <row r="19">
      <c r="A19" s="4" t="inlineStr">
        <is>
          <t>Mineral (in ounces)</t>
        </is>
      </c>
      <c r="D19" s="5" t="n">
        <v>7067000</v>
      </c>
    </row>
    <row r="20">
      <c r="A20" s="4" t="inlineStr">
        <is>
          <t>Potential reduction in obligation (in percent)</t>
        </is>
      </c>
      <c r="E20" s="4" t="inlineStr">
        <is>
          <t>75.00%</t>
        </is>
      </c>
    </row>
    <row r="21">
      <c r="A21" s="4" t="inlineStr">
        <is>
          <t>Repurchase payments agreed per ounce | $ / oz</t>
        </is>
      </c>
      <c r="D21" s="5" t="n">
        <v>13</v>
      </c>
      <c r="E21" s="5"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COMMISSIONING AND RESTORATION PROVISION - Reclamation bonds (Details) $ in Thousands, $ in Thousands</t>
        </is>
      </c>
      <c r="B1" s="2" t="inlineStr">
        <is>
          <t>12 Months Ended</t>
        </is>
      </c>
    </row>
    <row r="2">
      <c r="B2" s="2" t="inlineStr">
        <is>
          <t>Dec. 31, 2020CAD ($)</t>
        </is>
      </c>
      <c r="C2" s="2" t="inlineStr">
        <is>
          <t>Dec. 31, 2020USD ($)</t>
        </is>
      </c>
      <c r="D2" s="2" t="inlineStr">
        <is>
          <t>Dec. 31, 2019USD ($)</t>
        </is>
      </c>
    </row>
    <row r="3">
      <c r="A3" s="3" t="inlineStr">
        <is>
          <t>Reclamation bonds</t>
        </is>
      </c>
    </row>
    <row r="4">
      <c r="A4" s="4" t="inlineStr">
        <is>
          <t>Restricted cash</t>
        </is>
      </c>
      <c r="C4" s="6" t="n">
        <v>55</v>
      </c>
      <c r="D4" s="6" t="n">
        <v>54</v>
      </c>
    </row>
    <row r="5">
      <c r="A5" s="4" t="inlineStr">
        <is>
          <t>Guaranteed Investment Certificates and Letters of Credit</t>
        </is>
      </c>
    </row>
    <row r="6">
      <c r="A6" s="3" t="inlineStr">
        <is>
          <t>Reclamation bonds</t>
        </is>
      </c>
    </row>
    <row r="7">
      <c r="A7" s="4" t="inlineStr">
        <is>
          <t>Restricted cash</t>
        </is>
      </c>
      <c r="C7" s="6" t="n">
        <v>55</v>
      </c>
      <c r="D7" s="6" t="n">
        <v>54</v>
      </c>
    </row>
    <row r="8">
      <c r="A8" s="4" t="inlineStr">
        <is>
          <t>Surety bond</t>
        </is>
      </c>
    </row>
    <row r="9">
      <c r="A9" s="3" t="inlineStr">
        <is>
          <t>Reclamation bonds</t>
        </is>
      </c>
    </row>
    <row r="10">
      <c r="A10" s="4" t="inlineStr">
        <is>
          <t>Total provision</t>
        </is>
      </c>
      <c r="B10" s="6" t="n">
        <v>317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RESTORATION PROVISION - Decommissioning and restoration provision (Details) - USD ($) $ in Thousands</t>
        </is>
      </c>
      <c r="B1" s="2" t="inlineStr">
        <is>
          <t>12 Months Ended</t>
        </is>
      </c>
    </row>
    <row r="2">
      <c r="B2" s="2" t="inlineStr">
        <is>
          <t>Dec. 31, 2020</t>
        </is>
      </c>
      <c r="C2" s="2" t="inlineStr">
        <is>
          <t>Dec. 31, 2019</t>
        </is>
      </c>
    </row>
    <row r="3">
      <c r="A3" s="3" t="inlineStr">
        <is>
          <t>DECOMMISSIONING AND RESTORATION PROVISION</t>
        </is>
      </c>
    </row>
    <row r="4">
      <c r="A4" s="4" t="inlineStr">
        <is>
          <t>Opening balance</t>
        </is>
      </c>
      <c r="B4" s="6" t="n">
        <v>21239</v>
      </c>
      <c r="C4" s="6" t="n">
        <v>18947</v>
      </c>
    </row>
    <row r="5">
      <c r="A5" s="4" t="inlineStr">
        <is>
          <t>Change in amount and timing of cash flows</t>
        </is>
      </c>
      <c r="B5" s="5" t="n">
        <v>2812</v>
      </c>
      <c r="C5" s="5" t="n">
        <v>-133</v>
      </c>
    </row>
    <row r="6">
      <c r="A6" s="4" t="inlineStr">
        <is>
          <t>Change in discount rate</t>
        </is>
      </c>
      <c r="B6" s="5" t="n">
        <v>1643</v>
      </c>
      <c r="C6" s="5" t="n">
        <v>2028</v>
      </c>
    </row>
    <row r="7">
      <c r="A7" s="4" t="inlineStr">
        <is>
          <t>Accretion of decommissioning and restoration provision</t>
        </is>
      </c>
      <c r="B7" s="5" t="n">
        <v>262</v>
      </c>
      <c r="C7" s="5" t="n">
        <v>446</v>
      </c>
    </row>
    <row r="8">
      <c r="A8" s="4" t="inlineStr">
        <is>
          <t>Settlement of decommissioning and restoration provision</t>
        </is>
      </c>
      <c r="C8" s="5" t="n">
        <v>-49</v>
      </c>
    </row>
    <row r="9">
      <c r="A9" s="4" t="inlineStr">
        <is>
          <t>Ending balance</t>
        </is>
      </c>
      <c r="B9" s="6" t="n">
        <v>25956</v>
      </c>
      <c r="C9" s="6" t="n">
        <v>212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COMMISSIONING AND RESTORATION PROVISION - Additional information (Details) - Decommissioning and restoration provision $ in Thousands, $ in Thousands</t>
        </is>
      </c>
      <c r="B1" s="2" t="inlineStr">
        <is>
          <t>Dec. 31, 2020CAD ($)</t>
        </is>
      </c>
      <c r="C1" s="2" t="inlineStr">
        <is>
          <t>Dec. 31, 2020USD ($)</t>
        </is>
      </c>
      <c r="D1" s="2" t="inlineStr">
        <is>
          <t>Dec. 31, 2019CAD ($)</t>
        </is>
      </c>
      <c r="E1" s="2" t="inlineStr">
        <is>
          <t>Dec. 31, 2019USD ($)</t>
        </is>
      </c>
    </row>
    <row r="2">
      <c r="A2" s="3" t="inlineStr">
        <is>
          <t>Provision:</t>
        </is>
      </c>
    </row>
    <row r="3">
      <c r="A3" s="4" t="inlineStr">
        <is>
          <t>Undiscounted basis of provision</t>
        </is>
      </c>
      <c r="B3" s="6" t="n">
        <v>31344</v>
      </c>
      <c r="C3" s="6" t="n">
        <v>24618</v>
      </c>
      <c r="D3" s="6" t="n">
        <v>27386</v>
      </c>
      <c r="E3" s="6" t="n">
        <v>21086</v>
      </c>
    </row>
    <row r="4">
      <c r="A4" s="4" t="inlineStr">
        <is>
          <t>Inflation rate</t>
        </is>
      </c>
    </row>
    <row r="5">
      <c r="A5" s="3" t="inlineStr">
        <is>
          <t>Provision:</t>
        </is>
      </c>
    </row>
    <row r="6">
      <c r="A6" s="4" t="inlineStr">
        <is>
          <t>Rate basis</t>
        </is>
      </c>
      <c r="B6" s="9" t="n">
        <v>1.6</v>
      </c>
      <c r="C6" s="9" t="n">
        <v>1.6</v>
      </c>
      <c r="D6" s="9" t="n">
        <v>1.7</v>
      </c>
      <c r="E6" s="9" t="n">
        <v>1.7</v>
      </c>
    </row>
    <row r="7">
      <c r="A7" s="4" t="inlineStr">
        <is>
          <t>Discount rate</t>
        </is>
      </c>
    </row>
    <row r="8">
      <c r="A8" s="3" t="inlineStr">
        <is>
          <t>Provision:</t>
        </is>
      </c>
    </row>
    <row r="9">
      <c r="A9" s="4" t="inlineStr">
        <is>
          <t>Rate basis</t>
        </is>
      </c>
      <c r="B9" s="9" t="n">
        <v>0.9</v>
      </c>
      <c r="C9" s="9" t="n">
        <v>0.9</v>
      </c>
      <c r="D9" s="9" t="n">
        <v>1.5</v>
      </c>
      <c r="E9" s="9"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VENUE - Metal (Details) - USD ($) $ in Thousands</t>
        </is>
      </c>
      <c r="B1" s="2" t="inlineStr">
        <is>
          <t>12 Months Ended</t>
        </is>
      </c>
    </row>
    <row r="2">
      <c r="B2" s="2" t="inlineStr">
        <is>
          <t>Dec. 31, 2020</t>
        </is>
      </c>
      <c r="C2" s="2" t="inlineStr">
        <is>
          <t>Dec. 31, 2019</t>
        </is>
      </c>
    </row>
    <row r="3">
      <c r="A3" s="3" t="inlineStr">
        <is>
          <t>REVENUE</t>
        </is>
      </c>
    </row>
    <row r="4">
      <c r="A4" s="4" t="inlineStr">
        <is>
          <t>Gold revenue</t>
        </is>
      </c>
      <c r="B4" s="6" t="n">
        <v>611080</v>
      </c>
      <c r="C4" s="6" t="n">
        <v>471419</v>
      </c>
    </row>
    <row r="5">
      <c r="A5" s="4" t="inlineStr">
        <is>
          <t>Silver revenue</t>
        </is>
      </c>
      <c r="B5" s="5" t="n">
        <v>7987</v>
      </c>
      <c r="C5" s="5" t="n">
        <v>6524</v>
      </c>
    </row>
    <row r="6">
      <c r="A6" s="4" t="inlineStr">
        <is>
          <t>Revenue from contracts with customers</t>
        </is>
      </c>
      <c r="B6" s="5" t="n">
        <v>619067</v>
      </c>
      <c r="C6" s="5" t="n">
        <v>477943</v>
      </c>
    </row>
    <row r="7">
      <c r="A7" s="4" t="inlineStr">
        <is>
          <t>Gain (loss) on trade receivables at fair value</t>
        </is>
      </c>
      <c r="B7" s="5" t="n">
        <v>-1482</v>
      </c>
      <c r="C7" s="5" t="n">
        <v>6597</v>
      </c>
    </row>
    <row r="8">
      <c r="A8" s="4" t="inlineStr">
        <is>
          <t>Total revenue</t>
        </is>
      </c>
      <c r="B8" s="6" t="n">
        <v>617585</v>
      </c>
      <c r="C8" s="6" t="n">
        <v>4845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 Product (Details) - USD ($) $ in Thousands</t>
        </is>
      </c>
      <c r="B1" s="2" t="inlineStr">
        <is>
          <t>12 Months Ended</t>
        </is>
      </c>
    </row>
    <row r="2">
      <c r="B2" s="2" t="inlineStr">
        <is>
          <t>Dec. 31, 2020</t>
        </is>
      </c>
      <c r="C2" s="2" t="inlineStr">
        <is>
          <t>Dec. 31, 2019</t>
        </is>
      </c>
    </row>
    <row r="3">
      <c r="A3" s="3" t="inlineStr">
        <is>
          <t>Revenue</t>
        </is>
      </c>
    </row>
    <row r="4">
      <c r="A4" s="4" t="inlineStr">
        <is>
          <t>Gold revenue</t>
        </is>
      </c>
      <c r="B4" s="6" t="n">
        <v>611080</v>
      </c>
      <c r="C4" s="6" t="n">
        <v>471419</v>
      </c>
    </row>
    <row r="5">
      <c r="A5" s="4" t="inlineStr">
        <is>
          <t>Silver revenue</t>
        </is>
      </c>
      <c r="B5" s="5" t="n">
        <v>7987</v>
      </c>
      <c r="C5" s="5" t="n">
        <v>6524</v>
      </c>
    </row>
    <row r="6">
      <c r="A6" s="4" t="inlineStr">
        <is>
          <t>Revenue from contracts with customers</t>
        </is>
      </c>
      <c r="B6" s="5" t="n">
        <v>619067</v>
      </c>
      <c r="C6" s="5" t="n">
        <v>477943</v>
      </c>
    </row>
    <row r="7">
      <c r="A7" s="4" t="inlineStr">
        <is>
          <t>Dore</t>
        </is>
      </c>
    </row>
    <row r="8">
      <c r="A8" s="3" t="inlineStr">
        <is>
          <t>Revenue</t>
        </is>
      </c>
    </row>
    <row r="9">
      <c r="A9" s="4" t="inlineStr">
        <is>
          <t>Gold revenue</t>
        </is>
      </c>
      <c r="B9" s="5" t="n">
        <v>432174</v>
      </c>
      <c r="C9" s="5" t="n">
        <v>322078</v>
      </c>
    </row>
    <row r="10">
      <c r="A10" s="4" t="inlineStr">
        <is>
          <t>Silver revenue</t>
        </is>
      </c>
      <c r="B10" s="5" t="n">
        <v>2854</v>
      </c>
      <c r="C10" s="5" t="n">
        <v>2145</v>
      </c>
    </row>
    <row r="11">
      <c r="A11" s="4" t="inlineStr">
        <is>
          <t>Concentrate</t>
        </is>
      </c>
    </row>
    <row r="12">
      <c r="A12" s="3" t="inlineStr">
        <is>
          <t>Revenue</t>
        </is>
      </c>
    </row>
    <row r="13">
      <c r="A13" s="4" t="inlineStr">
        <is>
          <t>Gold revenue</t>
        </is>
      </c>
      <c r="B13" s="5" t="n">
        <v>178906</v>
      </c>
      <c r="C13" s="5" t="n">
        <v>149341</v>
      </c>
    </row>
    <row r="14">
      <c r="A14" s="4" t="inlineStr">
        <is>
          <t>Silver revenue</t>
        </is>
      </c>
      <c r="B14" s="6" t="n">
        <v>5133</v>
      </c>
      <c r="C14" s="6" t="n">
        <v>43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2. BASIS OF PREPARATION
Statement of compliance and basis of presentation
These consolidated financial statements have been prepared in accordance with International Financial Reporting Standards (“IFRS”) as issued by the International Accounting Standards Board ("IASB").
These consolidated financial statements have been prepared on a historical cost basis except for financial instruments classified as fair value through profit or loss (“FVTPL”), which are stated at their fair value.
Management is actively managing the effects of an outbreak of the novel coronavirus (“COVID-19”) at its Brucejack Mine subsequent to year end, including the impact on the Company’s operations and its liquidity. The impact of the outbreak of COVID-19 is uncertain, and COVID-19 could have a significant impact on production, financial results and liquidity if the Company or its suppliers or customers are not able to maintain operations. As at December 31, 2020, the Company has available liquidity of $335,104 which includes cash and cash equivalents of $174,753 and the undrawn portion of the revolving facility of $160,351. Refer to note 23 for further discussion about the COVID-19 outbreak.
These consolidated financial statements were authorized for issue by the Board of Directors on February 25,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ST OF SALES - Components (Details) - USD ($) $ in Thousands</t>
        </is>
      </c>
      <c r="B1" s="2" t="inlineStr">
        <is>
          <t>1 Months Ended</t>
        </is>
      </c>
      <c r="C1" s="2" t="inlineStr">
        <is>
          <t>12 Months Ended</t>
        </is>
      </c>
    </row>
    <row r="2">
      <c r="B2" s="2" t="inlineStr">
        <is>
          <t>Oct. 31, 2019</t>
        </is>
      </c>
      <c r="C2" s="2" t="inlineStr">
        <is>
          <t>Dec. 31, 2020</t>
        </is>
      </c>
      <c r="D2" s="2" t="inlineStr">
        <is>
          <t>Dec. 31, 2019</t>
        </is>
      </c>
    </row>
    <row r="3">
      <c r="A3" s="3" t="inlineStr">
        <is>
          <t>Disclosure of detailed information about business combination [line items]</t>
        </is>
      </c>
    </row>
    <row r="4">
      <c r="A4" s="4" t="inlineStr">
        <is>
          <t>Production costs</t>
        </is>
      </c>
      <c r="C4" s="6" t="n">
        <v>255462</v>
      </c>
      <c r="D4" s="6" t="n">
        <v>225489</v>
      </c>
    </row>
    <row r="5">
      <c r="A5" s="4" t="inlineStr">
        <is>
          <t>Depreciation and depletion</t>
        </is>
      </c>
      <c r="C5" s="5" t="n">
        <v>115336</v>
      </c>
      <c r="D5" s="5" t="n">
        <v>81561</v>
      </c>
    </row>
    <row r="6">
      <c r="A6" s="4" t="inlineStr">
        <is>
          <t>Royalties and selling costs</t>
        </is>
      </c>
      <c r="C6" s="5" t="n">
        <v>20470</v>
      </c>
      <c r="D6" s="5" t="n">
        <v>19085</v>
      </c>
    </row>
    <row r="7">
      <c r="A7" s="4" t="inlineStr">
        <is>
          <t>Change in inventories</t>
        </is>
      </c>
      <c r="C7" s="5" t="n">
        <v>3474</v>
      </c>
      <c r="D7" s="5" t="n">
        <v>1520</v>
      </c>
    </row>
    <row r="8">
      <c r="A8" s="4" t="inlineStr">
        <is>
          <t>Site share-based compensation</t>
        </is>
      </c>
      <c r="C8" s="5" t="n">
        <v>1550</v>
      </c>
      <c r="D8" s="5" t="n">
        <v>3072</v>
      </c>
    </row>
    <row r="9">
      <c r="A9" s="4" t="inlineStr">
        <is>
          <t>Loss (gain) on disposal of plant and equipment</t>
        </is>
      </c>
      <c r="C9" s="5" t="n">
        <v>-12</v>
      </c>
      <c r="D9" s="5" t="n">
        <v>45</v>
      </c>
    </row>
    <row r="10">
      <c r="A10" s="4" t="inlineStr">
        <is>
          <t>Write-down of inventories</t>
        </is>
      </c>
      <c r="D10" s="5" t="n">
        <v>2475</v>
      </c>
    </row>
    <row r="11">
      <c r="A11" s="4" t="inlineStr">
        <is>
          <t>Total</t>
        </is>
      </c>
      <c r="C11" s="6" t="n">
        <v>396304</v>
      </c>
      <c r="D11" s="6" t="n">
        <v>333157</v>
      </c>
    </row>
    <row r="12">
      <c r="A12" s="4" t="inlineStr">
        <is>
          <t>Aggregated individually immaterial business combinations</t>
        </is>
      </c>
    </row>
    <row r="13">
      <c r="A13" s="3" t="inlineStr">
        <is>
          <t>Disclosure of detailed information about business combination [line items]</t>
        </is>
      </c>
    </row>
    <row r="14">
      <c r="A14" s="4" t="inlineStr">
        <is>
          <t>Write-down of inventories</t>
        </is>
      </c>
      <c r="B14" s="6" t="n">
        <v>247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ST OF SALES (Details) - USD ($) $ in Thousands</t>
        </is>
      </c>
      <c r="B1" s="2" t="inlineStr">
        <is>
          <t>12 Months Ended</t>
        </is>
      </c>
    </row>
    <row r="2">
      <c r="B2" s="2" t="inlineStr">
        <is>
          <t>Dec. 31, 2020</t>
        </is>
      </c>
      <c r="C2" s="2" t="inlineStr">
        <is>
          <t>Dec. 31, 2019</t>
        </is>
      </c>
    </row>
    <row r="3">
      <c r="A3" s="3" t="inlineStr">
        <is>
          <t>COST OF SALES</t>
        </is>
      </c>
    </row>
    <row r="4">
      <c r="A4" s="4" t="inlineStr">
        <is>
          <t>Consultants and contractors</t>
        </is>
      </c>
      <c r="B4" s="6" t="n">
        <v>102413</v>
      </c>
      <c r="C4" s="6" t="n">
        <v>95466</v>
      </c>
    </row>
    <row r="5">
      <c r="A5" s="4" t="inlineStr">
        <is>
          <t>Salaries and benefits</t>
        </is>
      </c>
      <c r="B5" s="5" t="n">
        <v>75402</v>
      </c>
      <c r="C5" s="5" t="n">
        <v>60191</v>
      </c>
    </row>
    <row r="6">
      <c r="A6" s="4" t="inlineStr">
        <is>
          <t>Supplies and consumables</t>
        </is>
      </c>
      <c r="B6" s="5" t="n">
        <v>38113</v>
      </c>
      <c r="C6" s="5" t="n">
        <v>34636</v>
      </c>
    </row>
    <row r="7">
      <c r="A7" s="4" t="inlineStr">
        <is>
          <t>Energy</t>
        </is>
      </c>
      <c r="B7" s="5" t="n">
        <v>14290</v>
      </c>
      <c r="C7" s="5" t="n">
        <v>12902</v>
      </c>
    </row>
    <row r="8">
      <c r="A8" s="4" t="inlineStr">
        <is>
          <t>Travel and camp accommodation</t>
        </is>
      </c>
      <c r="B8" s="5" t="n">
        <v>13597</v>
      </c>
      <c r="C8" s="5" t="n">
        <v>8327</v>
      </c>
    </row>
    <row r="9">
      <c r="A9" s="4" t="inlineStr">
        <is>
          <t>Freight</t>
        </is>
      </c>
      <c r="B9" s="5" t="n">
        <v>4305</v>
      </c>
      <c r="C9" s="5" t="n">
        <v>5511</v>
      </c>
    </row>
    <row r="10">
      <c r="A10" s="4" t="inlineStr">
        <is>
          <t>Camp administrative costs</t>
        </is>
      </c>
      <c r="B10" s="5" t="n">
        <v>4085</v>
      </c>
      <c r="C10" s="5" t="n">
        <v>5404</v>
      </c>
    </row>
    <row r="11">
      <c r="A11" s="4" t="inlineStr">
        <is>
          <t>Insurance</t>
        </is>
      </c>
      <c r="B11" s="5" t="n">
        <v>1883</v>
      </c>
      <c r="C11" s="5" t="n">
        <v>1620</v>
      </c>
    </row>
    <row r="12">
      <c r="A12" s="4" t="inlineStr">
        <is>
          <t>Rentals</t>
        </is>
      </c>
      <c r="B12" s="5" t="n">
        <v>1374</v>
      </c>
      <c r="C12" s="5" t="n">
        <v>1432</v>
      </c>
    </row>
    <row r="13">
      <c r="A13" s="4" t="inlineStr">
        <is>
          <t>Total</t>
        </is>
      </c>
      <c r="B13" s="6" t="n">
        <v>255462</v>
      </c>
      <c r="C13" s="6" t="n">
        <v>2254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RPORATE ADMINISTRATIVE COSTS (Details) - USD ($) $ in Thousands</t>
        </is>
      </c>
      <c r="B1" s="2" t="inlineStr">
        <is>
          <t>12 Months Ended</t>
        </is>
      </c>
    </row>
    <row r="2">
      <c r="B2" s="2" t="inlineStr">
        <is>
          <t>Dec. 31, 2020</t>
        </is>
      </c>
      <c r="C2" s="2" t="inlineStr">
        <is>
          <t>Dec. 31, 2019</t>
        </is>
      </c>
    </row>
    <row r="3">
      <c r="A3" s="3" t="inlineStr">
        <is>
          <t>CORPORATE ADMINISTRATIVE COSTS</t>
        </is>
      </c>
    </row>
    <row r="4">
      <c r="A4" s="4" t="inlineStr">
        <is>
          <t>Salaries and benefits</t>
        </is>
      </c>
      <c r="B4" s="6" t="n">
        <v>11006</v>
      </c>
      <c r="C4" s="6" t="n">
        <v>5608</v>
      </c>
    </row>
    <row r="5">
      <c r="A5" s="4" t="inlineStr">
        <is>
          <t>Investor relations</t>
        </is>
      </c>
      <c r="B5" s="5" t="n">
        <v>3155</v>
      </c>
      <c r="C5" s="5" t="n">
        <v>2294</v>
      </c>
    </row>
    <row r="6">
      <c r="A6" s="4" t="inlineStr">
        <is>
          <t>Professional fees</t>
        </is>
      </c>
      <c r="B6" s="5" t="n">
        <v>2254</v>
      </c>
      <c r="C6" s="5" t="n">
        <v>1756</v>
      </c>
    </row>
    <row r="7">
      <c r="A7" s="4" t="inlineStr">
        <is>
          <t>Insurance</t>
        </is>
      </c>
      <c r="B7" s="5" t="n">
        <v>1452</v>
      </c>
      <c r="C7" s="5" t="n">
        <v>1009</v>
      </c>
    </row>
    <row r="8">
      <c r="A8" s="4" t="inlineStr">
        <is>
          <t>Share-based compensation</t>
        </is>
      </c>
      <c r="B8" s="5" t="n">
        <v>1220</v>
      </c>
      <c r="C8" s="5" t="n">
        <v>5459</v>
      </c>
    </row>
    <row r="9">
      <c r="A9" s="4" t="inlineStr">
        <is>
          <t>Depreciation</t>
        </is>
      </c>
      <c r="B9" s="5" t="n">
        <v>808</v>
      </c>
      <c r="C9" s="5" t="n">
        <v>649</v>
      </c>
    </row>
    <row r="10">
      <c r="A10" s="4" t="inlineStr">
        <is>
          <t>Office</t>
        </is>
      </c>
      <c r="B10" s="5" t="n">
        <v>666</v>
      </c>
      <c r="C10" s="5" t="n">
        <v>854</v>
      </c>
    </row>
    <row r="11">
      <c r="A11" s="4" t="inlineStr">
        <is>
          <t>Listing and filing fees</t>
        </is>
      </c>
      <c r="B11" s="5" t="n">
        <v>418</v>
      </c>
      <c r="C11" s="5" t="n">
        <v>433</v>
      </c>
    </row>
    <row r="12">
      <c r="A12" s="4" t="inlineStr">
        <is>
          <t>Travel and accommodation</t>
        </is>
      </c>
      <c r="B12" s="5" t="n">
        <v>226</v>
      </c>
      <c r="C12" s="5" t="n">
        <v>612</v>
      </c>
    </row>
    <row r="13">
      <c r="A13" s="4" t="inlineStr">
        <is>
          <t>Corporate administrative costs</t>
        </is>
      </c>
      <c r="B13" s="6" t="n">
        <v>21205</v>
      </c>
      <c r="C13" s="6" t="n">
        <v>186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EREST AND FINANCE EXPENSE (Details) - USD ($) $ in Thousands</t>
        </is>
      </c>
      <c r="B1" s="2" t="inlineStr">
        <is>
          <t>12 Months Ended</t>
        </is>
      </c>
    </row>
    <row r="2">
      <c r="B2" s="2" t="inlineStr">
        <is>
          <t>Dec. 31, 2020</t>
        </is>
      </c>
      <c r="C2" s="2" t="inlineStr">
        <is>
          <t>Dec. 31, 2019</t>
        </is>
      </c>
    </row>
    <row r="3">
      <c r="A3" s="3" t="inlineStr">
        <is>
          <t>Interest and Finance Expense</t>
        </is>
      </c>
    </row>
    <row r="4">
      <c r="A4" s="4" t="inlineStr">
        <is>
          <t>Interest expense on leases</t>
        </is>
      </c>
      <c r="B4" s="6" t="n">
        <v>591</v>
      </c>
      <c r="C4" s="6" t="n">
        <v>836</v>
      </c>
    </row>
    <row r="5">
      <c r="A5" s="4" t="inlineStr">
        <is>
          <t>Other interest expense</t>
        </is>
      </c>
      <c r="B5" s="5" t="n">
        <v>470</v>
      </c>
      <c r="C5" s="5" t="n">
        <v>157</v>
      </c>
    </row>
    <row r="6">
      <c r="A6" s="4" t="inlineStr">
        <is>
          <t>Accretion of decommissioning and restoration provision</t>
        </is>
      </c>
      <c r="B6" s="5" t="n">
        <v>262</v>
      </c>
      <c r="C6" s="5" t="n">
        <v>446</v>
      </c>
    </row>
    <row r="7">
      <c r="A7" s="4" t="inlineStr">
        <is>
          <t>Interest and finance income expense</t>
        </is>
      </c>
      <c r="B7" s="5" t="n">
        <v>25784</v>
      </c>
      <c r="C7" s="5" t="n">
        <v>35302</v>
      </c>
    </row>
    <row r="8">
      <c r="A8" s="4" t="inlineStr">
        <is>
          <t>Loan facility</t>
        </is>
      </c>
    </row>
    <row r="9">
      <c r="A9" s="3" t="inlineStr">
        <is>
          <t>Interest and Finance Expense</t>
        </is>
      </c>
    </row>
    <row r="10">
      <c r="A10" s="4" t="inlineStr">
        <is>
          <t>Interest expense on borrowings</t>
        </is>
      </c>
      <c r="B10" s="5" t="n">
        <v>16627</v>
      </c>
      <c r="C10" s="5" t="n">
        <v>26045</v>
      </c>
    </row>
    <row r="11">
      <c r="A11" s="4" t="inlineStr">
        <is>
          <t>Convertible notes</t>
        </is>
      </c>
    </row>
    <row r="12">
      <c r="A12" s="3" t="inlineStr">
        <is>
          <t>Interest and Finance Expense</t>
        </is>
      </c>
    </row>
    <row r="13">
      <c r="A13" s="4" t="inlineStr">
        <is>
          <t>Interest expense on borrowings</t>
        </is>
      </c>
      <c r="B13" s="6" t="n">
        <v>7834</v>
      </c>
      <c r="C13" s="6" t="n">
        <v>78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4" customWidth="1" min="2" max="2"/>
  </cols>
  <sheetData>
    <row r="1">
      <c r="A1" s="1" t="inlineStr">
        <is>
          <t>CAPITAL AND RESERVES - Share capital (Details)</t>
        </is>
      </c>
      <c r="B1" s="2" t="inlineStr">
        <is>
          <t>Dec. 31, 2020$ / shares</t>
        </is>
      </c>
    </row>
    <row r="2">
      <c r="A2" s="4" t="inlineStr">
        <is>
          <t>Preferred shares</t>
        </is>
      </c>
    </row>
    <row r="3">
      <c r="A3" s="3" t="inlineStr">
        <is>
          <t>CAPITAL AND RESERVES</t>
        </is>
      </c>
    </row>
    <row r="4">
      <c r="A4" s="4" t="inlineStr">
        <is>
          <t>Shares par value</t>
        </is>
      </c>
      <c r="B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APITAL AND RESERVES - Other reserves (Details) - USD ($) $ in Thousands</t>
        </is>
      </c>
      <c r="B1" s="2" t="inlineStr">
        <is>
          <t>12 Months Ended</t>
        </is>
      </c>
    </row>
    <row r="2">
      <c r="B2" s="2" t="inlineStr">
        <is>
          <t>Dec. 31, 2020</t>
        </is>
      </c>
      <c r="C2" s="2" t="inlineStr">
        <is>
          <t>Dec. 31, 2019</t>
        </is>
      </c>
    </row>
    <row r="3">
      <c r="A3" s="4" t="inlineStr">
        <is>
          <t>Balance at the beginning of the year</t>
        </is>
      </c>
      <c r="B3" s="6" t="n">
        <v>954302</v>
      </c>
      <c r="C3" s="6" t="n">
        <v>903126</v>
      </c>
    </row>
    <row r="4">
      <c r="A4" s="4" t="inlineStr">
        <is>
          <t>Shares issued upon exercise of options</t>
        </is>
      </c>
      <c r="B4" s="5" t="n">
        <v>13252</v>
      </c>
      <c r="C4" s="5" t="n">
        <v>7634</v>
      </c>
    </row>
    <row r="5">
      <c r="A5" s="4" t="inlineStr">
        <is>
          <t>Value assigned to options vested</t>
        </is>
      </c>
      <c r="B5" s="5" t="n">
        <v>277</v>
      </c>
      <c r="C5" s="5" t="n">
        <v>2625</v>
      </c>
    </row>
    <row r="6">
      <c r="A6" s="4" t="inlineStr">
        <is>
          <t>Balance at the end of the year</t>
        </is>
      </c>
      <c r="B6" s="5" t="n">
        <v>929701</v>
      </c>
      <c r="C6" s="5" t="n">
        <v>954302</v>
      </c>
    </row>
    <row r="7">
      <c r="A7" s="4" t="inlineStr">
        <is>
          <t>Contributed surplus</t>
        </is>
      </c>
    </row>
    <row r="8">
      <c r="A8" s="4" t="inlineStr">
        <is>
          <t>Balance at the beginning of the year</t>
        </is>
      </c>
      <c r="B8" s="5" t="n">
        <v>47468</v>
      </c>
      <c r="C8" s="5" t="n">
        <v>48886</v>
      </c>
    </row>
    <row r="9">
      <c r="A9" s="4" t="inlineStr">
        <is>
          <t>Shares issued upon exercise of options</t>
        </is>
      </c>
      <c r="B9" s="5" t="n">
        <v>-6418</v>
      </c>
      <c r="C9" s="5" t="n">
        <v>-4043</v>
      </c>
    </row>
    <row r="10">
      <c r="A10" s="4" t="inlineStr">
        <is>
          <t>Value assigned to options vested</t>
        </is>
      </c>
      <c r="B10" s="5" t="n">
        <v>277</v>
      </c>
      <c r="C10" s="5" t="n">
        <v>2625</v>
      </c>
    </row>
    <row r="11">
      <c r="A11" s="4" t="inlineStr">
        <is>
          <t>Balance at the end of the year</t>
        </is>
      </c>
      <c r="B11" s="5" t="n">
        <v>41327</v>
      </c>
      <c r="C11" s="5" t="n">
        <v>47468</v>
      </c>
    </row>
    <row r="12">
      <c r="A12" s="4" t="inlineStr">
        <is>
          <t>Equity component of convertible notes</t>
        </is>
      </c>
    </row>
    <row r="13">
      <c r="A13" s="4" t="inlineStr">
        <is>
          <t>Balance at the beginning of the year</t>
        </is>
      </c>
      <c r="B13" s="5" t="n">
        <v>17603</v>
      </c>
      <c r="C13" s="5" t="n">
        <v>17603</v>
      </c>
    </row>
    <row r="14">
      <c r="A14" s="4" t="inlineStr">
        <is>
          <t>Balance at the end of the year</t>
        </is>
      </c>
      <c r="B14" s="5" t="n">
        <v>17603</v>
      </c>
      <c r="C14" s="5" t="n">
        <v>17603</v>
      </c>
    </row>
    <row r="15">
      <c r="A15" s="4" t="inlineStr">
        <is>
          <t>Accumulated other comprehensive loss</t>
        </is>
      </c>
    </row>
    <row r="16">
      <c r="A16" s="4" t="inlineStr">
        <is>
          <t>Balance at the beginning of the year</t>
        </is>
      </c>
      <c r="B16" s="5" t="n">
        <v>-193997</v>
      </c>
      <c r="C16" s="5" t="n">
        <v>-193997</v>
      </c>
    </row>
    <row r="17">
      <c r="A17" s="4" t="inlineStr">
        <is>
          <t>Balance at the end of the year</t>
        </is>
      </c>
      <c r="B17" s="5" t="n">
        <v>-193997</v>
      </c>
      <c r="C17" s="5" t="n">
        <v>-193997</v>
      </c>
    </row>
    <row r="18">
      <c r="A18" s="4" t="inlineStr">
        <is>
          <t>Other reserves</t>
        </is>
      </c>
    </row>
    <row r="19">
      <c r="A19" s="4" t="inlineStr">
        <is>
          <t>Balance at the beginning of the year</t>
        </is>
      </c>
      <c r="B19" s="5" t="n">
        <v>-128926</v>
      </c>
      <c r="C19" s="5" t="n">
        <v>-127508</v>
      </c>
    </row>
    <row r="20">
      <c r="A20" s="4" t="inlineStr">
        <is>
          <t>Shares issued upon exercise of options</t>
        </is>
      </c>
      <c r="B20" s="5" t="n">
        <v>-6418</v>
      </c>
      <c r="C20" s="5" t="n">
        <v>-4043</v>
      </c>
    </row>
    <row r="21">
      <c r="A21" s="4" t="inlineStr">
        <is>
          <t>Value assigned to options vested</t>
        </is>
      </c>
      <c r="B21" s="5" t="n">
        <v>277</v>
      </c>
      <c r="C21" s="5" t="n">
        <v>2625</v>
      </c>
    </row>
    <row r="22">
      <c r="A22" s="4" t="inlineStr">
        <is>
          <t>Balance at the end of the year</t>
        </is>
      </c>
      <c r="B22" s="6" t="n">
        <v>-135067</v>
      </c>
      <c r="C22" s="6" t="n">
        <v>-1289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1" customWidth="1" min="1" max="1"/>
    <col width="31" customWidth="1" min="2" max="2"/>
    <col width="21" customWidth="1" min="3" max="3"/>
    <col width="21" customWidth="1" min="4" max="4"/>
  </cols>
  <sheetData>
    <row r="1">
      <c r="A1" s="1" t="inlineStr">
        <is>
          <t>CAPITAL AND RESERVES - Outstanding and exercisable (Details)</t>
        </is>
      </c>
      <c r="B1" s="2" t="inlineStr">
        <is>
          <t>12 Months Ended</t>
        </is>
      </c>
    </row>
    <row r="2">
      <c r="B2" s="2" t="inlineStr">
        <is>
          <t>Dec. 31, 2020Options$ / shares</t>
        </is>
      </c>
      <c r="C2" s="2" t="inlineStr">
        <is>
          <t>Dec. 31, 2019Options</t>
        </is>
      </c>
      <c r="D2" s="2" t="inlineStr">
        <is>
          <t>Dec. 31, 2018Options</t>
        </is>
      </c>
    </row>
    <row r="3">
      <c r="A3" s="3" t="inlineStr">
        <is>
          <t>Exercise prices of outstanding share options</t>
        </is>
      </c>
    </row>
    <row r="4">
      <c r="A4" s="4" t="inlineStr">
        <is>
          <t>Number of options outstanding | Options</t>
        </is>
      </c>
      <c r="B4" s="5" t="n">
        <v>936102</v>
      </c>
      <c r="C4" s="5" t="n">
        <v>3468310</v>
      </c>
      <c r="D4" s="5" t="n">
        <v>4562919</v>
      </c>
    </row>
    <row r="5">
      <c r="A5" s="4" t="inlineStr">
        <is>
          <t>Weighted average years to expiry</t>
        </is>
      </c>
      <c r="B5" s="4" t="inlineStr">
        <is>
          <t>0 years</t>
        </is>
      </c>
    </row>
    <row r="6">
      <c r="A6" s="4" t="inlineStr">
        <is>
          <t>Weighted average exercise price (in CAD)</t>
        </is>
      </c>
      <c r="B6" s="7" t="n">
        <v>11.45</v>
      </c>
    </row>
    <row r="7">
      <c r="A7" s="4" t="inlineStr">
        <is>
          <t>$6.00 - $7.99</t>
        </is>
      </c>
    </row>
    <row r="8">
      <c r="A8" s="3" t="inlineStr">
        <is>
          <t>Exercise prices of outstanding share options</t>
        </is>
      </c>
    </row>
    <row r="9">
      <c r="A9" s="4" t="inlineStr">
        <is>
          <t>Number of options outstanding | Options</t>
        </is>
      </c>
      <c r="B9" s="5" t="n">
        <v>50000</v>
      </c>
    </row>
    <row r="10">
      <c r="A10" s="4" t="inlineStr">
        <is>
          <t>Weighted average years to expiry</t>
        </is>
      </c>
      <c r="B10" s="4" t="inlineStr">
        <is>
          <t>0 years</t>
        </is>
      </c>
    </row>
    <row r="11">
      <c r="A11" s="4" t="inlineStr">
        <is>
          <t>Weighted average exercise price (in CAD)</t>
        </is>
      </c>
      <c r="B11" s="7" t="n">
        <v>7.24</v>
      </c>
    </row>
    <row r="12">
      <c r="A12" s="4" t="inlineStr">
        <is>
          <t>$8.00 - $9.99</t>
        </is>
      </c>
    </row>
    <row r="13">
      <c r="A13" s="3" t="inlineStr">
        <is>
          <t>Exercise prices of outstanding share options</t>
        </is>
      </c>
    </row>
    <row r="14">
      <c r="A14" s="4" t="inlineStr">
        <is>
          <t>Number of options outstanding | Options</t>
        </is>
      </c>
      <c r="B14" s="5" t="n">
        <v>259475</v>
      </c>
    </row>
    <row r="15">
      <c r="A15" s="4" t="inlineStr">
        <is>
          <t>Weighted average years to expiry</t>
        </is>
      </c>
      <c r="B15" s="4" t="inlineStr">
        <is>
          <t>0 years</t>
        </is>
      </c>
    </row>
    <row r="16">
      <c r="A16" s="4" t="inlineStr">
        <is>
          <t>Weighted average exercise price (in CAD)</t>
        </is>
      </c>
      <c r="B16" s="7" t="n">
        <v>9.75</v>
      </c>
    </row>
    <row r="17">
      <c r="A17" s="4" t="inlineStr">
        <is>
          <t>$10.00 - $11.99</t>
        </is>
      </c>
    </row>
    <row r="18">
      <c r="A18" s="3" t="inlineStr">
        <is>
          <t>Exercise prices of outstanding share options</t>
        </is>
      </c>
    </row>
    <row r="19">
      <c r="A19" s="4" t="inlineStr">
        <is>
          <t>Number of options outstanding | Options</t>
        </is>
      </c>
      <c r="B19" s="5" t="n">
        <v>55000</v>
      </c>
    </row>
    <row r="20">
      <c r="A20" s="4" t="inlineStr">
        <is>
          <t>Weighted average years to expiry</t>
        </is>
      </c>
      <c r="B20" s="4" t="inlineStr">
        <is>
          <t>0 years</t>
        </is>
      </c>
    </row>
    <row r="21">
      <c r="A21" s="4" t="inlineStr">
        <is>
          <t>Weighted average exercise price (in CAD)</t>
        </is>
      </c>
      <c r="B21" s="7" t="n">
        <v>10.73</v>
      </c>
    </row>
    <row r="22">
      <c r="A22" s="4" t="inlineStr">
        <is>
          <t>$12.00 - $13.99</t>
        </is>
      </c>
    </row>
    <row r="23">
      <c r="A23" s="3" t="inlineStr">
        <is>
          <t>Exercise prices of outstanding share options</t>
        </is>
      </c>
    </row>
    <row r="24">
      <c r="A24" s="4" t="inlineStr">
        <is>
          <t>Number of options outstanding | Options</t>
        </is>
      </c>
      <c r="B24" s="5" t="n">
        <v>561627</v>
      </c>
    </row>
    <row r="25">
      <c r="A25" s="4" t="inlineStr">
        <is>
          <t>Weighted average years to expiry</t>
        </is>
      </c>
      <c r="B25" s="4" t="inlineStr">
        <is>
          <t>0 years</t>
        </is>
      </c>
    </row>
    <row r="26">
      <c r="A26" s="4" t="inlineStr">
        <is>
          <t>Weighted average exercise price (in CAD)</t>
        </is>
      </c>
      <c r="B26" s="7" t="n">
        <v>12.87</v>
      </c>
    </row>
    <row r="27">
      <c r="A27" s="4" t="inlineStr">
        <is>
          <t>$14.00 - $15.99</t>
        </is>
      </c>
    </row>
    <row r="28">
      <c r="A28" s="3" t="inlineStr">
        <is>
          <t>Exercise prices of outstanding share options</t>
        </is>
      </c>
    </row>
    <row r="29">
      <c r="A29" s="4" t="inlineStr">
        <is>
          <t>Number of options outstanding | Options</t>
        </is>
      </c>
      <c r="B29" s="5" t="n">
        <v>10000</v>
      </c>
    </row>
    <row r="30">
      <c r="A30" s="4" t="inlineStr">
        <is>
          <t>Weighted average years to expiry</t>
        </is>
      </c>
      <c r="B30" s="4" t="inlineStr">
        <is>
          <t>0 years</t>
        </is>
      </c>
    </row>
    <row r="31">
      <c r="A31" s="4" t="inlineStr">
        <is>
          <t>Weighted average exercise price (in CAD)</t>
        </is>
      </c>
      <c r="B31" s="7" t="n">
        <v>15.17</v>
      </c>
    </row>
    <row r="32">
      <c r="A32" s="4" t="inlineStr">
        <is>
          <t>Minimum | $6.00 - $7.99</t>
        </is>
      </c>
    </row>
    <row r="33">
      <c r="A33" s="3" t="inlineStr">
        <is>
          <t>Exercise prices of outstanding share options</t>
        </is>
      </c>
    </row>
    <row r="34">
      <c r="A34" s="4" t="inlineStr">
        <is>
          <t>Exercise prices</t>
        </is>
      </c>
      <c r="B34" s="5" t="n">
        <v>6</v>
      </c>
    </row>
    <row r="35">
      <c r="A35" s="4" t="inlineStr">
        <is>
          <t>Minimum | $8.00 - $9.99</t>
        </is>
      </c>
    </row>
    <row r="36">
      <c r="A36" s="3" t="inlineStr">
        <is>
          <t>Exercise prices of outstanding share options</t>
        </is>
      </c>
    </row>
    <row r="37">
      <c r="A37" s="4" t="inlineStr">
        <is>
          <t>Exercise prices</t>
        </is>
      </c>
      <c r="B37" s="5" t="n">
        <v>8</v>
      </c>
    </row>
    <row r="38">
      <c r="A38" s="4" t="inlineStr">
        <is>
          <t>Minimum | $10.00 - $11.99</t>
        </is>
      </c>
    </row>
    <row r="39">
      <c r="A39" s="3" t="inlineStr">
        <is>
          <t>Exercise prices of outstanding share options</t>
        </is>
      </c>
    </row>
    <row r="40">
      <c r="A40" s="4" t="inlineStr">
        <is>
          <t>Exercise prices</t>
        </is>
      </c>
      <c r="B40" s="5" t="n">
        <v>10</v>
      </c>
    </row>
    <row r="41">
      <c r="A41" s="4" t="inlineStr">
        <is>
          <t>Minimum | $12.00 - $13.99</t>
        </is>
      </c>
    </row>
    <row r="42">
      <c r="A42" s="3" t="inlineStr">
        <is>
          <t>Exercise prices of outstanding share options</t>
        </is>
      </c>
    </row>
    <row r="43">
      <c r="A43" s="4" t="inlineStr">
        <is>
          <t>Exercise prices</t>
        </is>
      </c>
      <c r="B43" s="5" t="n">
        <v>12</v>
      </c>
    </row>
    <row r="44">
      <c r="A44" s="4" t="inlineStr">
        <is>
          <t>Minimum | $14.00 - $15.99</t>
        </is>
      </c>
    </row>
    <row r="45">
      <c r="A45" s="3" t="inlineStr">
        <is>
          <t>Exercise prices of outstanding share options</t>
        </is>
      </c>
    </row>
    <row r="46">
      <c r="A46" s="4" t="inlineStr">
        <is>
          <t>Exercise prices</t>
        </is>
      </c>
      <c r="B46" s="5" t="n">
        <v>14</v>
      </c>
    </row>
    <row r="47">
      <c r="A47" s="4" t="inlineStr">
        <is>
          <t>Maximum | $6.00 - $7.99</t>
        </is>
      </c>
    </row>
    <row r="48">
      <c r="A48" s="3" t="inlineStr">
        <is>
          <t>Exercise prices of outstanding share options</t>
        </is>
      </c>
    </row>
    <row r="49">
      <c r="A49" s="4" t="inlineStr">
        <is>
          <t>Exercise prices</t>
        </is>
      </c>
      <c r="B49" s="10" t="n">
        <v>7.99</v>
      </c>
    </row>
    <row r="50">
      <c r="A50" s="4" t="inlineStr">
        <is>
          <t>Maximum | $8.00 - $9.99</t>
        </is>
      </c>
    </row>
    <row r="51">
      <c r="A51" s="3" t="inlineStr">
        <is>
          <t>Exercise prices of outstanding share options</t>
        </is>
      </c>
    </row>
    <row r="52">
      <c r="A52" s="4" t="inlineStr">
        <is>
          <t>Exercise prices</t>
        </is>
      </c>
      <c r="B52" s="10" t="n">
        <v>9.99</v>
      </c>
    </row>
    <row r="53">
      <c r="A53" s="4" t="inlineStr">
        <is>
          <t>Maximum | $10.00 - $11.99</t>
        </is>
      </c>
    </row>
    <row r="54">
      <c r="A54" s="3" t="inlineStr">
        <is>
          <t>Exercise prices of outstanding share options</t>
        </is>
      </c>
    </row>
    <row r="55">
      <c r="A55" s="4" t="inlineStr">
        <is>
          <t>Exercise prices</t>
        </is>
      </c>
      <c r="B55" s="10" t="n">
        <v>11.99</v>
      </c>
    </row>
    <row r="56">
      <c r="A56" s="4" t="inlineStr">
        <is>
          <t>Maximum | $12.00 - $13.99</t>
        </is>
      </c>
    </row>
    <row r="57">
      <c r="A57" s="3" t="inlineStr">
        <is>
          <t>Exercise prices of outstanding share options</t>
        </is>
      </c>
    </row>
    <row r="58">
      <c r="A58" s="4" t="inlineStr">
        <is>
          <t>Exercise prices</t>
        </is>
      </c>
      <c r="B58" s="10" t="n">
        <v>13.99</v>
      </c>
    </row>
    <row r="59">
      <c r="A59" s="4" t="inlineStr">
        <is>
          <t>Maximum | $14.00 - $15.99</t>
        </is>
      </c>
    </row>
    <row r="60">
      <c r="A60" s="3" t="inlineStr">
        <is>
          <t>Exercise prices of outstanding share options</t>
        </is>
      </c>
    </row>
    <row r="61">
      <c r="A61" s="4" t="inlineStr">
        <is>
          <t>Exercise prices</t>
        </is>
      </c>
      <c r="B61" s="7" t="n">
        <v>15.99</v>
      </c>
    </row>
    <row r="62">
      <c r="A62" s="4" t="inlineStr">
        <is>
          <t>Weighted average</t>
        </is>
      </c>
    </row>
    <row r="63">
      <c r="A63" s="3" t="inlineStr">
        <is>
          <t>Exercise prices of outstanding share options</t>
        </is>
      </c>
    </row>
    <row r="64">
      <c r="A64" s="4" t="inlineStr">
        <is>
          <t>Number of options exercisable (in options) | Options</t>
        </is>
      </c>
      <c r="B64" s="5" t="n">
        <v>835452</v>
      </c>
    </row>
    <row r="65">
      <c r="A65" s="4" t="inlineStr">
        <is>
          <t>Weighted average | $6.00 - $7.99</t>
        </is>
      </c>
    </row>
    <row r="66">
      <c r="A66" s="3" t="inlineStr">
        <is>
          <t>Exercise prices of outstanding share options</t>
        </is>
      </c>
    </row>
    <row r="67">
      <c r="A67" s="4" t="inlineStr">
        <is>
          <t>Number of options exercisable (in options) | Options</t>
        </is>
      </c>
      <c r="B67" s="5" t="n">
        <v>50000</v>
      </c>
    </row>
    <row r="68">
      <c r="A68" s="4" t="inlineStr">
        <is>
          <t>Weighted average | $8.00 - $9.99</t>
        </is>
      </c>
    </row>
    <row r="69">
      <c r="A69" s="3" t="inlineStr">
        <is>
          <t>Exercise prices of outstanding share options</t>
        </is>
      </c>
    </row>
    <row r="70">
      <c r="A70" s="4" t="inlineStr">
        <is>
          <t>Number of options exercisable (in options) | Options</t>
        </is>
      </c>
      <c r="B70" s="5" t="n">
        <v>259475</v>
      </c>
    </row>
    <row r="71">
      <c r="A71" s="4" t="inlineStr">
        <is>
          <t>Weighted average | $10.00 - $11.99</t>
        </is>
      </c>
    </row>
    <row r="72">
      <c r="A72" s="3" t="inlineStr">
        <is>
          <t>Exercise prices of outstanding share options</t>
        </is>
      </c>
    </row>
    <row r="73">
      <c r="A73" s="4" t="inlineStr">
        <is>
          <t>Number of options exercisable (in options) | Options</t>
        </is>
      </c>
      <c r="B73" s="5" t="n">
        <v>55000</v>
      </c>
    </row>
    <row r="74">
      <c r="A74" s="4" t="inlineStr">
        <is>
          <t>Weighted average | $12.00 - $13.99</t>
        </is>
      </c>
    </row>
    <row r="75">
      <c r="A75" s="3" t="inlineStr">
        <is>
          <t>Exercise prices of outstanding share options</t>
        </is>
      </c>
    </row>
    <row r="76">
      <c r="A76" s="4" t="inlineStr">
        <is>
          <t>Number of options exercisable (in options) | Options</t>
        </is>
      </c>
      <c r="B76" s="5" t="n">
        <v>460977</v>
      </c>
    </row>
    <row r="77">
      <c r="A77" s="4" t="inlineStr">
        <is>
          <t>Weighted average | $14.00 - $15.99</t>
        </is>
      </c>
    </row>
    <row r="78">
      <c r="A78" s="3" t="inlineStr">
        <is>
          <t>Exercise prices of outstanding share options</t>
        </is>
      </c>
    </row>
    <row r="79">
      <c r="A79" s="4" t="inlineStr">
        <is>
          <t>Number of options exercisable (in options) | Options</t>
        </is>
      </c>
      <c r="B79" s="5" t="n">
        <v>1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PITAL AND RESERVES - Compensation Expense (Details) - USD ($) $ in Thousands</t>
        </is>
      </c>
      <c r="B1" s="2" t="inlineStr">
        <is>
          <t>12 Months Ended</t>
        </is>
      </c>
    </row>
    <row r="2">
      <c r="B2" s="2" t="inlineStr">
        <is>
          <t>Dec. 31, 2020</t>
        </is>
      </c>
      <c r="C2" s="2" t="inlineStr">
        <is>
          <t>Dec. 31, 2019</t>
        </is>
      </c>
    </row>
    <row r="3">
      <c r="A3" s="3" t="inlineStr">
        <is>
          <t>CAPITAL AND RESERVES</t>
        </is>
      </c>
    </row>
    <row r="4">
      <c r="A4" s="4" t="inlineStr">
        <is>
          <t>Value assigned to options vested</t>
        </is>
      </c>
      <c r="B4" s="6" t="n">
        <v>277</v>
      </c>
      <c r="C4" s="6" t="n">
        <v>26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CAPITAL AND RESERVES - Share options (Details)</t>
        </is>
      </c>
      <c r="B1" s="2" t="inlineStr">
        <is>
          <t>12 Months Ended</t>
        </is>
      </c>
    </row>
    <row r="2">
      <c r="B2" s="2" t="inlineStr">
        <is>
          <t>Dec. 31, 2020Options$ / shares</t>
        </is>
      </c>
      <c r="C2" s="2" t="inlineStr">
        <is>
          <t>Dec. 31, 2019Options$ / shares</t>
        </is>
      </c>
    </row>
    <row r="3">
      <c r="A3" s="3" t="inlineStr">
        <is>
          <t>Share options</t>
        </is>
      </c>
    </row>
    <row r="4">
      <c r="A4" s="4" t="inlineStr">
        <is>
          <t>Threshold of reserved common shares to outstanding common shares (in percent)</t>
        </is>
      </c>
      <c r="B4" s="4" t="inlineStr">
        <is>
          <t>5.50%</t>
        </is>
      </c>
    </row>
    <row r="5">
      <c r="A5" s="4" t="inlineStr">
        <is>
          <t>Term (in years)</t>
        </is>
      </c>
      <c r="B5" s="4" t="inlineStr">
        <is>
          <t>five</t>
        </is>
      </c>
    </row>
    <row r="6">
      <c r="A6" s="4" t="inlineStr">
        <is>
          <t>Outstanding, beginning of year | Options</t>
        </is>
      </c>
      <c r="B6" s="5" t="n">
        <v>3468310</v>
      </c>
      <c r="C6" s="5" t="n">
        <v>4562919</v>
      </c>
    </row>
    <row r="7">
      <c r="A7" s="4" t="inlineStr">
        <is>
          <t>Granted (in options) | Options</t>
        </is>
      </c>
      <c r="C7" s="5" t="n">
        <v>140000</v>
      </c>
    </row>
    <row r="8">
      <c r="A8" s="4" t="inlineStr">
        <is>
          <t>Exercised (in options) | Options</t>
        </is>
      </c>
      <c r="B8" s="5" t="n">
        <v>-2031747</v>
      </c>
      <c r="C8" s="5" t="n">
        <v>-1209709</v>
      </c>
    </row>
    <row r="9">
      <c r="A9" s="4" t="inlineStr">
        <is>
          <t>Expired (in options) | Options</t>
        </is>
      </c>
      <c r="B9" s="5" t="n">
        <v>-192439</v>
      </c>
      <c r="C9" s="5" t="n">
        <v>-5100</v>
      </c>
    </row>
    <row r="10">
      <c r="A10" s="4" t="inlineStr">
        <is>
          <t>Forfeited (in options) | Options</t>
        </is>
      </c>
      <c r="B10" s="5" t="n">
        <v>-308022</v>
      </c>
      <c r="C10" s="5" t="n">
        <v>-19800</v>
      </c>
    </row>
    <row r="11">
      <c r="A11" s="4" t="inlineStr">
        <is>
          <t>Outstanding, end of year | Options</t>
        </is>
      </c>
      <c r="B11" s="5" t="n">
        <v>936102</v>
      </c>
      <c r="C11" s="5" t="n">
        <v>3468310</v>
      </c>
    </row>
    <row r="12">
      <c r="A12" s="3" t="inlineStr">
        <is>
          <t>Weighted average exercise price</t>
        </is>
      </c>
    </row>
    <row r="13">
      <c r="A13" s="4" t="inlineStr">
        <is>
          <t>Outstanding beginning of year (per option)</t>
        </is>
      </c>
      <c r="B13" s="7" t="n">
        <v>10.01</v>
      </c>
      <c r="C13" s="7" t="n">
        <v>9.470000000000001</v>
      </c>
    </row>
    <row r="14">
      <c r="A14" s="4" t="inlineStr">
        <is>
          <t>Granted (per option)</t>
        </is>
      </c>
      <c r="C14" s="10" t="n">
        <v>14.07</v>
      </c>
    </row>
    <row r="15">
      <c r="A15" s="4" t="inlineStr">
        <is>
          <t>Exercised (per option)</t>
        </is>
      </c>
      <c r="B15" s="10" t="n">
        <v>8.85</v>
      </c>
      <c r="C15" s="10" t="n">
        <v>8.390000000000001</v>
      </c>
    </row>
    <row r="16">
      <c r="A16" s="4" t="inlineStr">
        <is>
          <t>Expired (per option)</t>
        </is>
      </c>
      <c r="B16" s="10" t="n">
        <v>12.38</v>
      </c>
      <c r="C16" s="10" t="n">
        <v>12.97</v>
      </c>
    </row>
    <row r="17">
      <c r="A17" s="4" t="inlineStr">
        <is>
          <t>Forfeited (per option)</t>
        </is>
      </c>
      <c r="B17" s="10" t="n">
        <v>11.5</v>
      </c>
      <c r="C17" s="10" t="n">
        <v>12.97</v>
      </c>
    </row>
    <row r="18">
      <c r="A18" s="4" t="inlineStr">
        <is>
          <t>Outstanding end of year (per option)</t>
        </is>
      </c>
      <c r="B18" s="10" t="n">
        <v>11.53</v>
      </c>
      <c r="C18" s="10" t="n">
        <v>10.01</v>
      </c>
    </row>
    <row r="19">
      <c r="A19" s="4" t="inlineStr">
        <is>
          <t>Weighted average share price at the time of exercise (per option)</t>
        </is>
      </c>
      <c r="B19" s="7" t="n">
        <v>13.59</v>
      </c>
      <c r="C19" s="7" t="n">
        <v>14.8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31" customWidth="1" min="2" max="2"/>
    <col width="38" customWidth="1" min="3" max="3"/>
    <col width="31" customWidth="1" min="4" max="4"/>
    <col width="38" customWidth="1" min="5" max="5"/>
  </cols>
  <sheetData>
    <row r="1">
      <c r="A1" s="1" t="inlineStr">
        <is>
          <t>CAPITAL AND RESERVES - RSU, PSU, DSU Plans (Details) $ in Thousands</t>
        </is>
      </c>
      <c r="B1" s="2" t="inlineStr">
        <is>
          <t>12 Months Ended</t>
        </is>
      </c>
    </row>
    <row r="2">
      <c r="B2" s="2" t="inlineStr">
        <is>
          <t>Dec. 31, 2020USD ($)$ / shares</t>
        </is>
      </c>
      <c r="C2" s="2" t="inlineStr">
        <is>
          <t>Dec. 31, 2020USD ($)EquityInstruments</t>
        </is>
      </c>
      <c r="D2" s="2" t="inlineStr">
        <is>
          <t>Dec. 31, 2019USD ($)$ / shares</t>
        </is>
      </c>
      <c r="E2" s="2" t="inlineStr">
        <is>
          <t>Dec. 31, 2019USD ($)EquityInstruments</t>
        </is>
      </c>
    </row>
    <row r="3">
      <c r="A3" s="3" t="inlineStr">
        <is>
          <t>Authorized share capital</t>
        </is>
      </c>
    </row>
    <row r="4">
      <c r="A4" s="4" t="inlineStr">
        <is>
          <t>Restricted share unit liability | $</t>
        </is>
      </c>
      <c r="B4" s="6" t="n">
        <v>2766</v>
      </c>
      <c r="C4" s="6" t="n">
        <v>2766</v>
      </c>
      <c r="D4" s="6" t="n">
        <v>3811</v>
      </c>
      <c r="E4" s="6" t="n">
        <v>3811</v>
      </c>
    </row>
    <row r="5">
      <c r="A5" s="4" t="inlineStr">
        <is>
          <t>Deferred share unit liability | $</t>
        </is>
      </c>
      <c r="B5" s="5" t="n">
        <v>2980</v>
      </c>
      <c r="C5" s="6" t="n">
        <v>2980</v>
      </c>
      <c r="D5" s="5" t="n">
        <v>1745</v>
      </c>
      <c r="E5" s="5" t="n">
        <v>1745</v>
      </c>
    </row>
    <row r="6">
      <c r="A6" s="4" t="inlineStr">
        <is>
          <t>RSU's</t>
        </is>
      </c>
    </row>
    <row r="7">
      <c r="A7" s="3" t="inlineStr">
        <is>
          <t>Authorized share capital</t>
        </is>
      </c>
    </row>
    <row r="8">
      <c r="A8" s="4" t="inlineStr">
        <is>
          <t>Vesting term (in years)</t>
        </is>
      </c>
      <c r="C8" s="4" t="inlineStr">
        <is>
          <t>3 years</t>
        </is>
      </c>
    </row>
    <row r="9">
      <c r="A9" s="4" t="inlineStr">
        <is>
          <t>Restricted share unit liability | $</t>
        </is>
      </c>
      <c r="B9" s="6" t="n">
        <v>2535</v>
      </c>
      <c r="C9" s="6" t="n">
        <v>2535</v>
      </c>
      <c r="D9" s="6" t="n">
        <v>2887</v>
      </c>
      <c r="E9" s="5" t="n">
        <v>2887</v>
      </c>
    </row>
    <row r="10">
      <c r="A10" s="4" t="inlineStr">
        <is>
          <t>Share-based compensation - expensed | $</t>
        </is>
      </c>
      <c r="C10" s="6" t="n">
        <v>2074</v>
      </c>
      <c r="E10" s="6" t="n">
        <v>4556</v>
      </c>
    </row>
    <row r="11">
      <c r="A11" s="3" t="inlineStr">
        <is>
          <t>Activity</t>
        </is>
      </c>
    </row>
    <row r="12">
      <c r="A12" s="4" t="inlineStr">
        <is>
          <t>Outstanding beginning balance (in equity instruments) | EquityInstruments</t>
        </is>
      </c>
      <c r="C12" s="5" t="n">
        <v>404523</v>
      </c>
      <c r="E12" s="5" t="n">
        <v>741886</v>
      </c>
    </row>
    <row r="13">
      <c r="A13" s="4" t="inlineStr">
        <is>
          <t>Granted (in equity instruments) | EquityInstruments</t>
        </is>
      </c>
      <c r="C13" s="5" t="n">
        <v>463971</v>
      </c>
    </row>
    <row r="14">
      <c r="A14" s="4" t="inlineStr">
        <is>
          <t>Settled (in equity instruments) | EquityInstruments</t>
        </is>
      </c>
      <c r="C14" s="5" t="n">
        <v>-231235</v>
      </c>
      <c r="E14" s="5" t="n">
        <v>-297062</v>
      </c>
    </row>
    <row r="15">
      <c r="A15" s="4" t="inlineStr">
        <is>
          <t>Forfeited (in equity instruments) | EquityInstruments</t>
        </is>
      </c>
      <c r="C15" s="5" t="n">
        <v>-224894</v>
      </c>
      <c r="E15" s="5" t="n">
        <v>-40301</v>
      </c>
    </row>
    <row r="16">
      <c r="A16" s="4" t="inlineStr">
        <is>
          <t>Outstanding ending balance (in equity instruments) | EquityInstruments</t>
        </is>
      </c>
      <c r="C16" s="5" t="n">
        <v>412365</v>
      </c>
      <c r="E16" s="5" t="n">
        <v>404523</v>
      </c>
    </row>
    <row r="17">
      <c r="A17" s="4" t="inlineStr">
        <is>
          <t>Outstanding beginning of year (in dollars per equity instruments) | $ / shares</t>
        </is>
      </c>
      <c r="B17" s="7" t="n">
        <v>14.44</v>
      </c>
      <c r="D17" s="7" t="n">
        <v>11.31</v>
      </c>
    </row>
    <row r="18">
      <c r="A18" s="4" t="inlineStr">
        <is>
          <t>Granted weighted fair value (in dollars per equity instruments) | $ / shares</t>
        </is>
      </c>
      <c r="B18" s="10" t="n">
        <v>11.99</v>
      </c>
    </row>
    <row r="19">
      <c r="A19" s="4" t="inlineStr">
        <is>
          <t>Settled weighted fair value (in dollars per equity instruments) | $ / shares</t>
        </is>
      </c>
      <c r="B19" s="10" t="n">
        <v>14.32</v>
      </c>
      <c r="D19" s="10" t="n">
        <v>13.54</v>
      </c>
    </row>
    <row r="20">
      <c r="A20" s="4" t="inlineStr">
        <is>
          <t>Forfeited weighted fair value (in dollars per equity instruments) | $ / shares</t>
        </is>
      </c>
      <c r="B20" s="10" t="n">
        <v>14.91</v>
      </c>
      <c r="D20" s="10" t="n">
        <v>12.87</v>
      </c>
    </row>
    <row r="21">
      <c r="A21" s="4" t="inlineStr">
        <is>
          <t>Outstanding end of year (in dollars per equity instruments) | $ / shares</t>
        </is>
      </c>
      <c r="B21" s="7" t="n">
        <v>14.55</v>
      </c>
      <c r="D21" s="7" t="n">
        <v>14.44</v>
      </c>
    </row>
    <row r="22">
      <c r="A22" s="4" t="inlineStr">
        <is>
          <t>PSU's</t>
        </is>
      </c>
    </row>
    <row r="23">
      <c r="A23" s="3" t="inlineStr">
        <is>
          <t>Authorized share capital</t>
        </is>
      </c>
    </row>
    <row r="24">
      <c r="A24" s="4" t="inlineStr">
        <is>
          <t>Restricted share unit liability | $</t>
        </is>
      </c>
      <c r="B24" s="6" t="n">
        <v>231</v>
      </c>
      <c r="C24" s="6" t="n">
        <v>231</v>
      </c>
      <c r="D24" s="6" t="n">
        <v>924</v>
      </c>
      <c r="E24" s="6" t="n">
        <v>924</v>
      </c>
    </row>
    <row r="25">
      <c r="A25" s="4" t="inlineStr">
        <is>
          <t>Share-based compensation - expensed | $</t>
        </is>
      </c>
      <c r="C25" s="6" t="n">
        <v>678</v>
      </c>
      <c r="E25" s="6" t="n">
        <v>667</v>
      </c>
    </row>
    <row r="26">
      <c r="A26" s="3" t="inlineStr">
        <is>
          <t>Activity</t>
        </is>
      </c>
    </row>
    <row r="27">
      <c r="A27" s="4" t="inlineStr">
        <is>
          <t>Outstanding beginning balance (in equity instruments) | EquityInstruments</t>
        </is>
      </c>
      <c r="C27" s="5" t="n">
        <v>166085</v>
      </c>
      <c r="E27" s="5" t="n">
        <v>166085</v>
      </c>
    </row>
    <row r="28">
      <c r="A28" s="4" t="inlineStr">
        <is>
          <t>Granted (in equity instruments) | EquityInstruments</t>
        </is>
      </c>
      <c r="C28" s="5" t="n">
        <v>222860</v>
      </c>
    </row>
    <row r="29">
      <c r="A29" s="4" t="inlineStr">
        <is>
          <t>Settled (in equity instruments) | EquityInstruments</t>
        </is>
      </c>
      <c r="C29" s="5" t="n">
        <v>-9665</v>
      </c>
    </row>
    <row r="30">
      <c r="A30" s="4" t="inlineStr">
        <is>
          <t>Forfeited (in equity instruments) | EquityInstruments</t>
        </is>
      </c>
      <c r="C30" s="5" t="n">
        <v>-278308</v>
      </c>
    </row>
    <row r="31">
      <c r="A31" s="4" t="inlineStr">
        <is>
          <t>Outstanding ending balance (in equity instruments) | EquityInstruments</t>
        </is>
      </c>
      <c r="C31" s="5" t="n">
        <v>100972</v>
      </c>
      <c r="E31" s="5" t="n">
        <v>166085</v>
      </c>
    </row>
    <row r="32">
      <c r="A32" s="4" t="inlineStr">
        <is>
          <t>Outstanding beginning of year (in dollars per equity instruments) | $ / shares</t>
        </is>
      </c>
      <c r="B32" s="7" t="n">
        <v>14.44</v>
      </c>
      <c r="D32" s="7" t="n">
        <v>11.31</v>
      </c>
    </row>
    <row r="33">
      <c r="A33" s="4" t="inlineStr">
        <is>
          <t>Granted weighted fair value (in dollars per equity instruments) | $ / shares</t>
        </is>
      </c>
      <c r="B33" s="10" t="n">
        <v>12.21</v>
      </c>
    </row>
    <row r="34">
      <c r="A34" s="4" t="inlineStr">
        <is>
          <t>Settled weighted fair value (in dollars per equity instruments) | $ / shares</t>
        </is>
      </c>
      <c r="B34" s="10" t="n">
        <v>14.71</v>
      </c>
    </row>
    <row r="35">
      <c r="A35" s="4" t="inlineStr">
        <is>
          <t>Forfeited weighted fair value (in dollars per equity instruments) | $ / shares</t>
        </is>
      </c>
      <c r="B35" s="10" t="n">
        <v>14.96</v>
      </c>
    </row>
    <row r="36">
      <c r="A36" s="4" t="inlineStr">
        <is>
          <t>Outstanding end of year (in dollars per equity instruments) | $ / shares</t>
        </is>
      </c>
      <c r="B36" s="7" t="n">
        <v>14.55</v>
      </c>
      <c r="D36" s="7" t="n">
        <v>14.44</v>
      </c>
    </row>
    <row r="37">
      <c r="A37" s="4" t="inlineStr">
        <is>
          <t>PSU's | Minimum</t>
        </is>
      </c>
    </row>
    <row r="38">
      <c r="A38" s="3" t="inlineStr">
        <is>
          <t>Authorized share capital</t>
        </is>
      </c>
    </row>
    <row r="39">
      <c r="A39" s="4" t="inlineStr">
        <is>
          <t>Units issued as percent to number granted</t>
        </is>
      </c>
      <c r="C39" s="4" t="inlineStr">
        <is>
          <t>0.00%</t>
        </is>
      </c>
    </row>
    <row r="40">
      <c r="A40" s="4" t="inlineStr">
        <is>
          <t>PSU's | Maximum</t>
        </is>
      </c>
    </row>
    <row r="41">
      <c r="A41" s="3" t="inlineStr">
        <is>
          <t>Authorized share capital</t>
        </is>
      </c>
    </row>
    <row r="42">
      <c r="A42" s="4" t="inlineStr">
        <is>
          <t>Units issued as percent to number granted</t>
        </is>
      </c>
      <c r="C42" s="4" t="inlineStr">
        <is>
          <t>200.00%</t>
        </is>
      </c>
    </row>
    <row r="43">
      <c r="A43" s="4" t="inlineStr">
        <is>
          <t>DSU's</t>
        </is>
      </c>
    </row>
    <row r="44">
      <c r="A44" s="3" t="inlineStr">
        <is>
          <t>Authorized share capital</t>
        </is>
      </c>
    </row>
    <row r="45">
      <c r="A45" s="4" t="inlineStr">
        <is>
          <t>Deferred share unit liability | $</t>
        </is>
      </c>
      <c r="B45" s="6" t="n">
        <v>2980</v>
      </c>
      <c r="C45" s="6" t="n">
        <v>2980</v>
      </c>
      <c r="D45" s="6" t="n">
        <v>1745</v>
      </c>
      <c r="E45" s="6" t="n">
        <v>1745</v>
      </c>
    </row>
    <row r="46">
      <c r="A46" s="4" t="inlineStr">
        <is>
          <t>Share-based compensation - expensed | $</t>
        </is>
      </c>
      <c r="C46" s="6" t="n">
        <v>1097</v>
      </c>
      <c r="E46" s="6" t="n">
        <v>683</v>
      </c>
    </row>
    <row r="47">
      <c r="A47" s="3" t="inlineStr">
        <is>
          <t>Activity</t>
        </is>
      </c>
    </row>
    <row r="48">
      <c r="A48" s="4" t="inlineStr">
        <is>
          <t>Outstanding beginning balance (in equity instruments) | EquityInstruments</t>
        </is>
      </c>
      <c r="C48" s="5" t="n">
        <v>156825</v>
      </c>
      <c r="E48" s="5" t="n">
        <v>117587</v>
      </c>
    </row>
    <row r="49">
      <c r="A49" s="4" t="inlineStr">
        <is>
          <t>Granted (in equity instruments) | EquityInstruments</t>
        </is>
      </c>
      <c r="C49" s="5" t="n">
        <v>103184</v>
      </c>
      <c r="E49" s="5" t="n">
        <v>39238</v>
      </c>
    </row>
    <row r="50">
      <c r="A50" s="4" t="inlineStr">
        <is>
          <t>Outstanding ending balance (in equity instruments) | EquityInstruments</t>
        </is>
      </c>
      <c r="C50" s="5" t="n">
        <v>260009</v>
      </c>
      <c r="E50" s="5" t="n">
        <v>156825</v>
      </c>
    </row>
    <row r="51">
      <c r="A51" s="4" t="inlineStr">
        <is>
          <t>Outstanding beginning of year (in dollars per equity instruments) | $ / shares</t>
        </is>
      </c>
      <c r="B51" s="7" t="n">
        <v>14.45</v>
      </c>
      <c r="D51" s="7" t="n">
        <v>11.57</v>
      </c>
    </row>
    <row r="52">
      <c r="A52" s="4" t="inlineStr">
        <is>
          <t>Granted weighted fair value (in dollars per equity instruments) | $ / shares</t>
        </is>
      </c>
      <c r="B52" s="10" t="n">
        <v>12.51</v>
      </c>
      <c r="D52" s="10" t="n">
        <v>12.36</v>
      </c>
    </row>
    <row r="53">
      <c r="A53" s="4" t="inlineStr">
        <is>
          <t>Outstanding end of year (in dollars per equity instruments) | $ / shares</t>
        </is>
      </c>
      <c r="B53" s="7" t="n">
        <v>14.59</v>
      </c>
      <c r="D53" s="7" t="n">
        <v>14.4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3. SIGNIFICANT ACCOUNTING POLICIES
Basis of consolidation
These consolidated financial statements include the financial statements of the Company and the entities controlled by the Company, its subsidiaries, listed in the following table:
Name of subsidiary
Place of
Proportion of
Principal activity
Pretium Exploration Inc.
BC, Canada
100%
Operates the Brucejack Mine
0890696 BC Ltd.
BC, Canada
100%
Holds real estate in Stewart, BC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
Foreign currency translation
Functional and presentation currency
Items included in the financial statements of each consolidated entity are measured using the currency of the primary economic environment in which the entity operates (the “functional currency”). The functional currency of the Company and its subsidiaries is the United States dollar (“USD”), which is also the Company’s presentation currency. References to “$” or “USD” are to United States dollars, while references to “C$” or “CAD” are to Canadian dollars.
Transactions and balances
Foreign currency transactions are translated into the functional currency using the exchange rates prevailing at the dates of the transactions or valuations where items are re-measured. Foreign exchange gains and losses resulting from the settlement of such transactions and from the translation at period end exchange rates of monetary assets and liabilities denominated in foreign currencies are recognized in the statement of earnings (loss) for the year.
Financial instruments
Financial assets – Classification
Financial assets are classified at initial recognition as either: measured at amortized cost, FVTPL or fair value through other comprehensive income (“FVOCI”). The classification depends on the Company’s business model for managing the financial assets and the contractual terms which give rise to the cash flows.
For assets measured at fair value, gains and losses will either be recorded in earnings (loss) or other comprehensive income (“OCI”). For investments in debt instruments, this will depend on the business model for which the investment is held. For investments in equity instruments that are not held for trading, this will depend on whether the Company has made an irrevocable election at the time of initial recognition to account for the equity investment at FVOCI.
The Company reclassifies debt investments when and only when its business model for managing those assets changes.
Financial assets – Measurement
At initial recognition, the Company measures a financial asset at its fair value plus, in the case of a financial asset not at FVTPL, transaction costs that are directly attributable to the acquisition of the financial asset. Transaction costs of financial assets carried at FVTPL are expensed in the statement of earnings (loss).
Financial assets with embedded derivatives are considered in their entirety when determining whether their cash flows are solely payment of principal and interest.
Subsequent measurement of debt instruments depends on the Company’s business model for managing the asset and the cash flow characteristics of the asset. There are three measurement categories into which the Company classifies its debt instruments:
·
Amortized cost –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earnings (loss) when the asset is derecognized or impaired. Interest income from these financial assets is included in interest and finance income using the effective interest rate method.
·
FVOCI –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earnings (loss). When the financial asset is derecognized, the cumulative gain or loss previously recognized in OCI is reclassified from equity to earnings (loss) and recognized in other gains (losses). Interest income from these financial assets is included in interest and finance expense using the effective interest rate method. Foreign exchange gains and losses are presented in foreign exchange gain (loss) and impairment expenses in other expenses.
·
FVTPL – Assets that do not meet the criteria for amortized cost or FVOCI are measured at FVTPL. A gain or loss on a debt investment that is subsequently measured at FVTPL and is not part of a hedging relationship is recognized in earnings (loss) and presented net in the statement of earnings (loss) within other gains (losses) in the period in which it arises.
Changes in the fair value of financial assets at FVTPL are recognized in gain (loss) on financial instruments at fair value in the statement of earnings (loss) as applicable.
Cash and cash equivalents and restricted cash
Cash and cash equivalents comprise cash holdings in business and savings accounts held at major financial institutions with an original maturity date of three months or less. Restricted cash is held at major financial institutions as collateral for reclamation bonds. Cash and restricted cash are classified at amortized cost. Interest income is recognized by applying the effective interest rate method.
Receivables and other
The Company’s trade receivables result from sales transactions in accordance with IFRS 15, Revenue from Contracts with Customers and contain provisional pricing arrangements. These trade receivables are classified as FVTPL with the gain (loss) included in revenue.
Accounts payable and accrued liabilities and debt
Accounts payable and accrued liabilities, the debt portion of the convertible notes and the senior secured loan facility are recognized initially at fair value, net of any directly attributable transaction costs. Subsequent to initial recognition these financial liabilities are held at amortized cost using the effective interest method.
Derivatives
Derivative instruments, including embedded derivatives in financial liabilities or non-financial contracts, such as the offtake obligation, and non-hedge derivatives, such as foreign exchange contracts, are recorded at FVTPL and, accordingly, are recorded on the statement of financial position at fair value. Fair values for derivative instruments are determined using valuation techniques, with assumptions based on market conditions existing at the statement of financial position date. Changes in fair value at each reporting date are included in the statement of earnings (loss) as gain (loss) on financial instruments at fair value.
Inventories
Ore stockpiles, in-circuit and finished metal inventory (gold and silver) are valued at the lower of weighted average production cost and net realizable value. Production costs include the cost of raw materials, direct labour, mine-site overhead expenses and applicable depreciation and depletion of mineral properties, plant and equipment. Net realizable value is calculated as the estimated price at the time of sale based on prevailing and long-term metal prices less estimated future production costs to convert the inventories into saleable form and estimated costs to sell.
Ore stockpile inventory represents mined ore on the surface or underground that is available for further processing. In-circuit inventory represents material in the mill circuit that is in the process of being converted into a saleable form. Finished metal inventory represents gold and silver doré and concentrate located at the mine, in transit to customers and at refineries.
Materials and supplies inventories are valued at the lower of weighted average cost and net realizable value. Replacement costs of materials and spare parts are generally used as the best estimate of net realizable value.
Any write-downs of inventory to net realizable value are recorded within cost of sales in the statement of earnings (loss). If there is a subsequent increase in the value of inventory, the previous write-downs to net realizable value are reversed up to cost to the extent that the related inventory has not been sold.
Mineral properties
Mineral properties are measured at cost less accumulated depletion and accumulated impairment losses. Mineral properties include the fair value attributable to mineral reserves and mineral resources acquired in a business combination or asset acquisition, mine development costs and previously capitalized exploration and evaluation costs. Upon commencement of production, a mineral property is depleted using the unit-of-production method. Unit-of-production depletion rates are determined using gold ounces mined over the estimated proven and probable mineral reserves of the mine.
Development costs incurred during production
The Company incurs development costs to build new raises and ramps (vertical development) that enable the Company to physically access ore underground. The time over which these costs will be incurred depends on the mine life. These underground development costs are capitalized as incurred. Capitalized underground development costs incurred to enable access to specific areas of the mine and which only provide an economic benefit over a specific period of mining are depleted using a unit-of-production method determined using gold ounces mined over the estimated proven and probable mineral reserves in that particular area of the mine.
Plant and equipment
Plant and equipment are measured at cost less accumulated depreciation and accumulated impairment losses. The initial cost of an asset is comprised of its purchase price or construction cost, any costs directly attributable to bringing the asset to the location and condition necessary for it to be capable of operating in the manner intended by management and the estimated future cost of dismantling and removing the asset at the end of its useful life. The purchase price or construction cost is the fair value of consideration to acquire the asset.
Depreciation of plant and equipment commences when the asset has been fully commissioned and is available for its intended use.
A majority of mine and site infrastructure assets, including buildings, roads and transmission lines are depreciated using a unit-of-production method over the life of mine. Depreciation is determined using gold ounces mined over the estimated proven and probable mineral reserves of the mine. The Company reviews estimated proven and probable mineral reserves annually and when facts and circumstances indicate that a review should be performed. Changes to estimated proven and probable mineral reserves are accounted for prospectively.
Depreciation of other assets, including those ancillary to the mine are calculated using the straight-line method to allocate cost over the estimated useful lives, as follows:
Asset class
Estimated useful life
Mine and mill equipment
5 - 13 years
Light vehicles
3 - 5 years
Office and computer equipment
3 - 5 years
Leasehold improvements
Term of lease
When significant components of an asset have different useful lives, depreciation is calculated on each separate component. Each asset or component’s estimated useful life has due regard to both its own physical life limitations and the present assessment of economically recoverable mineral reserves of the Brucejack Mine.
Depreciation methods and estimated useful lives and residual values are reviewed annually and when facts and circumstances indicate that a review should be performed. Changes in estimates are accounted for prospectively.
Expenditures on major maintenance or repairs includes the cost of an asset’s replacement parts and overhaul costs. Where an asset or part of an asset is replaced, and it is probable that future economic benefits associated with the item will be available to the Company, the expenditure is capitalized and the carrying amount of the item replaced is derecognized. Similarly, overhaul costs associated with major maintenance are capitalized and depreciated over their useful lives where it is probable that the future economic benefits will be available and any remaining carrying amounts of the cost of previous overhauls are derecognized. All other costs are expensed as incurred.
An item of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statement of earnings (loss).
Construction in progress
Costs recorded for assets under construction are capitalized as construction in progress. On completion, the cost of construction is transferred to the appropriate category of mineral properties, plant and equipment. No depreciation is recorded until the assets are substantially complete and available for their intended use.
Borrowing costs
Borrowing costs that are directly attributable to the acquisition, construction or production of an asset that takes a substantial period of time to prepare for its intended use are capitalized as part of the cost of the asset. Capitalization of borrowing costs begins when there are borrowings, and activities commence to prepare an asset for its intended use. Capitalization of borrowing costs ends when substantially all activity necessary to prepare a qualifying asset for its intended use are complete. When proceeds of project-specific borrowings are invested on a temporary basis, borrowing costs are capitalized net of any investment income.
Exploration and evaluation expenditures
Exploration and evaluation expenditures include the costs of acquiring licenses and costs associated with exploration and evaluation activity. Exploration and evaluation expenditures are capitalized. Mineral property acquisition costs are capitalized. Exploration and evaluation costs incurred before the Company has obtained the legal rights to explore an area are expensed.
Once the technical feasibility and commercial viability of the extraction of mineral reserves or mineral resources from a particular mineral property has been determined, expenditures are reclassified to mineral properties within mineral properties, plant and equipment.
The establishment of technical feasibility and commercial viability of a mineral property is assessed based on a combination of factors, including:
·
The extent to which mineral reserves or mineral resources as defined in National Instrument 43‑101, Standards of Disclosure for Mineral Projects (“NI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
Exploration and evaluation assets are tested for impairment immediately prior to reclassification to mineral properties.
Effective January 1, 2021, management will adopt a change to its accounting policy related to exploration and evaluation expenditures. Refer to note 5 of these consolidated financial statements for further details.
Mineral interests
Mineral interests consist of acquired royalty interests pursuant to purchase agreements on exploration and evaluation stage projects. Mineral interests are recorded at cost. Mineral interests are subsequently measured at cost less accumulated depletion and accumulated impairment losses, if any.
Mineral exploration tax credits
Mineral exploration tax credits on eligible mineral exploration expenditures incurred are treated as a reduction of capitalized mineral properties, plant and equipment. The credits are recorded as a receivable when the amount is reliably measurable, and it is considered probable that the tax credit will be recovered.
Impairment of non-financial assets
The carrying amounts of assets included in mineral properties, plant and equipment are reviewed for impairment whenever facts and circumstances suggest that the carrying amounts may not be recoverable. If there are indicators of impairment, the recoverable amount of the asset is estimated in order to determine the extent of any impairment. Where the asset does not generate cash flows that are independent from other assets, the recoverable amount of the cash generating unit ("CGU") to which the asset belongs is determined. The recoverable amount of an asset or CGU is determined as the higher of its fair value less costs of disposal (“FVLCD”) and its value in use. An impairment loss exists if the asset's or CGU's carrying amount exceeds the recoverable amount and is recorded as an expense immediately.
Fair value is the price that would be received from selling an asset in an orderly transaction between market participants at the measurement date. Costs of disposal are incremental costs directly attributable to the disposal of an asset. Future cash flows are estimated using the following significant assumptions: mineral reserves and mineral resources, production profile, operating costs, capital costs, commodity prices, foreign exchange rates and discount rates. All inputs used are those that an independent market participant would consider appropriate.
Value in use is determined as the present value of the future cash flows expected to be derived from continuing use of an asset or cash generating unit in its present form. These estimated future cash flows are discounted to their present value using a pre-tax discount rate that reflects current market assessments of the time value of money and the risks specific to the asset or cash generating unit for which estimates of future cash flows have not been adjusted.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loss) immediately.
Leases
At the inception of a contract, the Company assesses whether a contract is, or contains, a lease based on whether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either explicitly or implicitly, including consideration of supplier substitution rights;
·
The Company has the right to obtain substantially all the economic benefits from the use of the asset throughout the period of use; and
·
The Company has the right to direct the use of the asset.
The right of use ("ROU") asset is initially measured based on the initial amount of the lease obligation plus any initial direct costs incurred less any lease incentives received. The assets are depreciated to the earlier of the end of the useful life of the ROU asset or the lease term using either the straight-line or units-of-production method depending on which method more accurately reflects the expected pattern of consumption of the future economic benefits. The lease term includes periods covered by an option to extend if the Company is reasonably certain to exercise that option. The ROU asset is periodically reduced by impairment losses, if any, and adjusted for certain remeasurements of the lease obligation.
The lease obligation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obligation is measured at amortized cost using the effective interest method and remeasured when there is a change in future lease payments. Future lease payments can arise from a change in an index or rate, if there is a change in the Company's estimate of the expected payable under a residual value guarantee, or if the Company changes its assessment of whether it will exercise a purchase, extension or termination option. When the lease obligation is remeasured, a corresponding adjustment is made to the carrying amount of the ROU asset, or is recorded to the statement of earnings (loss) if the carrying amount of the ROU asset has been reduced to zero.
Decommissioning and restoration provision
The Company has provisions for decommissioning and restoration costs which include the dismantling and demolition of infrastructure and the removal of residual materials and remediation of disturbed areas. Decommissioning and restoration costs are a normal consequence of mining and a majority of decommissioning and restoration expenditures are expected to be incurred at the end of the life of mine.
Decommissioning and restoration costs are estimated and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of similar maturity that reflects current market assessment of time value of money and the risks specific to the liability.
Each period the Company reviews cost estimates and other assumptions used in the valuation of the provision to reflect events, changes in circumstances and new information available. The liability is adjusted each reporting period for the unwinding of the discount, changes to the current market-based discount rate and for the amount or timing of the underlying cash flows needed to settle the provision.
Share capital
Common shares are classified as equity. Transaction costs directly attributable to the issue of common shares and share options are recognized as a deduction from equity, net of any tax effects.
Revenue recognition
The Company produces doré and concentrates which contain both gold and silver. The doré is further processed to produce refined metals for sale. The concentrates are sold to traders in concentrate form. The Company’s performance obligations relate primarily to the delivery of mine production in refined or concentrate form to its customers.
Revenue is recognized when control is transferred to the customer. Control transfers when a product is delivered to the customer, the customer has full discretion over the product and there is no unfulfilled obligation that could affect the customer’s acceptance of the product.
Control over the refined gold or silver produced from doré is transferred to the customer and revenue recognized upon delivery to the customer’s bullion account.
For shipment of doré, approximately 95% - 99% of the estimated contained gold is available to be delivered to the customer's bullion account within approximately 10 days of arrival at the refinery. The balance of the contained gold is delivered to the customer's bullion account following the final processing outturn. The contained silver is sold following the final processing outturn.
Control over gold and silver bearing concentrates is transferred to the customer and revenue recognized when the concentrates are loaded or available for loading onto the vessel at the port of discharge. Revenue from concentrate sales are recognized net of treatment costs and refining charges.
Revenue is recognized at an amount that reflects the consideration to which the Company expects to be entitled in exchange for transferring the product to the customer.
Sales of refined gold are recorded at the spot price on the date of delivery to the customer’s bullion account with payment received on the same day. Sales of silver are recorded at the spot price on the date of sale.
Concentrate sales are recorded at the provisional price based on the estimated forward price to the date of final settlement. The final purchase price for these gold concentrate sales will be the average price for a period of time following the bill of lading date depending on the customer. Adjustments are made in subsequent periods to the customer receivables for these sales transactions based on movements in market prices prior to final pricing. As a result, concentrate sales receivables are fair valued and adjusted each period to reflect forward market prices to the estimated settlement date. These changes in fair value are included in revenue on the statement of earnings (loss). The Company receives payment for 90% – 92.5% of the value of each concentrate shipment 5 – 15 days after the loading of the material at the port of discharge. A final payment for 8.5% - 10% of the value of each sale is received upon completion of final assays and final pricing based on a defined pricing period.
Revenue recognition under the offtake agreement (2019)
Under the offtake agreement, the Company was required to deliver gold equivalent to 100% of production up to 7,067,000 ounces (note 10).
Refined gold and silver were delivered directly to the offtakers and recorded at the spot price on the date of delivery. The final purchase price to be paid under the offtake agreement was, at the purchaser’s option, a market referenced gold price in USD per ounce during a defined pricing period after the date of each sale. The difference between the spot price on the date of sale and the price paid by the purchaser reflected the settlement of a portion of the offtake obligation previously recorded on the statement of financial position. The Company received payment for 90% of the value of each gold sale within 2 days of the date of sale. A final payment for 10% of the value of each gold sale, taking into account the purchaser’s pricing option, was received on the 7 th day after the date of sale.
The Company repurchased 100% of the offtake agreement on September 30, 2019 eliminating the Company’s obligation to deliver gold to the holders of the offtake agreement.
Share-based payments
Share options
Options granted to employees under the Company’s equity settled share-based option plan are measured at fair value at the date of grant.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in contributed surplus in equity.
Restricted share units (“RSU’s”)
RSU’s are granted to employees of the Company and are expected to be settled in cash. The fair value of a RSU is estimated based on the quoted market price of the Company’s common shares. The initial fair value of the liability is calculated as of the grant date and is recognized as share-based compensation expense in the statement of earnings (loss) on a graded vesting basis over the vesting period. Subsequently, at each reporting date and on settlement, the liability is re-measured with any changes in fair value recorded to the statement of earnings (loss)
Performance share units (“PSU’s”)
PSU’s are granted under the Company’s RSU Plan and are expected to be settled in cash. The number of units to be issued on the vesting date will vary from 0% to 200% of the number of PSU’s granted, depending on the achievement of performance criteria set by the Board of Directors. Vesting, and therefore the liability, is based on the estimated probability of achieving the performance criteria.
The fair value of a PSU is estimated based on the quoted market price of the Company's common shares price and the number of PSU's estimated to be issued is dependent upon the estimated probability of achieving the performance criteria.
The initial fair value of the liability is calculated as of the grant date and is recognized as share-based compensation expense over the vesting period in accordance with the vesting terms and conditions. Subsequently, at each reporting date and on settlement, the liability is re-measured with any changes in fair value recorded to the statement of earnings (loss).
Deferred share units (“DSU’s”)
DSU’s are granted to independent directors of the Company and are settled in cash when the individual ceases to be a director of the Company, either voluntarily or involuntarily. DSU’s vest immediately on the grant date. The fair value of a DSU reflects the value of a Company common share based on the quoted market price. The initial fair value of the liability is calculated as of the grant date and is recognized as share-based compensation expense. Subsequently, at each reporting date and on settlement, the liability is re-measured with any changes in fair value recorded to the statement of earnings (loss).
Income and mining taxes
Income taxes include Canadian federal and provincial income taxes. Provincial mining taxes represent Canadian provincial taxes levied on mining operations. To the extent these taxes are determined based on a measure of taxable earnings, they are also accounted for as income taxes.
Income tax is recognized in earnings (loss) except to the extent that it relates to items recognized directly in equity, in which case it is recognized in equity.
Current tax expense is the expected tax payable on the taxable earnings for the year, using tax rates enacted or substantively enacted at year end, adjusted for amendments to tax payable with regards to previous years.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
Contingent liabilities
Contingent liabilities are possible obligations whose existence will only be confirmed by future events not wholly within the control of the Company. Contingent liabilities are disclosed unless the possibility of an outflow of economic resources is considered remote.
Earnings (loss) per share
The Company presents basic earnings (loss) per share data, calculated by dividing the earnings (loss) attributable to common shareholders of the Company by the weighted average number of common shares outstanding during the year. Diluted earnings (loss) per share is determined by adjusting the earnings (loss) attributable to common shareholders and the weighted average number of common shares outstanding for the effects of all dilutive potential common sha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 Earnings per share (Details) - USD ($) $ / shares in Units, $ in Thousands</t>
        </is>
      </c>
      <c r="B1" s="2" t="inlineStr">
        <is>
          <t>12 Months Ended</t>
        </is>
      </c>
    </row>
    <row r="2">
      <c r="B2" s="2" t="inlineStr">
        <is>
          <t>Dec. 31, 2020</t>
        </is>
      </c>
      <c r="C2" s="2" t="inlineStr">
        <is>
          <t>Dec. 31, 2019</t>
        </is>
      </c>
    </row>
    <row r="3">
      <c r="A3" s="3" t="inlineStr">
        <is>
          <t>CAPITAL AND RESERVES</t>
        </is>
      </c>
    </row>
    <row r="4">
      <c r="A4" s="4" t="inlineStr">
        <is>
          <t>Net (loss) earnings for the year</t>
        </is>
      </c>
      <c r="B4" s="6" t="n">
        <v>-38438</v>
      </c>
      <c r="C4" s="6" t="n">
        <v>40917</v>
      </c>
    </row>
    <row r="5">
      <c r="A5" s="4" t="inlineStr">
        <is>
          <t>Basic weighted average number of common shares outstanding</t>
        </is>
      </c>
      <c r="B5" s="5" t="n">
        <v>186412795</v>
      </c>
      <c r="C5" s="5" t="n">
        <v>184731109</v>
      </c>
    </row>
    <row r="6">
      <c r="A6" s="4" t="inlineStr">
        <is>
          <t>Diluted weighted average number of common shares outstanding</t>
        </is>
      </c>
      <c r="B6" s="5" t="n">
        <v>186412795</v>
      </c>
      <c r="C6" s="5" t="n">
        <v>185731326</v>
      </c>
    </row>
    <row r="7">
      <c r="A7" s="3" t="inlineStr">
        <is>
          <t>Earnings per share</t>
        </is>
      </c>
    </row>
    <row r="8">
      <c r="A8" s="4" t="inlineStr">
        <is>
          <t>Basic (in dollar per share)</t>
        </is>
      </c>
      <c r="B8" s="7" t="n">
        <v>-0.21</v>
      </c>
      <c r="C8" s="7" t="n">
        <v>0.22</v>
      </c>
    </row>
    <row r="9">
      <c r="A9" s="4" t="inlineStr">
        <is>
          <t>Diluted (in dollar per share)</t>
        </is>
      </c>
      <c r="B9" s="7" t="n">
        <v>-0.21</v>
      </c>
      <c r="C9" s="7" t="n">
        <v>0.22</v>
      </c>
    </row>
    <row r="10">
      <c r="A10" s="4" t="inlineStr">
        <is>
          <t>Share options</t>
        </is>
      </c>
    </row>
    <row r="11">
      <c r="A11" s="3" t="inlineStr">
        <is>
          <t>CAPITAL AND RESERVES</t>
        </is>
      </c>
    </row>
    <row r="12">
      <c r="A12" s="4" t="inlineStr">
        <is>
          <t>Dilutive effect of share options on number of ordinary shares</t>
        </is>
      </c>
      <c r="C12" s="5" t="n">
        <v>972815</v>
      </c>
    </row>
    <row r="13">
      <c r="A13" s="4" t="inlineStr">
        <is>
          <t>RSU's</t>
        </is>
      </c>
    </row>
    <row r="14">
      <c r="A14" s="3" t="inlineStr">
        <is>
          <t>CAPITAL AND RESERVES</t>
        </is>
      </c>
    </row>
    <row r="15">
      <c r="A15" s="4" t="inlineStr">
        <is>
          <t>Dilutive effect of share options on number of ordinary shares</t>
        </is>
      </c>
      <c r="C15" s="5" t="n">
        <v>274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6" customWidth="1" min="2" max="2"/>
  </cols>
  <sheetData>
    <row r="1">
      <c r="A1" s="1" t="inlineStr">
        <is>
          <t>CAPITAL AND RESERVES - Weighted Average Assumptions (Details)</t>
        </is>
      </c>
      <c r="B1" s="2" t="inlineStr">
        <is>
          <t>12 Months Ended</t>
        </is>
      </c>
    </row>
    <row r="2">
      <c r="B2" s="2" t="inlineStr">
        <is>
          <t>Dec. 31, 2019Y</t>
        </is>
      </c>
    </row>
    <row r="3">
      <c r="A3" s="3" t="inlineStr">
        <is>
          <t>Weighted average assumptions</t>
        </is>
      </c>
    </row>
    <row r="4">
      <c r="A4" s="4" t="inlineStr">
        <is>
          <t>Risk-free interest rate</t>
        </is>
      </c>
      <c r="B4" s="4" t="inlineStr">
        <is>
          <t>1.43%</t>
        </is>
      </c>
    </row>
    <row r="5">
      <c r="A5" s="4" t="inlineStr">
        <is>
          <t>Expected volatility</t>
        </is>
      </c>
      <c r="B5" s="4" t="inlineStr">
        <is>
          <t>55.21%</t>
        </is>
      </c>
    </row>
    <row r="6">
      <c r="A6" s="4" t="inlineStr">
        <is>
          <t>Expected life (in years)</t>
        </is>
      </c>
      <c r="B6" s="5" t="n">
        <v>5</v>
      </c>
    </row>
    <row r="7">
      <c r="A7" s="4" t="inlineStr">
        <is>
          <t>Expected dividend yield</t>
        </is>
      </c>
      <c r="B7" s="4" t="inlineStr">
        <is>
          <t>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LATED PARTIES - Key management (Details) - USD ($) $ in Thousands</t>
        </is>
      </c>
      <c r="B1" s="2" t="inlineStr">
        <is>
          <t>12 Months Ended</t>
        </is>
      </c>
    </row>
    <row r="2">
      <c r="B2" s="2" t="inlineStr">
        <is>
          <t>Dec. 31, 2020</t>
        </is>
      </c>
      <c r="C2" s="2" t="inlineStr">
        <is>
          <t>Dec. 31, 2019</t>
        </is>
      </c>
    </row>
    <row r="3">
      <c r="A3" s="3" t="inlineStr">
        <is>
          <t>RELATED PARTIES</t>
        </is>
      </c>
    </row>
    <row r="4">
      <c r="A4" s="4" t="inlineStr">
        <is>
          <t>Salaries and benefits</t>
        </is>
      </c>
      <c r="B4" s="6" t="n">
        <v>6703</v>
      </c>
      <c r="C4" s="6" t="n">
        <v>4840</v>
      </c>
    </row>
    <row r="5">
      <c r="A5" s="4" t="inlineStr">
        <is>
          <t>Termination costs</t>
        </is>
      </c>
      <c r="B5" s="5" t="n">
        <v>4604</v>
      </c>
    </row>
    <row r="6">
      <c r="A6" s="4" t="inlineStr">
        <is>
          <t>Share-based compensation</t>
        </is>
      </c>
      <c r="B6" s="5" t="n">
        <v>216</v>
      </c>
      <c r="C6" s="5" t="n">
        <v>5376</v>
      </c>
    </row>
    <row r="7">
      <c r="A7" s="4" t="inlineStr">
        <is>
          <t>Total Key management personnel compensation</t>
        </is>
      </c>
      <c r="B7" s="6" t="n">
        <v>11523</v>
      </c>
      <c r="C7" s="6" t="n">
        <v>102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RELATED PARTIES - Employment agreements (Details)</t>
        </is>
      </c>
      <c r="B1" s="2" t="inlineStr">
        <is>
          <t>12 Months Ended</t>
        </is>
      </c>
    </row>
    <row r="2">
      <c r="B2" s="2" t="inlineStr">
        <is>
          <t>Dec. 31, 2020CAD ($)</t>
        </is>
      </c>
      <c r="C2" s="2" t="inlineStr">
        <is>
          <t>Dec. 31, 2020USD ($)</t>
        </is>
      </c>
      <c r="D2" s="2" t="inlineStr">
        <is>
          <t>Dec. 31, 2019USD ($)</t>
        </is>
      </c>
    </row>
    <row r="3">
      <c r="A3" s="3" t="inlineStr">
        <is>
          <t>Disclosure of transactions between related parties [line items]</t>
        </is>
      </c>
    </row>
    <row r="4">
      <c r="A4" s="4" t="inlineStr">
        <is>
          <t>Employee benefit liability</t>
        </is>
      </c>
      <c r="D4" s="6" t="n">
        <v>4620000</v>
      </c>
    </row>
    <row r="5">
      <c r="A5" s="4" t="inlineStr">
        <is>
          <t>Salaries and benefits</t>
        </is>
      </c>
      <c r="C5" s="6" t="n">
        <v>6703000</v>
      </c>
      <c r="D5" s="6" t="n">
        <v>4840000</v>
      </c>
    </row>
    <row r="6">
      <c r="A6" s="4" t="inlineStr">
        <is>
          <t>Termination costs</t>
        </is>
      </c>
      <c r="C6" s="5" t="n">
        <v>4604000</v>
      </c>
    </row>
    <row r="7">
      <c r="A7" s="4" t="inlineStr">
        <is>
          <t>VP Ops</t>
        </is>
      </c>
    </row>
    <row r="8">
      <c r="A8" s="3" t="inlineStr">
        <is>
          <t>Disclosure of transactions between related parties [line items]</t>
        </is>
      </c>
    </row>
    <row r="9">
      <c r="A9" s="4" t="inlineStr">
        <is>
          <t>Salaries and benefits</t>
        </is>
      </c>
      <c r="B9" s="6" t="n">
        <v>2224</v>
      </c>
      <c r="C9" s="5" t="n">
        <v>1632</v>
      </c>
    </row>
    <row r="10">
      <c r="A10" s="4" t="inlineStr">
        <is>
          <t>CEO</t>
        </is>
      </c>
    </row>
    <row r="11">
      <c r="A11" s="3" t="inlineStr">
        <is>
          <t>Disclosure of transactions between related parties [line items]</t>
        </is>
      </c>
    </row>
    <row r="12">
      <c r="A12" s="4" t="inlineStr">
        <is>
          <t>Termination costs</t>
        </is>
      </c>
      <c r="B12" s="6" t="n">
        <v>6296</v>
      </c>
      <c r="C12" s="6" t="n">
        <v>46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0</t>
        </is>
      </c>
      <c r="C2" s="2" t="inlineStr">
        <is>
          <t>Dec. 31, 2019</t>
        </is>
      </c>
    </row>
    <row r="3">
      <c r="A3" s="3" t="inlineStr">
        <is>
          <t>Net change in non-cash working capital items included in mineral properties, plant and equipment:</t>
        </is>
      </c>
    </row>
    <row r="4">
      <c r="A4" s="4" t="inlineStr">
        <is>
          <t>BCMETC receivable</t>
        </is>
      </c>
      <c r="B4" s="6" t="n">
        <v>6441</v>
      </c>
      <c r="C4" s="6" t="n">
        <v>-6441</v>
      </c>
    </row>
    <row r="5">
      <c r="A5" s="4" t="inlineStr">
        <is>
          <t>Accounts payable and accrued liabilities</t>
        </is>
      </c>
      <c r="B5" s="5" t="n">
        <v>2009</v>
      </c>
      <c r="C5" s="5" t="n">
        <v>1261</v>
      </c>
    </row>
    <row r="6">
      <c r="A6" s="4" t="inlineStr">
        <is>
          <t>Increase (decrease) in non-cash working capital items</t>
        </is>
      </c>
      <c r="B6" s="5" t="n">
        <v>8450</v>
      </c>
      <c r="C6" s="5" t="n">
        <v>-5180</v>
      </c>
    </row>
    <row r="7">
      <c r="A7" s="4" t="inlineStr">
        <is>
          <t>Opening liabilities from financing activities</t>
        </is>
      </c>
      <c r="B7" s="5" t="n">
        <v>463920</v>
      </c>
      <c r="C7" s="5" t="n">
        <v>624365</v>
      </c>
    </row>
    <row r="8">
      <c r="A8" s="4" t="inlineStr">
        <is>
          <t>Proceeds from loan facility, net of transaction costs</t>
        </is>
      </c>
      <c r="B8" s="5" t="n">
        <v>16000</v>
      </c>
      <c r="C8" s="5" t="n">
        <v>67</v>
      </c>
    </row>
    <row r="9">
      <c r="A9" s="4" t="inlineStr">
        <is>
          <t>Cash payments</t>
        </is>
      </c>
      <c r="B9" s="5" t="n">
        <v>226667</v>
      </c>
      <c r="C9" s="5" t="n">
        <v>180416</v>
      </c>
    </row>
    <row r="10">
      <c r="A10" s="4" t="inlineStr">
        <is>
          <t>Other non-cash movements</t>
        </is>
      </c>
      <c r="B10" s="5" t="n">
        <v>9372</v>
      </c>
      <c r="C10" s="5" t="n">
        <v>19904</v>
      </c>
    </row>
    <row r="11">
      <c r="A11" s="4" t="inlineStr">
        <is>
          <t>Ending liabilities from financing activities</t>
        </is>
      </c>
      <c r="B11" s="6" t="n">
        <v>262625</v>
      </c>
      <c r="C11" s="6" t="n">
        <v>4639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RISK MANAGEMENT - Market risk (Details) - USD ($)</t>
        </is>
      </c>
      <c r="B1" s="2" t="inlineStr">
        <is>
          <t>12 Months Ended</t>
        </is>
      </c>
    </row>
    <row r="2">
      <c r="B2" s="2" t="inlineStr">
        <is>
          <t>Dec. 31, 2020</t>
        </is>
      </c>
      <c r="C2" s="2" t="inlineStr">
        <is>
          <t>Dec. 31, 2019</t>
        </is>
      </c>
    </row>
    <row r="3">
      <c r="A3" s="3" t="inlineStr">
        <is>
          <t>Nature And Extent of Risks Arising From Financial Instruments</t>
        </is>
      </c>
    </row>
    <row r="4">
      <c r="A4" s="4" t="inlineStr">
        <is>
          <t>Gains (losses) on change in fair value of derivatives</t>
        </is>
      </c>
      <c r="B4" s="6" t="n">
        <v>377</v>
      </c>
      <c r="C4" s="6" t="n">
        <v>0</v>
      </c>
    </row>
    <row r="5">
      <c r="A5" s="4" t="inlineStr">
        <is>
          <t>Currency risk</t>
        </is>
      </c>
    </row>
    <row r="6">
      <c r="A6" s="3" t="inlineStr">
        <is>
          <t>Nature And Extent of Risks Arising From Financial Instruments</t>
        </is>
      </c>
    </row>
    <row r="7">
      <c r="A7" s="4" t="inlineStr">
        <is>
          <t>Reasonable possible increase (as a percent)</t>
        </is>
      </c>
      <c r="B7" s="4" t="inlineStr">
        <is>
          <t>10.00%</t>
        </is>
      </c>
    </row>
    <row r="8">
      <c r="A8" s="4" t="inlineStr">
        <is>
          <t>Reasonable possible (decrease) (as a percent)</t>
        </is>
      </c>
      <c r="B8" s="4" t="inlineStr">
        <is>
          <t>10.00%</t>
        </is>
      </c>
    </row>
    <row r="9">
      <c r="A9" s="4" t="inlineStr">
        <is>
          <t>Currency risk | Accounts payable and accrued liabilities</t>
        </is>
      </c>
    </row>
    <row r="10">
      <c r="A10" s="3" t="inlineStr">
        <is>
          <t>Nature And Extent of Risks Arising From Financial Instruments</t>
        </is>
      </c>
    </row>
    <row r="11">
      <c r="A11" s="4" t="inlineStr">
        <is>
          <t>Increase (decrease) due to reasonably possible increase</t>
        </is>
      </c>
      <c r="B11" s="6" t="n">
        <v>-5869000</v>
      </c>
    </row>
    <row r="12">
      <c r="A12" s="4" t="inlineStr">
        <is>
          <t>Increase (decrease) due to reasonably possible decrease</t>
        </is>
      </c>
      <c r="B12" s="5" t="n">
        <v>5869000</v>
      </c>
    </row>
    <row r="13">
      <c r="A13" s="4" t="inlineStr">
        <is>
          <t>Currency risk | Cash and cash equivalents</t>
        </is>
      </c>
    </row>
    <row r="14">
      <c r="A14" s="3" t="inlineStr">
        <is>
          <t>Nature And Extent of Risks Arising From Financial Instruments</t>
        </is>
      </c>
    </row>
    <row r="15">
      <c r="A15" s="4" t="inlineStr">
        <is>
          <t>Increase (decrease) due to reasonably possible increase</t>
        </is>
      </c>
      <c r="B15" s="5" t="n">
        <v>1943000</v>
      </c>
    </row>
    <row r="16">
      <c r="A16" s="4" t="inlineStr">
        <is>
          <t>Increase (decrease) due to reasonably possible decrease</t>
        </is>
      </c>
      <c r="B16" s="5" t="n">
        <v>-1943000</v>
      </c>
    </row>
    <row r="17">
      <c r="A17" s="4" t="inlineStr">
        <is>
          <t>Currency risk | Receivables and other, excluding trade receivables</t>
        </is>
      </c>
    </row>
    <row r="18">
      <c r="A18" s="3" t="inlineStr">
        <is>
          <t>Nature And Extent of Risks Arising From Financial Instruments</t>
        </is>
      </c>
    </row>
    <row r="19">
      <c r="A19" s="4" t="inlineStr">
        <is>
          <t>Increase (decrease) due to reasonably possible increase</t>
        </is>
      </c>
      <c r="B19" s="5" t="n">
        <v>178000</v>
      </c>
    </row>
    <row r="20">
      <c r="A20" s="4" t="inlineStr">
        <is>
          <t>Increase (decrease) due to reasonably possible decrease</t>
        </is>
      </c>
      <c r="B20" s="5" t="n">
        <v>-178000</v>
      </c>
    </row>
    <row r="21">
      <c r="A21" s="4" t="inlineStr">
        <is>
          <t>Currency risk | Restricted cash</t>
        </is>
      </c>
    </row>
    <row r="22">
      <c r="A22" s="3" t="inlineStr">
        <is>
          <t>Nature And Extent of Risks Arising From Financial Instruments</t>
        </is>
      </c>
    </row>
    <row r="23">
      <c r="A23" s="4" t="inlineStr">
        <is>
          <t>Increase (decrease) due to reasonably possible increase</t>
        </is>
      </c>
      <c r="B23" s="5" t="n">
        <v>5000</v>
      </c>
    </row>
    <row r="24">
      <c r="A24" s="4" t="inlineStr">
        <is>
          <t>Increase (decrease) due to reasonably possible decrease</t>
        </is>
      </c>
      <c r="B24" s="5" t="n">
        <v>-5000</v>
      </c>
    </row>
    <row r="25">
      <c r="A25" s="4" t="inlineStr">
        <is>
          <t>Interest rate risk | Loan facility</t>
        </is>
      </c>
    </row>
    <row r="26">
      <c r="A26" s="3" t="inlineStr">
        <is>
          <t>Nature And Extent of Risks Arising From Financial Instruments</t>
        </is>
      </c>
    </row>
    <row r="27">
      <c r="A27" s="4" t="inlineStr">
        <is>
          <t>Increase (decrease) due to reasonably possible increase</t>
        </is>
      </c>
      <c r="B27" s="5" t="n">
        <v>-315000</v>
      </c>
    </row>
    <row r="28">
      <c r="A28" s="4" t="inlineStr">
        <is>
          <t>Increase (decrease) due to reasonably possible decrease</t>
        </is>
      </c>
      <c r="B28" s="5" t="n">
        <v>315000</v>
      </c>
    </row>
    <row r="29">
      <c r="A29" s="4" t="inlineStr">
        <is>
          <t>Interest rate risk | Cash and cash equivalents</t>
        </is>
      </c>
    </row>
    <row r="30">
      <c r="A30" s="3" t="inlineStr">
        <is>
          <t>Nature And Extent of Risks Arising From Financial Instruments</t>
        </is>
      </c>
    </row>
    <row r="31">
      <c r="A31" s="4" t="inlineStr">
        <is>
          <t>Increase (decrease) due to reasonably possible increase</t>
        </is>
      </c>
      <c r="B31" s="5" t="n">
        <v>917000</v>
      </c>
    </row>
    <row r="32">
      <c r="A32" s="4" t="inlineStr">
        <is>
          <t>Increase (decrease) due to reasonably possible decrease</t>
        </is>
      </c>
      <c r="B32" s="6" t="n">
        <v>-917000</v>
      </c>
    </row>
    <row r="33">
      <c r="A33" s="4" t="inlineStr">
        <is>
          <t>Commodity price risk</t>
        </is>
      </c>
    </row>
    <row r="34">
      <c r="A34" s="3" t="inlineStr">
        <is>
          <t>Nature And Extent of Risks Arising From Financial Instruments</t>
        </is>
      </c>
    </row>
    <row r="35">
      <c r="A35" s="4" t="inlineStr">
        <is>
          <t>Reasonable possible increase (as a percent)</t>
        </is>
      </c>
      <c r="B35" s="4" t="inlineStr">
        <is>
          <t>10.00%</t>
        </is>
      </c>
    </row>
    <row r="36">
      <c r="A36" s="4" t="inlineStr">
        <is>
          <t>Reasonable possible (decrease) (as a percent)</t>
        </is>
      </c>
      <c r="B36" s="4" t="inlineStr">
        <is>
          <t>10.00%</t>
        </is>
      </c>
    </row>
    <row r="37">
      <c r="A37" s="4" t="inlineStr">
        <is>
          <t>Commodity price risk | Trade receivables</t>
        </is>
      </c>
    </row>
    <row r="38">
      <c r="A38" s="3" t="inlineStr">
        <is>
          <t>Nature And Extent of Risks Arising From Financial Instruments</t>
        </is>
      </c>
    </row>
    <row r="39">
      <c r="A39" s="4" t="inlineStr">
        <is>
          <t>Increase (decrease) due to reasonably possible increase</t>
        </is>
      </c>
      <c r="B39" s="6" t="n">
        <v>9677000</v>
      </c>
    </row>
    <row r="40">
      <c r="A40" s="4" t="inlineStr">
        <is>
          <t>Increase (decrease) due to reasonably possible decrease</t>
        </is>
      </c>
      <c r="B40" s="6" t="n">
        <v>-9677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Details) - USD ($) $ in Thousands</t>
        </is>
      </c>
      <c r="B1" s="2" t="inlineStr">
        <is>
          <t>Dec. 31, 2020</t>
        </is>
      </c>
      <c r="C1" s="2" t="inlineStr">
        <is>
          <t>Dec. 31, 2019</t>
        </is>
      </c>
    </row>
    <row r="2">
      <c r="A2" s="3" t="inlineStr">
        <is>
          <t>Maximum credit exposure</t>
        </is>
      </c>
    </row>
    <row r="3">
      <c r="A3" s="4" t="inlineStr">
        <is>
          <t>Maximum exposure to credit risk of financial assets designated as measured at fair value through profit or loss</t>
        </is>
      </c>
      <c r="B3" s="6" t="n">
        <v>183185</v>
      </c>
      <c r="C3" s="6" t="n">
        <v>29438</v>
      </c>
    </row>
    <row r="4">
      <c r="A4" s="4" t="inlineStr">
        <is>
          <t>Cash and cash equivalents</t>
        </is>
      </c>
    </row>
    <row r="5">
      <c r="A5" s="3" t="inlineStr">
        <is>
          <t>Maximum credit exposure</t>
        </is>
      </c>
    </row>
    <row r="6">
      <c r="A6" s="4" t="inlineStr">
        <is>
          <t>Maximum exposure to credit risk of financial assets designated as measured at fair value through profit or loss</t>
        </is>
      </c>
      <c r="B6" s="5" t="n">
        <v>174753</v>
      </c>
      <c r="C6" s="5" t="n">
        <v>23174</v>
      </c>
    </row>
    <row r="7">
      <c r="A7" s="4" t="inlineStr">
        <is>
          <t>Trade receivables</t>
        </is>
      </c>
    </row>
    <row r="8">
      <c r="A8" s="3" t="inlineStr">
        <is>
          <t>Maximum credit exposure</t>
        </is>
      </c>
    </row>
    <row r="9">
      <c r="A9" s="4" t="inlineStr">
        <is>
          <t>Maximum exposure to credit risk of financial assets designated as measured at fair value through profit or loss</t>
        </is>
      </c>
      <c r="B9" s="5" t="n">
        <v>8377</v>
      </c>
      <c r="C9" s="5" t="n">
        <v>6210</v>
      </c>
    </row>
    <row r="10">
      <c r="A10" s="4" t="inlineStr">
        <is>
          <t>Restricted cash</t>
        </is>
      </c>
    </row>
    <row r="11">
      <c r="A11" s="3" t="inlineStr">
        <is>
          <t>Maximum credit exposure</t>
        </is>
      </c>
    </row>
    <row r="12">
      <c r="A12" s="4" t="inlineStr">
        <is>
          <t>Maximum exposure to credit risk of financial assets designated as measured at fair value through profit or loss</t>
        </is>
      </c>
      <c r="B12" s="6" t="n">
        <v>55</v>
      </c>
      <c r="C12" s="6" t="n">
        <v>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INANCIAL RISK MANAGEMENT - Liquidity risk (Details) - USD ($) $ in Thousands</t>
        </is>
      </c>
      <c r="B1" s="2" t="inlineStr">
        <is>
          <t>Dec. 31, 2020</t>
        </is>
      </c>
      <c r="C1" s="2" t="inlineStr">
        <is>
          <t>Dec. 31, 2019</t>
        </is>
      </c>
      <c r="D1" s="2" t="inlineStr">
        <is>
          <t>Dec. 31, 2018</t>
        </is>
      </c>
    </row>
    <row r="2">
      <c r="A2" s="3" t="inlineStr">
        <is>
          <t>Maturity analysis of financial liabilities</t>
        </is>
      </c>
    </row>
    <row r="3">
      <c r="A3" s="4" t="inlineStr">
        <is>
          <t>Principal repayments on loan facility</t>
        </is>
      </c>
      <c r="B3" s="6" t="n">
        <v>262625</v>
      </c>
      <c r="C3" s="6" t="n">
        <v>463920</v>
      </c>
      <c r="D3" s="6" t="n">
        <v>554296</v>
      </c>
    </row>
    <row r="4">
      <c r="A4" s="4" t="inlineStr">
        <is>
          <t>Accounts payable and accrued liabilities</t>
        </is>
      </c>
      <c r="B4" s="5" t="n">
        <v>64828</v>
      </c>
      <c r="C4" s="5" t="n">
        <v>62688</v>
      </c>
    </row>
    <row r="5">
      <c r="A5" s="4" t="inlineStr">
        <is>
          <t>Lease obligations</t>
        </is>
      </c>
      <c r="B5" s="5" t="n">
        <v>9367</v>
      </c>
      <c r="C5" s="5" t="n">
        <v>15087</v>
      </c>
    </row>
    <row r="6">
      <c r="A6" s="4" t="inlineStr">
        <is>
          <t>RSU liability</t>
        </is>
      </c>
      <c r="B6" s="5" t="n">
        <v>2766</v>
      </c>
      <c r="C6" s="5" t="n">
        <v>3811</v>
      </c>
    </row>
    <row r="7">
      <c r="A7" s="4" t="inlineStr">
        <is>
          <t>Cash and cash equivalents</t>
        </is>
      </c>
      <c r="B7" s="5" t="n">
        <v>174753</v>
      </c>
      <c r="C7" s="5" t="n">
        <v>23174</v>
      </c>
      <c r="D7" s="6" t="n">
        <v>45407</v>
      </c>
    </row>
    <row r="8">
      <c r="A8" s="4" t="inlineStr">
        <is>
          <t>1 year</t>
        </is>
      </c>
    </row>
    <row r="9">
      <c r="A9" s="3" t="inlineStr">
        <is>
          <t>Maturity analysis of financial liabilities</t>
        </is>
      </c>
    </row>
    <row r="10">
      <c r="A10" s="4" t="inlineStr">
        <is>
          <t>Lease obligations</t>
        </is>
      </c>
      <c r="B10" s="5" t="n">
        <v>5320</v>
      </c>
      <c r="C10" s="5" t="n">
        <v>6549</v>
      </c>
    </row>
    <row r="11">
      <c r="A11" s="4" t="inlineStr">
        <is>
          <t>2-3 years</t>
        </is>
      </c>
    </row>
    <row r="12">
      <c r="A12" s="3" t="inlineStr">
        <is>
          <t>Maturity analysis of financial liabilities</t>
        </is>
      </c>
    </row>
    <row r="13">
      <c r="A13" s="4" t="inlineStr">
        <is>
          <t>Lease obligations</t>
        </is>
      </c>
      <c r="B13" s="5" t="n">
        <v>3755</v>
      </c>
      <c r="C13" s="5" t="n">
        <v>6689</v>
      </c>
    </row>
    <row r="14">
      <c r="A14" s="4" t="inlineStr">
        <is>
          <t>4-5 years</t>
        </is>
      </c>
    </row>
    <row r="15">
      <c r="A15" s="3" t="inlineStr">
        <is>
          <t>Maturity analysis of financial liabilities</t>
        </is>
      </c>
    </row>
    <row r="16">
      <c r="A16" s="4" t="inlineStr">
        <is>
          <t>Lease obligations</t>
        </is>
      </c>
      <c r="B16" s="5" t="n">
        <v>292</v>
      </c>
      <c r="C16" s="6" t="n">
        <v>1849</v>
      </c>
    </row>
    <row r="17">
      <c r="A17" s="4" t="inlineStr">
        <is>
          <t>Liquidity risk</t>
        </is>
      </c>
    </row>
    <row r="18">
      <c r="A18" s="3" t="inlineStr">
        <is>
          <t>Maturity analysis of financial liabilities</t>
        </is>
      </c>
    </row>
    <row r="19">
      <c r="A19" s="4" t="inlineStr">
        <is>
          <t>Principal repayments on loan facility</t>
        </is>
      </c>
      <c r="B19" s="5" t="n">
        <v>171334</v>
      </c>
    </row>
    <row r="20">
      <c r="A20" s="4" t="inlineStr">
        <is>
          <t>Convertible notes</t>
        </is>
      </c>
      <c r="B20" s="5" t="n">
        <v>100000</v>
      </c>
    </row>
    <row r="21">
      <c r="A21" s="4" t="inlineStr">
        <is>
          <t>Accounts payable and accrued liabilities</t>
        </is>
      </c>
      <c r="B21" s="5" t="n">
        <v>57532</v>
      </c>
    </row>
    <row r="22">
      <c r="A22" s="4" t="inlineStr">
        <is>
          <t>Interest payments on loan facility</t>
        </is>
      </c>
      <c r="B22" s="5" t="n">
        <v>5937</v>
      </c>
    </row>
    <row r="23">
      <c r="A23" s="4" t="inlineStr">
        <is>
          <t>Lease obligations</t>
        </is>
      </c>
      <c r="B23" s="5" t="n">
        <v>9367</v>
      </c>
    </row>
    <row r="24">
      <c r="A24" s="4" t="inlineStr">
        <is>
          <t>Interest on convertible notes</t>
        </is>
      </c>
      <c r="B24" s="5" t="n">
        <v>3364</v>
      </c>
    </row>
    <row r="25">
      <c r="A25" s="4" t="inlineStr">
        <is>
          <t>RSU liability</t>
        </is>
      </c>
      <c r="B25" s="5" t="n">
        <v>2766</v>
      </c>
    </row>
    <row r="26">
      <c r="A26" s="4" t="inlineStr">
        <is>
          <t>Total financial liabilities</t>
        </is>
      </c>
      <c r="B26" s="5" t="n">
        <v>350300</v>
      </c>
    </row>
    <row r="27">
      <c r="A27" s="4" t="inlineStr">
        <is>
          <t>Liquidity risk | 1 year</t>
        </is>
      </c>
    </row>
    <row r="28">
      <c r="A28" s="3" t="inlineStr">
        <is>
          <t>Maturity analysis of financial liabilities</t>
        </is>
      </c>
    </row>
    <row r="29">
      <c r="A29" s="4" t="inlineStr">
        <is>
          <t>Principal repayments on loan facility</t>
        </is>
      </c>
      <c r="B29" s="5" t="n">
        <v>66667</v>
      </c>
    </row>
    <row r="30">
      <c r="A30" s="4" t="inlineStr">
        <is>
          <t>Accounts payable and accrued liabilities</t>
        </is>
      </c>
      <c r="B30" s="5" t="n">
        <v>57532</v>
      </c>
    </row>
    <row r="31">
      <c r="A31" s="4" t="inlineStr">
        <is>
          <t>Interest payments on loan facility</t>
        </is>
      </c>
      <c r="B31" s="5" t="n">
        <v>3885</v>
      </c>
    </row>
    <row r="32">
      <c r="A32" s="4" t="inlineStr">
        <is>
          <t>Lease obligations</t>
        </is>
      </c>
      <c r="B32" s="5" t="n">
        <v>5320</v>
      </c>
    </row>
    <row r="33">
      <c r="A33" s="4" t="inlineStr">
        <is>
          <t>Interest on convertible notes</t>
        </is>
      </c>
      <c r="B33" s="5" t="n">
        <v>2250</v>
      </c>
    </row>
    <row r="34">
      <c r="A34" s="4" t="inlineStr">
        <is>
          <t>RSU liability</t>
        </is>
      </c>
      <c r="B34" s="5" t="n">
        <v>1634</v>
      </c>
    </row>
    <row r="35">
      <c r="A35" s="4" t="inlineStr">
        <is>
          <t>Total financial liabilities</t>
        </is>
      </c>
      <c r="B35" s="5" t="n">
        <v>137288</v>
      </c>
    </row>
    <row r="36">
      <c r="A36" s="4" t="inlineStr">
        <is>
          <t>Liquidity risk | 2-3 years</t>
        </is>
      </c>
    </row>
    <row r="37">
      <c r="A37" s="3" t="inlineStr">
        <is>
          <t>Maturity analysis of financial liabilities</t>
        </is>
      </c>
    </row>
    <row r="38">
      <c r="A38" s="4" t="inlineStr">
        <is>
          <t>Principal repayments on loan facility</t>
        </is>
      </c>
      <c r="B38" s="5" t="n">
        <v>104667</v>
      </c>
    </row>
    <row r="39">
      <c r="A39" s="4" t="inlineStr">
        <is>
          <t>Convertible notes</t>
        </is>
      </c>
      <c r="B39" s="5" t="n">
        <v>100000</v>
      </c>
    </row>
    <row r="40">
      <c r="A40" s="4" t="inlineStr">
        <is>
          <t>Interest payments on loan facility</t>
        </is>
      </c>
      <c r="B40" s="5" t="n">
        <v>2052</v>
      </c>
    </row>
    <row r="41">
      <c r="A41" s="4" t="inlineStr">
        <is>
          <t>Lease obligations</t>
        </is>
      </c>
      <c r="B41" s="5" t="n">
        <v>3755</v>
      </c>
    </row>
    <row r="42">
      <c r="A42" s="4" t="inlineStr">
        <is>
          <t>Interest on convertible notes</t>
        </is>
      </c>
      <c r="B42" s="5" t="n">
        <v>1114</v>
      </c>
    </row>
    <row r="43">
      <c r="A43" s="4" t="inlineStr">
        <is>
          <t>RSU liability</t>
        </is>
      </c>
      <c r="B43" s="5" t="n">
        <v>1132</v>
      </c>
    </row>
    <row r="44">
      <c r="A44" s="4" t="inlineStr">
        <is>
          <t>Total financial liabilities</t>
        </is>
      </c>
      <c r="B44" s="5" t="n">
        <v>212720</v>
      </c>
    </row>
    <row r="45">
      <c r="A45" s="4" t="inlineStr">
        <is>
          <t>Liquidity risk | 4-5 years</t>
        </is>
      </c>
    </row>
    <row r="46">
      <c r="A46" s="3" t="inlineStr">
        <is>
          <t>Maturity analysis of financial liabilities</t>
        </is>
      </c>
    </row>
    <row r="47">
      <c r="A47" s="4" t="inlineStr">
        <is>
          <t>Lease obligations</t>
        </is>
      </c>
      <c r="B47" s="5" t="n">
        <v>292</v>
      </c>
    </row>
    <row r="48">
      <c r="A48" s="4" t="inlineStr">
        <is>
          <t>Total financial liabilities</t>
        </is>
      </c>
      <c r="B48" s="6" t="n">
        <v>2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air value estimation (Details) - USD ($) $ in Thousands</t>
        </is>
      </c>
      <c r="B1" s="2" t="inlineStr">
        <is>
          <t>Dec. 31, 2020</t>
        </is>
      </c>
      <c r="C1" s="2" t="inlineStr">
        <is>
          <t>Dec. 31, 2019</t>
        </is>
      </c>
    </row>
    <row r="2">
      <c r="A2" s="4" t="inlineStr">
        <is>
          <t>Fair value | Level 2</t>
        </is>
      </c>
    </row>
    <row r="3">
      <c r="A3" s="3" t="inlineStr">
        <is>
          <t>Fair Value Measurement Of Assets And Liabilities</t>
        </is>
      </c>
    </row>
    <row r="4">
      <c r="A4" s="4" t="inlineStr">
        <is>
          <t>Financial assets</t>
        </is>
      </c>
      <c r="B4" s="6" t="n">
        <v>8377</v>
      </c>
      <c r="C4" s="6" t="n">
        <v>6210</v>
      </c>
    </row>
    <row r="5">
      <c r="A5" s="4" t="inlineStr">
        <is>
          <t>Financial liabilities</t>
        </is>
      </c>
      <c r="B5" s="5" t="n">
        <v>5746</v>
      </c>
      <c r="C5" s="5" t="n">
        <v>5556</v>
      </c>
    </row>
    <row r="6">
      <c r="A6" s="4" t="inlineStr">
        <is>
          <t>Fair value | RSU liability | Level 2</t>
        </is>
      </c>
    </row>
    <row r="7">
      <c r="A7" s="3" t="inlineStr">
        <is>
          <t>Fair Value Measurement Of Assets And Liabilities</t>
        </is>
      </c>
    </row>
    <row r="8">
      <c r="A8" s="4" t="inlineStr">
        <is>
          <t>Financial liabilities</t>
        </is>
      </c>
      <c r="B8" s="5" t="n">
        <v>2766</v>
      </c>
      <c r="C8" s="5" t="n">
        <v>3811</v>
      </c>
    </row>
    <row r="9">
      <c r="A9" s="4" t="inlineStr">
        <is>
          <t>Fair value | DSU liability | Level 2</t>
        </is>
      </c>
    </row>
    <row r="10">
      <c r="A10" s="3" t="inlineStr">
        <is>
          <t>Fair Value Measurement Of Assets And Liabilities</t>
        </is>
      </c>
    </row>
    <row r="11">
      <c r="A11" s="4" t="inlineStr">
        <is>
          <t>Financial liabilities</t>
        </is>
      </c>
      <c r="B11" s="5" t="n">
        <v>2980</v>
      </c>
      <c r="C11" s="5" t="n">
        <v>1745</v>
      </c>
    </row>
    <row r="12">
      <c r="A12" s="4" t="inlineStr">
        <is>
          <t>Fair value | Trade receivables | Level 2</t>
        </is>
      </c>
    </row>
    <row r="13">
      <c r="A13" s="3" t="inlineStr">
        <is>
          <t>Fair Value Measurement Of Assets And Liabilities</t>
        </is>
      </c>
    </row>
    <row r="14">
      <c r="A14" s="4" t="inlineStr">
        <is>
          <t>Financial assets</t>
        </is>
      </c>
      <c r="B14" s="5" t="n">
        <v>8377</v>
      </c>
      <c r="C14" s="5" t="n">
        <v>6210</v>
      </c>
    </row>
    <row r="15">
      <c r="A15" s="4" t="inlineStr">
        <is>
          <t>Carrying value | Non-Trade Receivables and Other [Member]</t>
        </is>
      </c>
    </row>
    <row r="16">
      <c r="A16" s="3" t="inlineStr">
        <is>
          <t>Fair Value Measurement Of Assets And Liabilities</t>
        </is>
      </c>
    </row>
    <row r="17">
      <c r="A17" s="4" t="inlineStr">
        <is>
          <t>Financial assets</t>
        </is>
      </c>
      <c r="B17" s="5" t="n">
        <v>4506</v>
      </c>
    </row>
    <row r="18">
      <c r="A18" s="4" t="inlineStr">
        <is>
          <t>Carrying value | FVTPL, liabilities</t>
        </is>
      </c>
    </row>
    <row r="19">
      <c r="A19" s="3" t="inlineStr">
        <is>
          <t>Fair Value Measurement Of Assets And Liabilities</t>
        </is>
      </c>
    </row>
    <row r="20">
      <c r="A20" s="4" t="inlineStr">
        <is>
          <t>Financial liabilities</t>
        </is>
      </c>
      <c r="B20" s="5" t="n">
        <v>5746</v>
      </c>
      <c r="C20" s="5" t="n">
        <v>5556</v>
      </c>
    </row>
    <row r="21">
      <c r="A21" s="4" t="inlineStr">
        <is>
          <t>Carrying value | FVTPL, liabilities | RSU liability</t>
        </is>
      </c>
    </row>
    <row r="22">
      <c r="A22" s="3" t="inlineStr">
        <is>
          <t>Fair Value Measurement Of Assets And Liabilities</t>
        </is>
      </c>
    </row>
    <row r="23">
      <c r="A23" s="4" t="inlineStr">
        <is>
          <t>Financial liabilities</t>
        </is>
      </c>
      <c r="B23" s="5" t="n">
        <v>2766</v>
      </c>
      <c r="C23" s="5" t="n">
        <v>3811</v>
      </c>
    </row>
    <row r="24">
      <c r="A24" s="4" t="inlineStr">
        <is>
          <t>Carrying value | FVTPL, liabilities | DSU liability</t>
        </is>
      </c>
    </row>
    <row r="25">
      <c r="A25" s="3" t="inlineStr">
        <is>
          <t>Fair Value Measurement Of Assets And Liabilities</t>
        </is>
      </c>
    </row>
    <row r="26">
      <c r="A26" s="4" t="inlineStr">
        <is>
          <t>Financial liabilities</t>
        </is>
      </c>
      <c r="B26" s="5" t="n">
        <v>2980</v>
      </c>
      <c r="C26" s="5" t="n">
        <v>1745</v>
      </c>
    </row>
    <row r="27">
      <c r="A27" s="4" t="inlineStr">
        <is>
          <t>Carrying value | Amortized cost, liabilities</t>
        </is>
      </c>
    </row>
    <row r="28">
      <c r="A28" s="3" t="inlineStr">
        <is>
          <t>Fair Value Measurement Of Assets And Liabilities</t>
        </is>
      </c>
    </row>
    <row r="29">
      <c r="A29" s="4" t="inlineStr">
        <is>
          <t>Financial liabilities</t>
        </is>
      </c>
      <c r="B29" s="5" t="n">
        <v>326643</v>
      </c>
    </row>
    <row r="30">
      <c r="A30" s="4" t="inlineStr">
        <is>
          <t>Carrying value | Amortized cost, liabilities | Accounts payable and accrued liabilities</t>
        </is>
      </c>
    </row>
    <row r="31">
      <c r="A31" s="3" t="inlineStr">
        <is>
          <t>Fair Value Measurement Of Assets And Liabilities</t>
        </is>
      </c>
    </row>
    <row r="32">
      <c r="A32" s="4" t="inlineStr">
        <is>
          <t>Financial liabilities</t>
        </is>
      </c>
      <c r="B32" s="5" t="n">
        <v>55212</v>
      </c>
    </row>
    <row r="33">
      <c r="A33" s="4" t="inlineStr">
        <is>
          <t>Carrying value | Amortized cost, liabilities | Lease obligations</t>
        </is>
      </c>
    </row>
    <row r="34">
      <c r="A34" s="3" t="inlineStr">
        <is>
          <t>Fair Value Measurement Of Assets And Liabilities</t>
        </is>
      </c>
    </row>
    <row r="35">
      <c r="A35" s="4" t="inlineStr">
        <is>
          <t>Financial liabilities</t>
        </is>
      </c>
      <c r="B35" s="5" t="n">
        <v>8806</v>
      </c>
    </row>
    <row r="36">
      <c r="A36" s="4" t="inlineStr">
        <is>
          <t>Carrying value | Amortized cost, liabilities | Loan facility</t>
        </is>
      </c>
    </row>
    <row r="37">
      <c r="A37" s="3" t="inlineStr">
        <is>
          <t>Fair Value Measurement Of Assets And Liabilities</t>
        </is>
      </c>
    </row>
    <row r="38">
      <c r="A38" s="4" t="inlineStr">
        <is>
          <t>Financial liabilities</t>
        </is>
      </c>
      <c r="B38" s="5" t="n">
        <v>169323</v>
      </c>
    </row>
    <row r="39">
      <c r="A39" s="4" t="inlineStr">
        <is>
          <t>Carrying value | Amortized cost, liabilities | Debt portion of convertible note</t>
        </is>
      </c>
    </row>
    <row r="40">
      <c r="A40" s="3" t="inlineStr">
        <is>
          <t>Fair Value Measurement Of Assets And Liabilities</t>
        </is>
      </c>
    </row>
    <row r="41">
      <c r="A41" s="4" t="inlineStr">
        <is>
          <t>Financial liabilities</t>
        </is>
      </c>
      <c r="B41" s="5" t="n">
        <v>93302</v>
      </c>
    </row>
    <row r="42">
      <c r="A42" s="4" t="inlineStr">
        <is>
          <t>Carrying value | FVTPL, assets</t>
        </is>
      </c>
    </row>
    <row r="43">
      <c r="A43" s="3" t="inlineStr">
        <is>
          <t>Fair Value Measurement Of Assets And Liabilities</t>
        </is>
      </c>
    </row>
    <row r="44">
      <c r="A44" s="4" t="inlineStr">
        <is>
          <t>Financial assets</t>
        </is>
      </c>
      <c r="B44" s="5" t="n">
        <v>8377</v>
      </c>
      <c r="C44" s="5" t="n">
        <v>6210</v>
      </c>
    </row>
    <row r="45">
      <c r="A45" s="4" t="inlineStr">
        <is>
          <t>Carrying value | FVTPL, assets | Trade receivables</t>
        </is>
      </c>
    </row>
    <row r="46">
      <c r="A46" s="3" t="inlineStr">
        <is>
          <t>Fair Value Measurement Of Assets And Liabilities</t>
        </is>
      </c>
    </row>
    <row r="47">
      <c r="A47" s="4" t="inlineStr">
        <is>
          <t>Financial assets</t>
        </is>
      </c>
      <c r="B47" s="5" t="n">
        <v>8377</v>
      </c>
      <c r="C47" s="5" t="n">
        <v>6210</v>
      </c>
    </row>
    <row r="48">
      <c r="A48" s="4" t="inlineStr">
        <is>
          <t>Carrying value | Amortized cost, assets</t>
        </is>
      </c>
    </row>
    <row r="49">
      <c r="A49" s="3" t="inlineStr">
        <is>
          <t>Fair Value Measurement Of Assets And Liabilities</t>
        </is>
      </c>
    </row>
    <row r="50">
      <c r="A50" s="4" t="inlineStr">
        <is>
          <t>Financial assets</t>
        </is>
      </c>
      <c r="B50" s="5" t="n">
        <v>179314</v>
      </c>
    </row>
    <row r="51">
      <c r="A51" s="4" t="inlineStr">
        <is>
          <t>Carrying value | Amortized cost, assets | Cash and cash equivalents</t>
        </is>
      </c>
    </row>
    <row r="52">
      <c r="A52" s="3" t="inlineStr">
        <is>
          <t>Fair Value Measurement Of Assets And Liabilities</t>
        </is>
      </c>
    </row>
    <row r="53">
      <c r="A53" s="4" t="inlineStr">
        <is>
          <t>Financial assets</t>
        </is>
      </c>
      <c r="B53" s="5" t="n">
        <v>174753</v>
      </c>
    </row>
    <row r="54">
      <c r="A54" s="4" t="inlineStr">
        <is>
          <t>Carrying value | Amortized cost, assets | Restricted cash</t>
        </is>
      </c>
    </row>
    <row r="55">
      <c r="A55" s="3" t="inlineStr">
        <is>
          <t>Fair Value Measurement Of Assets And Liabilities</t>
        </is>
      </c>
    </row>
    <row r="56">
      <c r="A56" s="4" t="inlineStr">
        <is>
          <t>Financial assets</t>
        </is>
      </c>
      <c r="B56" s="6" t="n">
        <v>55</v>
      </c>
    </row>
    <row r="57">
      <c r="A57" s="4" t="inlineStr">
        <is>
          <t>Carrying value | Loans and receivables</t>
        </is>
      </c>
    </row>
    <row r="58">
      <c r="A58" s="3" t="inlineStr">
        <is>
          <t>Fair Value Measurement Of Assets And Liabilities</t>
        </is>
      </c>
    </row>
    <row r="59">
      <c r="A59" s="4" t="inlineStr">
        <is>
          <t>Financial assets</t>
        </is>
      </c>
      <c r="C59" s="5" t="n">
        <v>34449</v>
      </c>
    </row>
    <row r="60">
      <c r="A60" s="4" t="inlineStr">
        <is>
          <t>Financial liabilities</t>
        </is>
      </c>
      <c r="C60" s="5" t="n">
        <v>525335</v>
      </c>
    </row>
    <row r="61">
      <c r="A61" s="4" t="inlineStr">
        <is>
          <t>Carrying value | Loans and receivables | Accounts payable and accrued liabilities</t>
        </is>
      </c>
    </row>
    <row r="62">
      <c r="A62" s="3" t="inlineStr">
        <is>
          <t>Fair Value Measurement Of Assets And Liabilities</t>
        </is>
      </c>
    </row>
    <row r="63">
      <c r="A63" s="4" t="inlineStr">
        <is>
          <t>Financial liabilities</t>
        </is>
      </c>
      <c r="C63" s="5" t="n">
        <v>47297</v>
      </c>
    </row>
    <row r="64">
      <c r="A64" s="4" t="inlineStr">
        <is>
          <t>Carrying value | Loans and receivables | Lease obligations</t>
        </is>
      </c>
    </row>
    <row r="65">
      <c r="A65" s="3" t="inlineStr">
        <is>
          <t>Fair Value Measurement Of Assets And Liabilities</t>
        </is>
      </c>
    </row>
    <row r="66">
      <c r="A66" s="4" t="inlineStr">
        <is>
          <t>Financial liabilities</t>
        </is>
      </c>
      <c r="C66" s="5" t="n">
        <v>14118</v>
      </c>
    </row>
    <row r="67">
      <c r="A67" s="4" t="inlineStr">
        <is>
          <t>Carrying value | Loans and receivables | Loan facility</t>
        </is>
      </c>
    </row>
    <row r="68">
      <c r="A68" s="3" t="inlineStr">
        <is>
          <t>Fair Value Measurement Of Assets And Liabilities</t>
        </is>
      </c>
    </row>
    <row r="69">
      <c r="A69" s="4" t="inlineStr">
        <is>
          <t>Financial liabilities</t>
        </is>
      </c>
      <c r="C69" s="5" t="n">
        <v>376202</v>
      </c>
    </row>
    <row r="70">
      <c r="A70" s="4" t="inlineStr">
        <is>
          <t>Carrying value | Loans and receivables | Debt portion of convertible note</t>
        </is>
      </c>
    </row>
    <row r="71">
      <c r="A71" s="3" t="inlineStr">
        <is>
          <t>Fair Value Measurement Of Assets And Liabilities</t>
        </is>
      </c>
    </row>
    <row r="72">
      <c r="A72" s="4" t="inlineStr">
        <is>
          <t>Financial liabilities</t>
        </is>
      </c>
      <c r="C72" s="5" t="n">
        <v>87718</v>
      </c>
    </row>
    <row r="73">
      <c r="A73" s="4" t="inlineStr">
        <is>
          <t>Carrying value | Loans and receivables | Cash and cash equivalents</t>
        </is>
      </c>
    </row>
    <row r="74">
      <c r="A74" s="3" t="inlineStr">
        <is>
          <t>Fair Value Measurement Of Assets And Liabilities</t>
        </is>
      </c>
    </row>
    <row r="75">
      <c r="A75" s="4" t="inlineStr">
        <is>
          <t>Financial assets</t>
        </is>
      </c>
      <c r="C75" s="5" t="n">
        <v>23174</v>
      </c>
    </row>
    <row r="76">
      <c r="A76" s="4" t="inlineStr">
        <is>
          <t>Carrying value | Loans and receivables | Restricted cash</t>
        </is>
      </c>
    </row>
    <row r="77">
      <c r="A77" s="3" t="inlineStr">
        <is>
          <t>Fair Value Measurement Of Assets And Liabilities</t>
        </is>
      </c>
    </row>
    <row r="78">
      <c r="A78" s="4" t="inlineStr">
        <is>
          <t>Financial assets</t>
        </is>
      </c>
      <c r="C78" s="5" t="n">
        <v>54</v>
      </c>
    </row>
    <row r="79">
      <c r="A79" s="4" t="inlineStr">
        <is>
          <t>Carrying value | Loans and receivables | Non-Trade Receivables and Other [Member]</t>
        </is>
      </c>
    </row>
    <row r="80">
      <c r="A80" s="3" t="inlineStr">
        <is>
          <t>Fair Value Measurement Of Assets And Liabilities</t>
        </is>
      </c>
    </row>
    <row r="81">
      <c r="A81" s="4" t="inlineStr">
        <is>
          <t>Financial assets</t>
        </is>
      </c>
      <c r="C81" s="6" t="n">
        <v>112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income taxes (Details) - USD ($) $ in Thousands</t>
        </is>
      </c>
      <c r="B1" s="2" t="inlineStr">
        <is>
          <t>Dec. 31, 2020</t>
        </is>
      </c>
      <c r="C1" s="2" t="inlineStr">
        <is>
          <t>Dec. 31, 2019</t>
        </is>
      </c>
    </row>
    <row r="2">
      <c r="A2" s="3" t="inlineStr">
        <is>
          <t>Deferred income taxes</t>
        </is>
      </c>
    </row>
    <row r="3">
      <c r="A3" s="4" t="inlineStr">
        <is>
          <t>Deferred income tax asset</t>
        </is>
      </c>
      <c r="B3" s="6" t="n">
        <v>15737</v>
      </c>
      <c r="C3" s="6" t="n">
        <v>10051</v>
      </c>
    </row>
    <row r="4">
      <c r="A4" s="4" t="inlineStr">
        <is>
          <t>Deferred income tax liability</t>
        </is>
      </c>
      <c r="B4" s="5" t="n">
        <v>-142750</v>
      </c>
      <c r="C4" s="5" t="n">
        <v>-62086</v>
      </c>
    </row>
    <row r="5">
      <c r="A5" s="4" t="inlineStr">
        <is>
          <t>Net deferred income tax liability</t>
        </is>
      </c>
      <c r="B5" s="5" t="n">
        <v>-127013</v>
      </c>
      <c r="C5" s="5" t="n">
        <v>-52035</v>
      </c>
    </row>
    <row r="6">
      <c r="A6" s="4" t="inlineStr">
        <is>
          <t>Deductible temporary differences for which no deferred income tax assets have been recognized</t>
        </is>
      </c>
      <c r="B6" s="5" t="n">
        <v>51980</v>
      </c>
      <c r="C6" s="5" t="n">
        <v>42546</v>
      </c>
    </row>
    <row r="7">
      <c r="A7" s="4" t="inlineStr">
        <is>
          <t>Tax losses expiring in periods from 2030 to 2040</t>
        </is>
      </c>
      <c r="B7" s="5" t="n">
        <v>317329</v>
      </c>
      <c r="C7" s="5" t="n">
        <v>291312</v>
      </c>
    </row>
    <row r="8">
      <c r="A8" s="4" t="inlineStr">
        <is>
          <t>Investment tax credits</t>
        </is>
      </c>
      <c r="B8" s="5" t="n">
        <v>8979</v>
      </c>
      <c r="C8" s="5" t="n">
        <v>8965</v>
      </c>
    </row>
    <row r="9">
      <c r="A9" s="4" t="inlineStr">
        <is>
          <t>Tax loss carry forwards</t>
        </is>
      </c>
    </row>
    <row r="10">
      <c r="A10" s="3" t="inlineStr">
        <is>
          <t>Deferred income taxes</t>
        </is>
      </c>
    </row>
    <row r="11">
      <c r="A11" s="4" t="inlineStr">
        <is>
          <t>Net deferred income tax liability</t>
        </is>
      </c>
      <c r="B11" s="5" t="n">
        <v>85679</v>
      </c>
      <c r="C11" s="5" t="n">
        <v>78654</v>
      </c>
    </row>
    <row r="12">
      <c r="A12" s="4" t="inlineStr">
        <is>
          <t>Investment tax credits</t>
        </is>
      </c>
    </row>
    <row r="13">
      <c r="A13" s="3" t="inlineStr">
        <is>
          <t>Deferred income taxes</t>
        </is>
      </c>
    </row>
    <row r="14">
      <c r="A14" s="4" t="inlineStr">
        <is>
          <t>Net deferred income tax liability</t>
        </is>
      </c>
      <c r="B14" s="5" t="n">
        <v>6555</v>
      </c>
      <c r="C14" s="5" t="n">
        <v>6545</v>
      </c>
    </row>
    <row r="15">
      <c r="A15" s="4" t="inlineStr">
        <is>
          <t>Other</t>
        </is>
      </c>
    </row>
    <row r="16">
      <c r="A16" s="3" t="inlineStr">
        <is>
          <t>Deferred income taxes</t>
        </is>
      </c>
    </row>
    <row r="17">
      <c r="A17" s="4" t="inlineStr">
        <is>
          <t>Net deferred income tax liability</t>
        </is>
      </c>
      <c r="B17" s="5" t="n">
        <v>3942</v>
      </c>
      <c r="C17" s="5" t="n">
        <v>6569</v>
      </c>
    </row>
    <row r="18">
      <c r="A18" s="4" t="inlineStr">
        <is>
          <t>Deductible temporary differences for which no deferred income tax assets have been recognized</t>
        </is>
      </c>
      <c r="B18" s="5" t="n">
        <v>68</v>
      </c>
      <c r="C18" s="5" t="n">
        <v>68</v>
      </c>
    </row>
    <row r="19">
      <c r="A19" s="4" t="inlineStr">
        <is>
          <t>Financing costs</t>
        </is>
      </c>
    </row>
    <row r="20">
      <c r="A20" s="3" t="inlineStr">
        <is>
          <t>Deferred income taxes</t>
        </is>
      </c>
    </row>
    <row r="21">
      <c r="A21" s="4" t="inlineStr">
        <is>
          <t>Net deferred income tax liability</t>
        </is>
      </c>
      <c r="B21" s="5" t="n">
        <v>1111</v>
      </c>
      <c r="C21" s="5" t="n">
        <v>2431</v>
      </c>
    </row>
    <row r="22">
      <c r="A22" s="4" t="inlineStr">
        <is>
          <t>Inventories</t>
        </is>
      </c>
    </row>
    <row r="23">
      <c r="A23" s="3" t="inlineStr">
        <is>
          <t>Deferred income taxes</t>
        </is>
      </c>
    </row>
    <row r="24">
      <c r="A24" s="4" t="inlineStr">
        <is>
          <t>Net deferred income tax liability</t>
        </is>
      </c>
      <c r="B24" s="5" t="n">
        <v>-430</v>
      </c>
      <c r="C24" s="5" t="n">
        <v>-675</v>
      </c>
    </row>
    <row r="25">
      <c r="A25" s="4" t="inlineStr">
        <is>
          <t>Long term debt</t>
        </is>
      </c>
    </row>
    <row r="26">
      <c r="A26" s="3" t="inlineStr">
        <is>
          <t>Deferred income taxes</t>
        </is>
      </c>
    </row>
    <row r="27">
      <c r="A27" s="4" t="inlineStr">
        <is>
          <t>Net deferred income tax liability</t>
        </is>
      </c>
      <c r="B27" s="5" t="n">
        <v>-3531</v>
      </c>
      <c r="C27" s="5" t="n">
        <v>-6061</v>
      </c>
    </row>
    <row r="28">
      <c r="A28" s="4" t="inlineStr">
        <is>
          <t>Provincial mining tax attributes</t>
        </is>
      </c>
    </row>
    <row r="29">
      <c r="A29" s="3" t="inlineStr">
        <is>
          <t>Deferred income taxes</t>
        </is>
      </c>
    </row>
    <row r="30">
      <c r="A30" s="4" t="inlineStr">
        <is>
          <t>Net deferred income tax liability</t>
        </is>
      </c>
      <c r="B30" s="5" t="n">
        <v>-21892</v>
      </c>
      <c r="C30" s="5" t="n">
        <v>-15107</v>
      </c>
    </row>
    <row r="31">
      <c r="A31" s="4" t="inlineStr">
        <is>
          <t>Deductible temporary differences for which no deferred income tax assets have been recognized</t>
        </is>
      </c>
      <c r="B31" s="5" t="n">
        <v>25956</v>
      </c>
      <c r="C31" s="5" t="n">
        <v>21239</v>
      </c>
    </row>
    <row r="32">
      <c r="A32" s="4" t="inlineStr">
        <is>
          <t>Mineral interests</t>
        </is>
      </c>
    </row>
    <row r="33">
      <c r="A33" s="3" t="inlineStr">
        <is>
          <t>Deferred income taxes</t>
        </is>
      </c>
    </row>
    <row r="34">
      <c r="A34" s="4" t="inlineStr">
        <is>
          <t>Net deferred income tax liability</t>
        </is>
      </c>
      <c r="B34" s="5" t="n">
        <v>-198447</v>
      </c>
      <c r="C34" s="5" t="n">
        <v>-124391</v>
      </c>
    </row>
    <row r="35">
      <c r="A35" s="4" t="inlineStr">
        <is>
          <t>Decommissioning and restoration provision</t>
        </is>
      </c>
    </row>
    <row r="36">
      <c r="A36" s="3" t="inlineStr">
        <is>
          <t>Deferred income taxes</t>
        </is>
      </c>
    </row>
    <row r="37">
      <c r="A37" s="4" t="inlineStr">
        <is>
          <t>Deductible temporary differences for which no deferred income tax assets have been recognized</t>
        </is>
      </c>
      <c r="B37" s="6" t="n">
        <v>25956</v>
      </c>
      <c r="C37" s="6" t="n">
        <v>212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0</t>
        </is>
      </c>
    </row>
    <row r="3">
      <c r="A3" s="3" t="inlineStr">
        <is>
          <t>CRITICAL ACCOUNTING ESTIMATES AND JUDGMENTS</t>
        </is>
      </c>
    </row>
    <row r="4">
      <c r="A4" s="4" t="inlineStr">
        <is>
          <t>CRITICAL ACCOUNTING ESTIMATES AND JUDGMENTS</t>
        </is>
      </c>
      <c r="B4" s="4" t="inlineStr">
        <is>
          <t>4. CRITICAL ACCOUNTING ESTIMATES AND JUDGMENTS
The preparation of financial statements requires the use of accounting estimates. It also requires management to exercise judgment in the process of applying its accounting policies. Estimates and judgments are regularly evaluated and are based on management’s experience and other factors, including expectations about future events that are believed to be reasonable under the circumstances. The following discusses the most significant accounting judgments and accounting estimates that the Company has made in the preparation of the financial statements that could result in a material effect in the next twelve months on the carrying amounts of assets and liabilities.
Key accounting policy judgment
Impairment of mineral properties, plant and equipment
The application of the Company’s accounting policy for impairment of mineral properties, plant and equipment requires judgment to determine whether indicators of impairment exist. The review of impairment indicators includes consideration of both external and internal sources of information, including factors such as market and economic conditions, metal prices and forecasts, capital expenditure requirements, future operating costs and production volumes. Management has assessed impairment indicators for the Company’s mineral properties, plant and equipment and has concluded that no impairment indicators exist as of December 31, 2020.
As at March 31, 2020, management assessed impairment indicators for the Company's mineral properties, plant and equipment and concluded that due to a decrease in the estimated total contained ounces in the updated mineral reserves of the Brucejack Mine, an indicator of impairment existed. Refer to note 8c for further details related to the impairment assessment.
Impairment of exploration and evaluation assets
The application of the Company’s accounting policy for impairment of exploration and evaluation assets requires judgment to determine whether indicators of impairment exist including factors such as the period for which the Company has the right to explore, expected renewals of exploration rights, whether substantive expenditures on further exploration and evaluation of resource properties are budgeted and evaluation of the results of exploration and evaluation activities up to the reporting date. Management assessed impairment indicators for the Company’s exploration and evaluation assets and has concluded that no impairment indicators exist as of December 31, 2020.
Sources of estimation uncertainty
Mineral reserves and mineral resources
The Company estimates its mineral reserves and mineral resources based on information compiled and reviewed by qualified persons as defined in accordance with NI 43-101 requirements. The estimation of mineral reserves and mineral resources requires judgment to interpret available geological data, select an appropriate mining method and establish an extraction schedule. It also requires assumptions about future commodity prices, exchange rates, production costs, capital costs and recovery rates. There are uncertainties inherent in estimating mineral reserves and mineral resources and assumptions that are valid at the time of estimation and may change significantly when new information becomes available. New geological data as well as changes in the above assumptions may change the economic status of mineral reserves and may, ultimately, result in the mineral reserves being revised.
The changes in the proven and probable mineral reserves announced on March 9, 2020 impacted the calculation of depreciation and depletion expense beginning in the first quarter of 2020.
Recoverable amount of the Brucejack Mine
At March 31, 2020, the Company identified an indicator of impairment for the Brucejack Mine CGU. For the impairment assessment completed at March 31, 2020, the recoverable amount of the Brucejack Mine CGU was determined based on the FVLCD method using the discounted cash flow model. The estimates used by management in arriving at the recoverable amount are subject to various risks and uncertainties and include the following estimates: mineral reserves, production profile, operating costs, capital costs, commodity prices, foreign exchange rates and discount rate. Changes in estimates could affect the expected recoverability of the Brucejack Mine. Refer to note 8c for further details related to the impairment assess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AXATION - Income tax expense (Details) - USD ($) $ in Thousands</t>
        </is>
      </c>
      <c r="B1" s="2" t="inlineStr">
        <is>
          <t>12 Months Ended</t>
        </is>
      </c>
    </row>
    <row r="2">
      <c r="B2" s="2" t="inlineStr">
        <is>
          <t>Dec. 31, 2020</t>
        </is>
      </c>
      <c r="C2" s="2" t="inlineStr">
        <is>
          <t>Dec. 31, 2019</t>
        </is>
      </c>
    </row>
    <row r="3">
      <c r="A3" s="3" t="inlineStr">
        <is>
          <t>TAXATION</t>
        </is>
      </c>
    </row>
    <row r="4">
      <c r="A4" s="4" t="inlineStr">
        <is>
          <t>Current tax expense</t>
        </is>
      </c>
      <c r="B4" s="6" t="n">
        <v>6382</v>
      </c>
      <c r="C4" s="6" t="n">
        <v>4561</v>
      </c>
    </row>
    <row r="5">
      <c r="A5" s="4" t="inlineStr">
        <is>
          <t>Deferred income tax expense</t>
        </is>
      </c>
      <c r="B5" s="5" t="n">
        <v>75081</v>
      </c>
      <c r="C5" s="5" t="n">
        <v>36799</v>
      </c>
    </row>
    <row r="6">
      <c r="A6" s="4" t="inlineStr">
        <is>
          <t>Total income tax expense</t>
        </is>
      </c>
      <c r="B6" s="6" t="n">
        <v>81463</v>
      </c>
      <c r="C6" s="6" t="n">
        <v>4136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ATION - Provision for income tax (Details) - USD ($) $ in Thousands</t>
        </is>
      </c>
      <c r="B1" s="2" t="inlineStr">
        <is>
          <t>12 Months Ended</t>
        </is>
      </c>
    </row>
    <row r="2">
      <c r="B2" s="2" t="inlineStr">
        <is>
          <t>Dec. 31, 2020</t>
        </is>
      </c>
      <c r="C2" s="2" t="inlineStr">
        <is>
          <t>Dec. 31, 2019</t>
        </is>
      </c>
    </row>
    <row r="3">
      <c r="A3" s="3" t="inlineStr">
        <is>
          <t>TAXATION</t>
        </is>
      </c>
    </row>
    <row r="4">
      <c r="A4" s="4" t="inlineStr">
        <is>
          <t>Statutory income tax rates</t>
        </is>
      </c>
      <c r="B4" s="4" t="inlineStr">
        <is>
          <t>27.00%</t>
        </is>
      </c>
      <c r="C4" s="4" t="inlineStr">
        <is>
          <t>27.00%</t>
        </is>
      </c>
    </row>
    <row r="5">
      <c r="A5" s="4" t="inlineStr">
        <is>
          <t>Expected tax expense</t>
        </is>
      </c>
      <c r="B5" s="6" t="n">
        <v>11617</v>
      </c>
      <c r="C5" s="6" t="n">
        <v>22215</v>
      </c>
    </row>
    <row r="6">
      <c r="A6" s="4" t="inlineStr">
        <is>
          <t>Change in unrecognized temporary differences</t>
        </is>
      </c>
      <c r="B6" s="5" t="n">
        <v>1274</v>
      </c>
      <c r="C6" s="5" t="n">
        <v>619</v>
      </c>
    </row>
    <row r="7">
      <c r="A7" s="4" t="inlineStr">
        <is>
          <t>Impact of initial recognition exemption on sale of Snowfield</t>
        </is>
      </c>
      <c r="B7" s="5" t="n">
        <v>52256</v>
      </c>
    </row>
    <row r="8">
      <c r="A8" s="4" t="inlineStr">
        <is>
          <t>Impact of foreign exchange on CAD denominated tax attributes</t>
        </is>
      </c>
      <c r="B8" s="5" t="n">
        <v>-1417</v>
      </c>
      <c r="C8" s="5" t="n">
        <v>-6305</v>
      </c>
    </row>
    <row r="9">
      <c r="A9" s="4" t="inlineStr">
        <is>
          <t>Non-deductible settlement of offtake obligation</t>
        </is>
      </c>
      <c r="C9" s="5" t="n">
        <v>7821</v>
      </c>
    </row>
    <row r="10">
      <c r="A10" s="4" t="inlineStr">
        <is>
          <t>Non-temporary differences and other</t>
        </is>
      </c>
      <c r="B10" s="5" t="n">
        <v>481</v>
      </c>
      <c r="C10" s="5" t="n">
        <v>903</v>
      </c>
    </row>
    <row r="11">
      <c r="A11" s="4" t="inlineStr">
        <is>
          <t>Provincial mining taxes</t>
        </is>
      </c>
      <c r="B11" s="5" t="n">
        <v>17094</v>
      </c>
      <c r="C11" s="5" t="n">
        <v>15398</v>
      </c>
    </row>
    <row r="12">
      <c r="A12" s="4" t="inlineStr">
        <is>
          <t>Share-based compensation expense</t>
        </is>
      </c>
      <c r="B12" s="5" t="n">
        <v>158</v>
      </c>
      <c r="C12" s="5" t="n">
        <v>709</v>
      </c>
    </row>
    <row r="13">
      <c r="A13" s="4" t="inlineStr">
        <is>
          <t>Total income tax expense</t>
        </is>
      </c>
      <c r="B13" s="6" t="n">
        <v>81463</v>
      </c>
      <c r="C13" s="6" t="n">
        <v>4136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 Contractual obligations (Details) - USD ($) $ in Thousands</t>
        </is>
      </c>
      <c r="B1" s="2" t="inlineStr">
        <is>
          <t>Dec. 31, 2020</t>
        </is>
      </c>
      <c r="C1" s="2" t="inlineStr">
        <is>
          <t>Dec. 31, 2019</t>
        </is>
      </c>
      <c r="D1" s="2" t="inlineStr">
        <is>
          <t>Dec. 31, 2018</t>
        </is>
      </c>
    </row>
    <row r="2">
      <c r="A2" s="3" t="inlineStr">
        <is>
          <t>Contingencies line items</t>
        </is>
      </c>
    </row>
    <row r="3">
      <c r="A3" s="4" t="inlineStr">
        <is>
          <t>Principal repayments on loan facility</t>
        </is>
      </c>
      <c r="B3" s="6" t="n">
        <v>262625</v>
      </c>
      <c r="C3" s="6" t="n">
        <v>463920</v>
      </c>
      <c r="D3" s="6" t="n">
        <v>554296</v>
      </c>
    </row>
    <row r="4">
      <c r="A4" s="4" t="inlineStr">
        <is>
          <t>Decommissioning and restoration provision</t>
        </is>
      </c>
      <c r="B4" s="5" t="n">
        <v>25956</v>
      </c>
      <c r="C4" s="5" t="n">
        <v>21239</v>
      </c>
      <c r="D4" s="5" t="n">
        <v>18947</v>
      </c>
    </row>
    <row r="5">
      <c r="A5" s="4" t="inlineStr">
        <is>
          <t>Lease obligations</t>
        </is>
      </c>
      <c r="B5" s="5" t="n">
        <v>9367</v>
      </c>
      <c r="C5" s="5" t="n">
        <v>15087</v>
      </c>
    </row>
    <row r="6">
      <c r="A6" s="4" t="inlineStr">
        <is>
          <t>Purchase commitments</t>
        </is>
      </c>
      <c r="B6" s="5" t="n">
        <v>5799</v>
      </c>
    </row>
    <row r="7">
      <c r="A7" s="4" t="inlineStr">
        <is>
          <t>Short-term lease commitments</t>
        </is>
      </c>
      <c r="B7" s="5" t="n">
        <v>466</v>
      </c>
    </row>
    <row r="8">
      <c r="A8" s="4" t="inlineStr">
        <is>
          <t>Total</t>
        </is>
      </c>
      <c r="B8" s="5" t="n">
        <v>322223</v>
      </c>
    </row>
    <row r="9">
      <c r="A9" s="4" t="inlineStr">
        <is>
          <t>1 year</t>
        </is>
      </c>
    </row>
    <row r="10">
      <c r="A10" s="3" t="inlineStr">
        <is>
          <t>Contingencies line items</t>
        </is>
      </c>
    </row>
    <row r="11">
      <c r="A11" s="4" t="inlineStr">
        <is>
          <t>Decommissioning and restoration provision</t>
        </is>
      </c>
      <c r="B11" s="5" t="n">
        <v>539</v>
      </c>
    </row>
    <row r="12">
      <c r="A12" s="4" t="inlineStr">
        <is>
          <t>Lease obligations</t>
        </is>
      </c>
      <c r="B12" s="5" t="n">
        <v>5320</v>
      </c>
      <c r="C12" s="5" t="n">
        <v>6549</v>
      </c>
    </row>
    <row r="13">
      <c r="A13" s="4" t="inlineStr">
        <is>
          <t>Purchase commitments</t>
        </is>
      </c>
      <c r="B13" s="5" t="n">
        <v>5799</v>
      </c>
    </row>
    <row r="14">
      <c r="A14" s="4" t="inlineStr">
        <is>
          <t>Short-term lease commitments</t>
        </is>
      </c>
      <c r="B14" s="5" t="n">
        <v>466</v>
      </c>
    </row>
    <row r="15">
      <c r="A15" s="4" t="inlineStr">
        <is>
          <t>Total</t>
        </is>
      </c>
      <c r="B15" s="5" t="n">
        <v>84926</v>
      </c>
    </row>
    <row r="16">
      <c r="A16" s="4" t="inlineStr">
        <is>
          <t>2-3 years</t>
        </is>
      </c>
    </row>
    <row r="17">
      <c r="A17" s="3" t="inlineStr">
        <is>
          <t>Contingencies line items</t>
        </is>
      </c>
    </row>
    <row r="18">
      <c r="A18" s="4" t="inlineStr">
        <is>
          <t>Decommissioning and restoration provision</t>
        </is>
      </c>
      <c r="B18" s="5" t="n">
        <v>49</v>
      </c>
    </row>
    <row r="19">
      <c r="A19" s="4" t="inlineStr">
        <is>
          <t>Lease obligations</t>
        </is>
      </c>
      <c r="B19" s="5" t="n">
        <v>3755</v>
      </c>
      <c r="C19" s="5" t="n">
        <v>6689</v>
      </c>
    </row>
    <row r="20">
      <c r="A20" s="4" t="inlineStr">
        <is>
          <t>Total</t>
        </is>
      </c>
      <c r="B20" s="5" t="n">
        <v>211637</v>
      </c>
    </row>
    <row r="21">
      <c r="A21" s="4" t="inlineStr">
        <is>
          <t>4-5 years</t>
        </is>
      </c>
    </row>
    <row r="22">
      <c r="A22" s="3" t="inlineStr">
        <is>
          <t>Contingencies line items</t>
        </is>
      </c>
    </row>
    <row r="23">
      <c r="A23" s="4" t="inlineStr">
        <is>
          <t>Lease obligations</t>
        </is>
      </c>
      <c r="B23" s="5" t="n">
        <v>292</v>
      </c>
      <c r="C23" s="5" t="n">
        <v>1849</v>
      </c>
    </row>
    <row r="24">
      <c r="A24" s="4" t="inlineStr">
        <is>
          <t>Total</t>
        </is>
      </c>
      <c r="B24" s="5" t="n">
        <v>292</v>
      </c>
    </row>
    <row r="25">
      <c r="A25" s="4" t="inlineStr">
        <is>
          <t>More than 5 years</t>
        </is>
      </c>
    </row>
    <row r="26">
      <c r="A26" s="3" t="inlineStr">
        <is>
          <t>Contingencies line items</t>
        </is>
      </c>
    </row>
    <row r="27">
      <c r="A27" s="4" t="inlineStr">
        <is>
          <t>Decommissioning and restoration provision</t>
        </is>
      </c>
      <c r="B27" s="5" t="n">
        <v>25368</v>
      </c>
    </row>
    <row r="28">
      <c r="A28" s="4" t="inlineStr">
        <is>
          <t>Total</t>
        </is>
      </c>
      <c r="B28" s="5" t="n">
        <v>25368</v>
      </c>
    </row>
    <row r="29">
      <c r="A29" s="4" t="inlineStr">
        <is>
          <t>Loan facility</t>
        </is>
      </c>
    </row>
    <row r="30">
      <c r="A30" s="3" t="inlineStr">
        <is>
          <t>Contingencies line items</t>
        </is>
      </c>
    </row>
    <row r="31">
      <c r="A31" s="4" t="inlineStr">
        <is>
          <t>Principal repayments on loan facility</t>
        </is>
      </c>
      <c r="B31" s="5" t="n">
        <v>171334</v>
      </c>
    </row>
    <row r="32">
      <c r="A32" s="4" t="inlineStr">
        <is>
          <t>Interest payments on loan facility</t>
        </is>
      </c>
      <c r="B32" s="5" t="n">
        <v>5937</v>
      </c>
    </row>
    <row r="33">
      <c r="A33" s="4" t="inlineStr">
        <is>
          <t>Loan facility | 1 year</t>
        </is>
      </c>
    </row>
    <row r="34">
      <c r="A34" s="3" t="inlineStr">
        <is>
          <t>Contingencies line items</t>
        </is>
      </c>
    </row>
    <row r="35">
      <c r="A35" s="4" t="inlineStr">
        <is>
          <t>Principal repayments on loan facility</t>
        </is>
      </c>
      <c r="B35" s="5" t="n">
        <v>66667</v>
      </c>
    </row>
    <row r="36">
      <c r="A36" s="4" t="inlineStr">
        <is>
          <t>Interest payments on loan facility</t>
        </is>
      </c>
      <c r="B36" s="5" t="n">
        <v>3885</v>
      </c>
    </row>
    <row r="37">
      <c r="A37" s="4" t="inlineStr">
        <is>
          <t>Loan facility | 2-3 years</t>
        </is>
      </c>
    </row>
    <row r="38">
      <c r="A38" s="3" t="inlineStr">
        <is>
          <t>Contingencies line items</t>
        </is>
      </c>
    </row>
    <row r="39">
      <c r="A39" s="4" t="inlineStr">
        <is>
          <t>Principal repayments on loan facility</t>
        </is>
      </c>
      <c r="B39" s="5" t="n">
        <v>104667</v>
      </c>
    </row>
    <row r="40">
      <c r="A40" s="4" t="inlineStr">
        <is>
          <t>Interest payments on loan facility</t>
        </is>
      </c>
      <c r="B40" s="5" t="n">
        <v>2052</v>
      </c>
    </row>
    <row r="41">
      <c r="A41" s="4" t="inlineStr">
        <is>
          <t>Revolving facility</t>
        </is>
      </c>
    </row>
    <row r="42">
      <c r="A42" s="3" t="inlineStr">
        <is>
          <t>Contingencies line items</t>
        </is>
      </c>
    </row>
    <row r="43">
      <c r="A43" s="4" t="inlineStr">
        <is>
          <t>Principal repayments on loan facility</t>
        </is>
      </c>
      <c r="B43" s="5" t="n">
        <v>37378</v>
      </c>
      <c r="C43" s="5" t="n">
        <v>178439</v>
      </c>
      <c r="D43" s="5" t="n">
        <v>225363</v>
      </c>
    </row>
    <row r="44">
      <c r="A44" s="4" t="inlineStr">
        <is>
          <t>Convertible notes</t>
        </is>
      </c>
    </row>
    <row r="45">
      <c r="A45" s="3" t="inlineStr">
        <is>
          <t>Contingencies line items</t>
        </is>
      </c>
    </row>
    <row r="46">
      <c r="A46" s="4" t="inlineStr">
        <is>
          <t>Principal repayments on loan facility</t>
        </is>
      </c>
      <c r="B46" s="5" t="n">
        <v>93302</v>
      </c>
      <c r="C46" s="6" t="n">
        <v>87718</v>
      </c>
      <c r="D46" s="6" t="n">
        <v>82150</v>
      </c>
    </row>
    <row r="47">
      <c r="A47" s="4" t="inlineStr">
        <is>
          <t>Repayment of convertible notes</t>
        </is>
      </c>
      <c r="B47" s="5" t="n">
        <v>103364</v>
      </c>
    </row>
    <row r="48">
      <c r="A48" s="4" t="inlineStr">
        <is>
          <t>Convertible notes | 1 year</t>
        </is>
      </c>
    </row>
    <row r="49">
      <c r="A49" s="3" t="inlineStr">
        <is>
          <t>Contingencies line items</t>
        </is>
      </c>
    </row>
    <row r="50">
      <c r="A50" s="4" t="inlineStr">
        <is>
          <t>Repayment of convertible notes</t>
        </is>
      </c>
      <c r="B50" s="5" t="n">
        <v>2250</v>
      </c>
    </row>
    <row r="51">
      <c r="A51" s="4" t="inlineStr">
        <is>
          <t>Convertible notes | 2-3 years</t>
        </is>
      </c>
    </row>
    <row r="52">
      <c r="A52" s="3" t="inlineStr">
        <is>
          <t>Contingencies line items</t>
        </is>
      </c>
    </row>
    <row r="53">
      <c r="A53" s="4" t="inlineStr">
        <is>
          <t>Repayment of convertible notes</t>
        </is>
      </c>
      <c r="B53" s="6" t="n">
        <v>1011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OMMITMENTS - Brucejack Mine (Details) $ in Thousands</t>
        </is>
      </c>
      <c r="B1" s="2" t="inlineStr">
        <is>
          <t>12 Months Ended</t>
        </is>
      </c>
    </row>
    <row r="2">
      <c r="B2" s="2" t="inlineStr">
        <is>
          <t>Dec. 31, 2020USD ($)</t>
        </is>
      </c>
      <c r="C2" s="2" t="inlineStr">
        <is>
          <t>Dec. 31, 2019USD ($)</t>
        </is>
      </c>
    </row>
    <row r="3">
      <c r="A3" s="3" t="inlineStr">
        <is>
          <t>Contingencies</t>
        </is>
      </c>
    </row>
    <row r="4">
      <c r="A4" s="4" t="inlineStr">
        <is>
          <t>Royalties and selling costs</t>
        </is>
      </c>
      <c r="B4" s="6" t="n">
        <v>20470</v>
      </c>
      <c r="C4" s="6" t="n">
        <v>19085</v>
      </c>
    </row>
    <row r="5">
      <c r="A5" s="4" t="inlineStr">
        <is>
          <t>Mineral properties</t>
        </is>
      </c>
    </row>
    <row r="6">
      <c r="A6" s="3" t="inlineStr">
        <is>
          <t>Contingencies</t>
        </is>
      </c>
    </row>
    <row r="7">
      <c r="A7" s="4" t="inlineStr">
        <is>
          <t>Return royalty on production from property</t>
        </is>
      </c>
      <c r="B7" s="4" t="inlineStr">
        <is>
          <t>1.20%</t>
        </is>
      </c>
    </row>
    <row r="8">
      <c r="A8" s="4" t="inlineStr">
        <is>
          <t>Royalties and selling costs</t>
        </is>
      </c>
      <c r="B8" s="6" t="n">
        <v>7168</v>
      </c>
      <c r="C8" s="6" t="n">
        <v>5575</v>
      </c>
    </row>
    <row r="9">
      <c r="A9" s="4" t="inlineStr">
        <is>
          <t>Mineral properties | Refined Gold</t>
        </is>
      </c>
    </row>
    <row r="10">
      <c r="A10" s="3" t="inlineStr">
        <is>
          <t>Contingencies</t>
        </is>
      </c>
    </row>
    <row r="11">
      <c r="A11" s="4" t="inlineStr">
        <is>
          <t>Mineral (in ounces)</t>
        </is>
      </c>
      <c r="B11" s="5" t="n">
        <v>503386</v>
      </c>
    </row>
    <row r="12">
      <c r="A12" s="4" t="inlineStr">
        <is>
          <t>Mineral properties | Refined Silver</t>
        </is>
      </c>
    </row>
    <row r="13">
      <c r="A13" s="3" t="inlineStr">
        <is>
          <t>Contingencies</t>
        </is>
      </c>
    </row>
    <row r="14">
      <c r="A14" s="4" t="inlineStr">
        <is>
          <t>Mineral (in ounces)</t>
        </is>
      </c>
      <c r="B14" s="5" t="n">
        <v>1790708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s>
  <sheetData>
    <row r="1">
      <c r="A1" s="1" t="inlineStr">
        <is>
          <t>CONTINGENCIES (Details) - Legal proceedings contingent liability $ in Thousands</t>
        </is>
      </c>
      <c r="B1" s="2" t="inlineStr">
        <is>
          <t>1 Months Ended</t>
        </is>
      </c>
    </row>
    <row r="2">
      <c r="B2" s="2" t="inlineStr">
        <is>
          <t>Oct. 19, 2018item</t>
        </is>
      </c>
      <c r="C2" s="2" t="inlineStr">
        <is>
          <t>Apr. 24, 2017CAD ($)</t>
        </is>
      </c>
      <c r="D2" s="2" t="inlineStr">
        <is>
          <t>Oct. 29, 2013CAD ($)</t>
        </is>
      </c>
    </row>
    <row r="3">
      <c r="A3" s="3" t="inlineStr">
        <is>
          <t>Contingencies</t>
        </is>
      </c>
    </row>
    <row r="4">
      <c r="A4" s="4" t="inlineStr">
        <is>
          <t>Putative class action complaints | item</t>
        </is>
      </c>
      <c r="B4" s="5" t="n">
        <v>2</v>
      </c>
    </row>
    <row r="5">
      <c r="A5" s="4" t="inlineStr">
        <is>
          <t>Potential financial effect | $</t>
        </is>
      </c>
      <c r="C5" s="6" t="n">
        <v>14563</v>
      </c>
      <c r="D5" s="6" t="n">
        <v>6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8" customWidth="1" min="2" max="2"/>
  </cols>
  <sheetData>
    <row r="1">
      <c r="A1" s="1" t="inlineStr">
        <is>
          <t>SUBSEQUENT EVENTS (Details)</t>
        </is>
      </c>
      <c r="B1" s="2" t="inlineStr">
        <is>
          <t>Feb. 10, 2021Test</t>
        </is>
      </c>
    </row>
    <row r="2">
      <c r="A2" s="4" t="inlineStr">
        <is>
          <t>Covid 19 Outbreak Protocols</t>
        </is>
      </c>
    </row>
    <row r="3">
      <c r="A3" s="3" t="inlineStr">
        <is>
          <t>Implementation of enhanced outbreak protocols</t>
        </is>
      </c>
    </row>
    <row r="4">
      <c r="A4" s="4" t="inlineStr">
        <is>
          <t>Number of tests conducted</t>
        </is>
      </c>
      <c r="B4" s="5" t="n">
        <v>4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48:45Z</dcterms:created>
  <dcterms:modified xmlns:dcterms="http://purl.org/dc/terms/" xmlns:xsi="http://www.w3.org/2001/XMLSchema-instance" xsi:type="dcterms:W3CDTF">2021-03-26T16:48:45Z</dcterms:modified>
</cp:coreProperties>
</file>